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The Company and Basis of Presen" sheetId="9" r:id="rId9"/>
    <s:sheet name="Restatement of Previously Issue" sheetId="10" r:id="rId10"/>
    <s:sheet name="New Accounting Guidance" sheetId="11" r:id="rId11"/>
    <s:sheet name="Acquisition" sheetId="12" r:id="rId12"/>
    <s:sheet name="Fair Value and Credit Risk of F" sheetId="13" r:id="rId13"/>
    <s:sheet name="Equity Compensation" sheetId="14" r:id="rId14"/>
    <s:sheet name="Variable Interest Entities" sheetId="15" r:id="rId15"/>
    <s:sheet name="Private Education Loans" sheetId="16" r:id="rId16"/>
    <s:sheet name="Goodwill and Intangibles" sheetId="17" r:id="rId17"/>
    <s:sheet name="Debt" sheetId="18" r:id="rId18"/>
    <s:sheet name="Earnings Per Common Share" sheetId="19" r:id="rId19"/>
    <s:sheet name="Employee Pension Benefits" sheetId="20" r:id="rId20"/>
    <s:sheet name="Commitments and Contingencies" sheetId="21" r:id="rId21"/>
    <s:sheet name="Risks and Uncertainties" sheetId="22" r:id="rId22"/>
    <s:sheet name="Restatement of Previously Iss23" sheetId="23" r:id="rId23"/>
    <s:sheet name="Acquisition (Tables)" sheetId="24" r:id="rId24"/>
    <s:sheet name="Fair Value and Credit Risk of25" sheetId="25" r:id="rId25"/>
    <s:sheet name="Equity Compensation (Tables)" sheetId="26" r:id="rId26"/>
    <s:sheet name="Variable Interest Entities (Tab" sheetId="27" r:id="rId27"/>
    <s:sheet name="Private Education Loans (Tables" sheetId="28" r:id="rId28"/>
    <s:sheet name="Goodwill and Intangibles (Table" sheetId="29" r:id="rId29"/>
    <s:sheet name="Debt (Tables)" sheetId="30" r:id="rId30"/>
    <s:sheet name="Earnings Per Common Share (Tabl" sheetId="31" r:id="rId31"/>
    <s:sheet name="Employee Pension Benefits (Tabl" sheetId="32" r:id="rId32"/>
    <s:sheet name="Commitments and Contingencies (" sheetId="33" r:id="rId33"/>
    <s:sheet name="The Company and Basis of Pres34" sheetId="34" r:id="rId34"/>
    <s:sheet name="Disclosure - Summary of Restate" sheetId="35" r:id="rId35"/>
    <s:sheet name="Summary of Restatement on Affec" sheetId="36" r:id="rId36"/>
    <s:sheet name="Acquisition - Additional Inform" sheetId="37" r:id="rId37"/>
    <s:sheet name="Acquisition - Summary of Estima" sheetId="38" r:id="rId38"/>
    <s:sheet name="Fair Value and Credit Risk of39" sheetId="39" r:id="rId39"/>
    <s:sheet name="Fair Value and Credit Risk of40" sheetId="40" r:id="rId40"/>
    <s:sheet name="Equity Compensation - Stock-Bas" sheetId="41" r:id="rId41"/>
    <s:sheet name="Equity Compensation - Additiona" sheetId="42" r:id="rId42"/>
    <s:sheet name="Equity Compensation - Stock Opt" sheetId="43" r:id="rId43"/>
    <s:sheet name="Equity Compensation - Stock O44" sheetId="44" r:id="rId44"/>
    <s:sheet name="Equity Compensation - Assumptio" sheetId="45" r:id="rId45"/>
    <s:sheet name="Equity Compensation - Number of" sheetId="46" r:id="rId46"/>
    <s:sheet name="Variable Interest Entities - Sc" sheetId="47" r:id="rId47"/>
    <s:sheet name="Variable Interest Entities - 48" sheetId="48" r:id="rId48"/>
    <s:sheet name="Variable Interest Entities - 49" sheetId="49" r:id="rId49"/>
    <s:sheet name="Variable Interest Entities - Ad" sheetId="50" r:id="rId50"/>
    <s:sheet name="Variable Interest Entities - Gu" sheetId="51" r:id="rId51"/>
    <s:sheet name="Variable Interest Entities - 52" sheetId="52" r:id="rId52"/>
    <s:sheet name="Variable Interest Entities - 53" sheetId="53" r:id="rId53"/>
    <s:sheet name="Variable Interest Entities - 54" sheetId="54" r:id="rId54"/>
    <s:sheet name="Variable Interest Entities - 55" sheetId="55" r:id="rId55"/>
    <s:sheet name="Variable Interest Entities - 56" sheetId="56" r:id="rId56"/>
    <s:sheet name="Variable Interest Entities - 57" sheetId="57" r:id="rId57"/>
    <s:sheet name="Private Education Loans - Addit" sheetId="58" r:id="rId58"/>
    <s:sheet name="Private Education Loans - Sched" sheetId="59" r:id="rId59"/>
    <s:sheet name="Private Education Loans - Sch60" sheetId="60" r:id="rId60"/>
    <s:sheet name="Private Education Loans - Sch61" sheetId="61" r:id="rId61"/>
    <s:sheet name="Private Education Loans - Sch62" sheetId="62" r:id="rId62"/>
    <s:sheet name="Goodwill and Intangibles - Sche" sheetId="63" r:id="rId63"/>
    <s:sheet name="Goodwill and Intangibles - Addi" sheetId="64" r:id="rId64"/>
    <s:sheet name="Goodwill and Intangibles - Esti" sheetId="65" r:id="rId65"/>
    <s:sheet name="Goodwill and Intangibles - Sc66" sheetId="66" r:id="rId66"/>
    <s:sheet name="Debt - Term Loans - Additional " sheetId="67" r:id="rId67"/>
    <s:sheet name="Debt - Credit Facility - Additi" sheetId="68" r:id="rId68"/>
    <s:sheet name="Debt - Total Amount of Interest" sheetId="69" r:id="rId69"/>
    <s:sheet name="Debt - PEAKS Trust Senior Debt " sheetId="70" r:id="rId70"/>
    <s:sheet name="Debt - Total Amount of Intere71" sheetId="71" r:id="rId71"/>
    <s:sheet name="Debt - Estimated Principal Paym" sheetId="72" r:id="rId72"/>
    <s:sheet name="Earnings Per Common Share - His" sheetId="73" r:id="rId73"/>
    <s:sheet name="Earnings Per Common Share - Add" sheetId="74" r:id="rId74"/>
    <s:sheet name="Employee Pension Benefits - Com" sheetId="75" r:id="rId75"/>
    <s:sheet name="Employee Pension Benefits - Add" sheetId="76" r:id="rId76"/>
    <s:sheet name="Employee Pension Benefits - Sch" sheetId="77" r:id="rId77"/>
    <s:sheet name="Commitments and Contingencies -" sheetId="78" r:id="rId78"/>
    <s:sheet name="Commitments and Contingencies79" sheetId="79" r:id="rId79"/>
    <s:sheet name="Commitments and Contingencies80" sheetId="80" r:id="rId80"/>
    <s:sheet name="Commitments and Contingencies81" sheetId="81" r:id="rId81"/>
    <s:sheet name="Commitments and Contingencies82" sheetId="82" r:id="rId82"/>
    <s:sheet name="Commitments and Contingencies83" sheetId="83" r:id="rId83"/>
    <s:sheet name="Commitments and Contingencies84" sheetId="84" r:id="rId84"/>
    <s:sheet name="Risks and Uncertainties - Addit" sheetId="85" r:id="rId85"/>
  </s:sheets>
  <s:definedNames/>
  <s:calcPr calcId="124519" calcMode="auto" fullCalcOnLoad="1"/>
</s:workbook>
</file>

<file path=xl/sharedStrings.xml><?xml version="1.0" encoding="utf-8"?>
<sst xmlns="http://schemas.openxmlformats.org/spreadsheetml/2006/main" uniqueCount="747">
  <si>
    <t>Document and Entity Information - shares</t>
  </si>
  <si>
    <t>3 Months Ended</t>
  </si>
  <si>
    <t>Mar. 31, 2015</t>
  </si>
  <si>
    <t>May. 31, 2015</t>
  </si>
  <si>
    <t>Document And Entity Information [Abstract]</t>
  </si>
  <si>
    <t>Document Type</t>
  </si>
  <si>
    <t>10-Q/A</t>
  </si>
  <si>
    <t>Amendment Flag</t>
  </si>
  <si>
    <t>true</t>
  </si>
  <si>
    <t>Amendment Description</t>
  </si>
  <si>
    <t>Restatement of Condensed Consolidated Financial Statements ITT Educational Services, Inc. (“we,” “us” or “our”) is filing this Amendment No. 1 (“Amended Filing”) to its Quarterly Report on Form 10-Q for the quarter ended March 31, 2015, originally filed with the United States Securities and Exchange Commission (“SEC”) on June 12, 2015 (the “Original Filing”), to amend and restate its unaudited condensed consolidated financial statements and related disclosures for the three months ended March 31, 2015. As a result of the execution of enhanced internal controls over financial reporting that were implemented as part of the remediation of material weaknesses identified in a prior period, we determined there was an error in the application of the interest method used to calculate the interest rate used in accounting for the accretion of the debt discount associated with a senior debt arrangement (the “PEAKS Senior Debt”) that resulted in the misstatement of interest expense in previously reported interim periods. Within this Amended Filing, we are restating our previously issued condensed consolidated financial statements as of and for the three months ended March 31, 2015 to reflect this adjustment to the interest rate used in the application of the interest method to the discount on the PEAKS Senior Debt in that period. The effects of the restatement on our unaudited condensed consolidated financial statements are a reduction in the amount of the debt discount and an increase in the carrying value of the PEAKS Senior Debt. The change in accretion in the three months ended March 31, 2015 was not materially different from the amount previously recorded. The restatement does not increase the total amount of non-cash interest expense that will be reported from the accretion of the debt discount on the PEAKS Senior Debt, but instead changes the timing of the recognition of that interest expense through the maturity date. The restatement also has no effect on our cash and cash equivalents or liquidity; cash flows from operating activities, financing activities or investing activities; or projections of our future cash payment obligations under our private education loan program guarantees. In this Amended Filing, we are restating: • our Condensed Consolidated Balance Sheet as of March 31, 2015 (unaudited) • our Condensed Consolidated Statement of Shareholders’ Equity for the three months ended March 31, 2015 (unaudited); and • the Notes to those condensed consolidated financial statements. See Note 2—Restatement of Previously Issued Financial Statements of the Notes to Condensed Consolidated Financial Statements for additional information. Our previously restated condensed consolidated financial statements as of and for the three months ended March 31, 2014 included in this Amended Filing also reflect the correction of this error. A reconciliation of those previously reported amounts to the restated amounts is set forth in our Quarterly Report on Form 10-Q/A (Amendment No. 1) for the quarterly period ended March 31, 2014 filed with the SEC on the date hereof. In connection with the filing of our Annual Report on Form 10-K for the year ended December 31, 2014, our Chief Executive Officer and Chief Financial Officer concluded that our disclosure controls and procedures were not effective as a result of material weaknesses in our internal control over financial reporting. For ease of reference, this Amended Filing amends and restates the Original Filing in its entirety. The following Items have been revised to reflect the impact of the restatement on the affected line items of our condensed consolidated financial statements: • Part I, Item 1 – Financial Statements • Part I, Item 2 – Management’s Discussion and Analysis of Financial Condition and Results of Operations • Part II, Item 6 – Exhibits We have also updated the signature page, the certifications of our Chief Executive Officer and Chief Financial Officer in Exhibits 31.1, 31.2, 32.1 and 32.2, and our unaudited consolidated financial statements formatted in eXtensible Business Reporting Language (XBRL) in Exhibit 101. In addition, we have revised certain other Items in this Amended Filing solely to change cross-references to the numbers of the notes to our condensed consolidated financial statements resulting from a renumbering of the notes to add a note regarding the restatement. Except as provided in this Explanatory Note, or as indicated in the applicable disclosure, this Amended Filing has not been updated to reflect other events occurring after the filing of the Original Filing and does not modify or update information and disclosures in the Original Filing affected by subsequent events. Accordingly, this Amended Filing should be read in conjunction with our filings with the SEC subsequent to the date on which we filed the Original Filing, together with any amendments to those filings.</t>
  </si>
  <si>
    <t>Document Period End Date</t>
  </si>
  <si>
    <t>Mar. 31,
		2015</t>
  </si>
  <si>
    <t>Document Fiscal Year Focus</t>
  </si>
  <si>
    <t>Document Fiscal Period Focus</t>
  </si>
  <si>
    <t>Q1</t>
  </si>
  <si>
    <t>Trading Symbol</t>
  </si>
  <si>
    <t>ESI</t>
  </si>
  <si>
    <t>Entity Registrant Name</t>
  </si>
  <si>
    <t>ITT EDUCATIONAL SERVICES INC</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4</t>
  </si>
  <si>
    <t>Mar. 31, 2014</t>
  </si>
  <si>
    <t>Current assets:</t>
  </si>
  <si>
    <t>Cash and cash equivalents</t>
  </si>
  <si>
    <t>Restricted cash</t>
  </si>
  <si>
    <t>Accounts receivable, net</t>
  </si>
  <si>
    <t>Private education loans, net</t>
  </si>
  <si>
    <t>Deferred income taxes</t>
  </si>
  <si>
    <t>Prepaid expenses and other current assets</t>
  </si>
  <si>
    <t>Total current assets</t>
  </si>
  <si>
    <t>Property and equipment, net</t>
  </si>
  <si>
    <t>Private education loans, excluding current portion, net</t>
  </si>
  <si>
    <t>Collateral deposits</t>
  </si>
  <si>
    <t>Other assets</t>
  </si>
  <si>
    <t>Total assets</t>
  </si>
  <si>
    <t>Current liabilities:</t>
  </si>
  <si>
    <t>Current portion of long-term debt</t>
  </si>
  <si>
    <t>Current portion of PEAKS Trust senior debt</t>
  </si>
  <si>
    <t>Current portion of CUSO secured borrowing obligation</t>
  </si>
  <si>
    <t>Accounts payable</t>
  </si>
  <si>
    <t>Accrued compensation and benefits</t>
  </si>
  <si>
    <t>Other current liabilities</t>
  </si>
  <si>
    <t>Deferred revenue</t>
  </si>
  <si>
    <t>Total current liabilities</t>
  </si>
  <si>
    <t>Long-term debt, excluding current portion</t>
  </si>
  <si>
    <t>PEAKS Trust senior debt, excluding current portion</t>
  </si>
  <si>
    <t>CUSO secured borrowing obligation, excluding current portion</t>
  </si>
  <si>
    <t>Other liabilities</t>
  </si>
  <si>
    <t>Total liabilities</t>
  </si>
  <si>
    <t>Shareholders' equity:</t>
  </si>
  <si>
    <t>Preferred stock, $.01 par value, 5,000,000 shares authorized, none issued</t>
  </si>
  <si>
    <t>Common stock, $.01 par value, 300,000,000 shares authorized, 37,068,904 issued</t>
  </si>
  <si>
    <t>Capital surplus</t>
  </si>
  <si>
    <t>Retained earnings</t>
  </si>
  <si>
    <t>Accumulated other comprehensive income</t>
  </si>
  <si>
    <t>Treasury stock, 13,516,221, 13,619,010 and 13,665,572 shares, at cost</t>
  </si>
  <si>
    <t>Total shareholders' equity</t>
  </si>
  <si>
    <t>Total liabilities and shareholders' equity</t>
  </si>
  <si>
    <t>CONDENSED CONSOLIDATED BALANCE SHEETS (unaudited) (Parenthetical) - $ / shares</t>
  </si>
  <si>
    <t>Statement of Financial Position [Abstract]</t>
  </si>
  <si>
    <t>Preferred stock, par value</t>
  </si>
  <si>
    <t>Preferred stock, shares authorized</t>
  </si>
  <si>
    <t>Preferred stock, shares issued</t>
  </si>
  <si>
    <t xml:space="preserve"> </t>
  </si>
  <si>
    <t>Common stock, par value</t>
  </si>
  <si>
    <t>Common stock, shares authorized</t>
  </si>
  <si>
    <t>Common stock, shares issued</t>
  </si>
  <si>
    <t>Treasury stock, shares</t>
  </si>
  <si>
    <t>CONDENSED CONSOLIDATED STATEMENTS OF INCOME (unaudited) - USD ($) shares in Thousands, $ in Thousands</t>
  </si>
  <si>
    <t>Income Statement [Abstract]</t>
  </si>
  <si>
    <t>Revenue</t>
  </si>
  <si>
    <t>Costs and expenses:</t>
  </si>
  <si>
    <t>Cost of educational services</t>
  </si>
  <si>
    <t>Student services and administrative expenses</t>
  </si>
  <si>
    <t>Legal and professional fees related to certain lawsuits, investigations and accounting matters</t>
  </si>
  <si>
    <t>Provision for private education loan losses</t>
  </si>
  <si>
    <t>Total costs and expenses</t>
  </si>
  <si>
    <t>Operating income</t>
  </si>
  <si>
    <t>Interest income</t>
  </si>
  <si>
    <t>Interest (expense)</t>
  </si>
  <si>
    <t>Income (loss) before provision for income taxes</t>
  </si>
  <si>
    <t>Provision for income taxes</t>
  </si>
  <si>
    <t>Net income</t>
  </si>
  <si>
    <t>Earnings per share:</t>
  </si>
  <si>
    <t>Basic</t>
  </si>
  <si>
    <t>Diluted</t>
  </si>
  <si>
    <t>Weighted average shares outstanding:</t>
  </si>
  <si>
    <t>CONDENSED CONSOLIDATED STATEMENTS OF COMPREHENSIVE INCOME (unaudited) - USD ($) $ in Thousands</t>
  </si>
  <si>
    <t>Statement of Comprehensive Income [Abstract]</t>
  </si>
  <si>
    <t>Other comprehensive (loss), net of tax:</t>
  </si>
  <si>
    <t>Net actuarial pension loss amortization, net of income tax of $0 and $0</t>
  </si>
  <si>
    <t>Prior service cost (credit) amortization, net of income tax of $150 and $151</t>
  </si>
  <si>
    <t>Other comprehensive (loss), net of tax</t>
  </si>
  <si>
    <t>Comprehensive income</t>
  </si>
  <si>
    <t>CONDENSED CONSOLIDATED STATEMENTS OF COMPREHENSIVE INCOME (unaudited) (Parenthetical) - USD ($) $ in Thousands</t>
  </si>
  <si>
    <t>Actuarial pension loss amortization, tax</t>
  </si>
  <si>
    <t>Prior service cost (credit) amortization, income tax</t>
  </si>
  <si>
    <t>CONDENSED CONSOLIDATED STATEMENTS OF CASH FLOWS (unaudited) - USD ($) $ in Thousands</t>
  </si>
  <si>
    <t>Cash flows from operating activities:</t>
  </si>
  <si>
    <t>Adjustments to reconcile net income to net cash flows from operating activities:</t>
  </si>
  <si>
    <t>Depreciation and amortization</t>
  </si>
  <si>
    <t>Provision for doubtful accounts</t>
  </si>
  <si>
    <t>Stock-based compensation expense</t>
  </si>
  <si>
    <t>Accretion of discount on private education loans</t>
  </si>
  <si>
    <t>Accretion of discount on long-term debt</t>
  </si>
  <si>
    <t>Accretion of discount on PEAKS Trust senior debt</t>
  </si>
  <si>
    <t>Accretion of discount on CUSO secured borrowing obligation</t>
  </si>
  <si>
    <t>Other</t>
  </si>
  <si>
    <t>Changes in operating assets and liabilities, net of acquisition:</t>
  </si>
  <si>
    <t>Accounts receivable</t>
  </si>
  <si>
    <t>Private education loans</t>
  </si>
  <si>
    <t>Other operating assets and liabilities</t>
  </si>
  <si>
    <t>Net cash flows from operating activities</t>
  </si>
  <si>
    <t>Cash flows from investing activities:</t>
  </si>
  <si>
    <t>Capital expenditures, net</t>
  </si>
  <si>
    <t>Acquisition of company</t>
  </si>
  <si>
    <t>Proceeds from repayment of notes</t>
  </si>
  <si>
    <t>Net cash flows from investing activities</t>
  </si>
  <si>
    <t>Cash flows from financing activities:</t>
  </si>
  <si>
    <t>Repayment of long-term debt</t>
  </si>
  <si>
    <t>Repayment of PEAKS Trust senior debt</t>
  </si>
  <si>
    <t>Repayment of CUSO secured borrowing obligation</t>
  </si>
  <si>
    <t>Common shares tendered for taxes</t>
  </si>
  <si>
    <t>Net cash flows from financing activities</t>
  </si>
  <si>
    <t>Net change in cash and cash equivalents</t>
  </si>
  <si>
    <t>Cash and cash equivalents at beginning of period</t>
  </si>
  <si>
    <t>Cash and cash equivalents at end of period</t>
  </si>
  <si>
    <t>CONDENSED CONSOLIDATED STATEMENTS OF SHAREHOLDERS' EQUITY (unaudited) - USD ($) shares in Thousands, $ in Thousands</t>
  </si>
  <si>
    <t>Total</t>
  </si>
  <si>
    <t>Common Stock [Member]</t>
  </si>
  <si>
    <t>Capital Surplus [Member]</t>
  </si>
  <si>
    <t>Retained Earnings [Member]</t>
  </si>
  <si>
    <t>Accumulated Other Comprehensive Income/(Loss) [Member]</t>
  </si>
  <si>
    <t>Common Stock in Treasury [Member]</t>
  </si>
  <si>
    <t>Beginning Balance at Dec. 31, 2013</t>
  </si>
  <si>
    <t>Beginning Balance (in shares) at Dec. 31, 2013</t>
  </si>
  <si>
    <t>Other comprehensive (loss), net of income tax</t>
  </si>
  <si>
    <t>Equity award vesting</t>
  </si>
  <si>
    <t>Equity award vesting (in shares)</t>
  </si>
  <si>
    <t>Tax benefit from equity awards</t>
  </si>
  <si>
    <t>Stock-based compensation</t>
  </si>
  <si>
    <t>Shares tendered for taxes</t>
  </si>
  <si>
    <t>Shares tendered for taxes (in shares)</t>
  </si>
  <si>
    <t>Issuance of shares for Director's compensation</t>
  </si>
  <si>
    <t>Issuance of shares for Director's compensation (in shares)</t>
  </si>
  <si>
    <t>Ending Balance at Mar. 31, 2014</t>
  </si>
  <si>
    <t>Ending Balance (in shares) at Mar. 31, 2014</t>
  </si>
  <si>
    <t>Ending Balance at Dec. 31, 2014</t>
  </si>
  <si>
    <t>Ending Balance (in shares) at Dec. 31, 2014</t>
  </si>
  <si>
    <t>Ending Balance at Mar. 31, 2015</t>
  </si>
  <si>
    <t>Ending Balance (in shares) at Mar. 31, 2015</t>
  </si>
  <si>
    <t>The Company and Basis of Presentation</t>
  </si>
  <si>
    <t>Accounting Policies [Abstract]</t>
  </si>
  <si>
    <t>1. The Company and Basis of
Presentation
ITT Educational Services, Inc. is a leading proprietary provider of
postsecondary degree programs in the United States based on revenue
and student enrollment. References in these Notes to
“we,” “us” and “our” refer to
ITT Educational Services, Inc., its wholly-owned subsidiaries and
the variable interest entities (“VIEs”) that it
consolidates, unless the context requires or indicates otherwise.
As of March 31, 2015, we were offering:
• master, bachelor and associate degree
programs to approximately 51,000 students at ITT Technical
Institute and Daniel Webster College locations; and
• short-term information technology and
business learning solutions for career advancers and other
professionals.
In addition, we offered one or more of our online degree programs
to students who are located in all 50 states. As of March 31,
2015, we had 143 college locations in 39 states. All of our college
locations are authorized by the applicable education authorities of
the states in which they operate and are accredited by an
accrediting commission recognized by the U.S. Department of
Education (“ED”). We have provided career-oriented
education programs since 1969 under the “ITT Technical
Institute” name and since 2009 under the “Daniel
Webster College” name. In January 2014, we acquired certain
assets and assumed certain liabilities of CompetenC Solutions, Inc.
and Great Equalizer, Inc. CompetenC Solutions, Inc. and Great
Equalizer, Inc. were education companies that operated primarily
under the name of Ascolta (“Ascolta”) and offered
short-term information technology and business learning solutions
for career advancers and other professionals. See Note 4 –
Acquisition, for additional discussion of the acquisition of the
Ascolta business. Our corporate headquarters are located in Carmel,
Indiana.
The accompanying unaudited condensed consolidated financial
statements include the accounts of ITT Educational Services, Inc.,
its wholly-owned subsidiaries and, beginning on February 28,
2013 and September 30, 2014, two VIEs that we consolidate in
our consolidated financial statements, and have been prepared in
accordance with generally accepted accounting principles in the
United States (“GAAP”) for interim periods and pursuant
to the rules and regulations of the U.S. Securities and Exchange
Commission (“SEC”). Certain information and footnote
disclosures, including significant accounting policies, normally
included in a complete presentation of financial statements
prepared in accordance with those principles, rules and regulations
have been omitted. All significant intercompany balances and
transactions are eliminated upon consolidation. We reclassified
certain amounts that were previously recorded in Other assets on
our Condensed Consolidated Balance Sheet as of March 31, 2014
to the line item Collateral deposits to conform to the current year
presentation. This reclassification had no impact on previously
reported net income, total shareholders’ equity or cash
flows.
The Condensed Consolidated Balance Sheet as of December 31,
2014 was derived from audited financial statements but, as
presented in this report, may not include all disclosures required
by GAAP. We review the operations of our business on a regular
basis to determine our reportable operating segments, as defined in
Accounting Standards Codification (“ASC” or
“Codification”) 280, “Segment Reporting.”
As of March 31, 2015, we reported our financial results under
one reportable operating segment.
In the opinion of our management, the condensed consolidated
financial statements reflect all adjustments that are normal,
recurring and necessary for a fair presentation of our financial
condition and results of operations. The interim financial
information should be read in conjunction with the audited
consolidated financial statements and notes thereto contained in
our Annual Report on Form 10-K as filed with the SEC for the fiscal
year ended December 31, 2014 (“2014 Form
10-K”).</t>
  </si>
  <si>
    <t>Restatement of Previously Issued Financial Statements</t>
  </si>
  <si>
    <t>Accounting Changes and Error Corrections [Abstract]</t>
  </si>
  <si>
    <t>2. Restatement of Previously
Issued Financial Statements
Subsequent to the Original Filing, we determined there was an error
in the application of the interest method used to calculate the
interest rate used in accounting for the accretion of the debt
discount associated with our PEAKS Senior Debt. In our Original
Filing, we accreted the debt discount associated with the PEAKS
Senior Debt using the interest method based on the amounts and
timing of the repayments that we estimated at the time that the
PEAKS Senior Debt was initially included in our consolidated
financial statements. We subsequently determined that the interest
method should take into consideration actual repayments and updated
projections for future repayments on the PEAKS Senior Debt to
determine the interest rate used to calculate the amount of the
debt discount recognized as interest expense in each period.
As a result, we have restated the previously-issued unaudited
condensed consolidated financial statements in our Quarterly
Reports on Form 10-Q for each of the fiscal quarters ended March
31, 2014, June 30, 2014, September 30, 2014, March 31, 2015, June
30, 2015 and September 30, 2015, and our audited consolidated
financial statements in our Annual Report on Form 10-K for the year
ended December 31, 2014, and that those previously-issued financial
statements should no longer be relied upon.
Our restated condensed consolidated financial statements as of and
for the three months ended March 31, 2015 included in this Amended
Filing reflect the correction of this error. A reconciliation of
previously reported amounts to the restated amounts is set forth in
the tables below.
The following table sets forth the effect of the restatement on the
affected line items on our Condensed Consolidated Balance Sheet as
of March 31, 2015:
As of March 31, 2015
As Previously Interest Adjustment As
Condensed Consolidated Balance Sheet Data:
Deferred income taxes $ 62,234 $ 3,678 $ 65,912
Total assets 736,580 3,678 740,258
Other current liabilities 28,499 103 28,602
Total current liabilities 316,474 103 316,577
PEAKS Trust senior debt, excluding current portion 35,619 9,508 45,127
Total liabilities 582,724 9,611 592,335
Retained earnings 980,117 (5,933 ) 974,184
Total shareholders’ equity 153,856 (5,933 ) 147,923
Total liabilities and shareholders’ equity 736,580 3,678 740,258
The following table sets forth the effect of the restatement on the
affected line items in our Condensed Consolidated Statement of
Shareholders’ Equity for the three months ended
March 31, 2015:
Three Months Ended March 31,
2015
As Interest As
Condensed Consolidated Statement of Shareholders’ Equity
Data – Retained Earnings:
Net income $ 10,447 $ 0 $ 10,447
Balance as of March 31, 2015 980,117 (5,933 ) 974,184
The change in accretion in the three months ended March 31, 2015
was not materially different from the amount previously
recorded.</t>
  </si>
  <si>
    <t>New Accounting Guidance</t>
  </si>
  <si>
    <t>3. New Accounting
Guidance
In April 2015, the Financial Accounting Standards Board
(“FASB”) issued Accounting Standards Update
(“ASU”) No. 2015-03, “Simplifying the
Presentation of Debt Issuance Costs,” which is included in
the Codification under ASC 835, “Interest” (“ASC
835”). This guidance requires that debt issuance costs
related to a recognized debt liability be presented on the balance
sheet as a direct deduction from the carrying amount of that
liability. This guidance will be effective for our interim and
annual reporting periods beginning January 1, 2016, with early
adoption permitted. We are assessing the impact that this guidance
may have on our consolidated financial statements.
In February 2015, the FASB issued ASU No. 2015-02,
“Amendment to the Consolidation Analysis” (“ASU
2015-02”), which is included in the Codification under ASC
810, “Consolidation” (“ASC 810”). This
guidance changes the analysis that an entity must perform to
determine whether it should consolidate certain types of legal
entities. This guidance will be effective for our interim and
annual reporting periods beginning January 1, 2016, with early
adoption permitted. We are assessing the impact that this guidance
may have on our consolidated financial statements.
In January 2015, the FASB issued ASU No. 2015-01,
“Income Statement – Extraordinary and Unusual
Items” (“ASU 2015-01”), which is included in the
Codification under ASC 225, “Income Statement”
(“ASC 225”). This guidance eliminates the concept of
extraordinary items from GAAP. This guidance will be effective for
our interim and annual reporting periods beginning January 1,
2016, with early adoption permitted. We are assessing the impact
that this guidance may have on our consolidated financial
statements.
In August 2014, the FASB issued ASU No. 2014-15,
“Presentation of Financial Statements – Going
Concern” (“ASU 2014-15”), which is included in
the Codification under ASC 205, “Presentation of Financial
Statements” (“ASC 205”). This guidance was issued
to define management’s responsibility to evaluate whether
there is substantial doubt about an entity’s ability to
continue as a going concern and to provide related footnote
disclosure in certain circumstances. Under the new guidance,
management is required to evaluate, at each annual and interim
reporting period, whether there are conditions or events that raise
substantial doubt about the entity’s ability to continue as a
going concern within one year after the date the financial
statements are issued and to provide related disclosures. The
guidance will be effective for our interim and annual reporting
periods beginning January 1, 2017, with early adoption
permitted. We are assessing the impact that this guidance may have
on our consolidated financial statements.
In May 2014, the FASB issued ASU No. 2014-09, “Revenue
from Contracts with Customers” (“ASU 2014-09”),
which is included in the Codification under ASC 606, “Revenue
Recognition” (“ASC 606”). This guidance requires
the recognition of revenue to depict the transfer of promised goods
or services to customers in an amount that reflects the
consideration expected in exchange for those goods or services.
This guidance will become effective for our interim and annual
reporting periods beginning January 1, 2017. Early adoption is
not permitted. We are assessing the impact that this guidance may
have on our consolidated financial statements.
In April 2014, the FASB issued ASU No. 2014-08,
“Reporting Discontinued Operations and Disclosures of
Disposals of Components of an Entity (“ASU 2014-08”),
which is included in the Codification under ASC 205,
“Presentation of Financial Statements” (“ASC
205”). This update changes the requirements for reporting
discontinued operations and clarifies when disposals of groups of
assets qualify for a discontinued operations presentation under ASC
205. This guidance became effective for our interim and annual
reporting periods beginning January 1, 2015. The adoption of
ASU 2014-08 did not have a material impact on our consolidated
financial statements.</t>
  </si>
  <si>
    <t>Acquisition</t>
  </si>
  <si>
    <t>Business Combinations [Abstract]</t>
  </si>
  <si>
    <t xml:space="preserve">4. Acquisition
On January 31, 2014, we acquired certain assets and assumed
certain liabilities of CompetenC Solutions, Inc. and Great
Equalizer, Inc. for approximately $5,220, of which $4,449 was paid
in the three months ended March 31, 2014 and the remaining
$771 was paid by October 31, 2014. CompetenC Solutions, Inc.
and Great Equalizer, Inc. were education companies that operated
primarily under the name of Ascolta and offered short-term
information technology and business learning solutions for career
advancers and other professionals. The acquisition of the Ascolta
business allowed us to expand our offerings in the short-term
learning solutions market by integrating the Ascolta operations
into the Center for Professional Development ITT Technical
Institute (the “CPD”).
Our condensed consolidated financial statements include the results
of the Ascolta business beginning as of the acquisition date. The
revenue and expenses of the Ascolta business included in our
Condensed Consolidated Statements of Income for the three months
ended March 31, 2015 and 2014 were not significant. Our
revenue, net income and earnings per share would not have been
significantly affected, if the revenue and expenses of the Ascolta
business were presented for the three months ended March 31,
2015 and 2014 as if the transaction had occurred at the beginning
of the earliest period presented. The costs incurred to acquire the
Ascolta business were expensed and were not significant.
We accounted for the acquisition of the Ascolta business in
accordance with ASC 805, “Business Combinations”
(“ASC 805”), which requires the use of the acquisition
method of accounting for all business combinations. We considered
the report of a third-party valuation firm in allocating the
purchase price to identifiable net assets. The excess of the
consideration paid over the estimated fair values of the
identifiable net assets acquired was recognized as goodwill and is
expected to be deductible for income tax purposes. The identifiable
intangible assets acquired consist of customer relationships and
non-compete agreements, which are being amortized over a
weighted-average life of approximately five years.
The following table sets forth the estimated fair values allocated
to the major classes of assets acquired and liabilities assumed in
the Ascolta business acquisition as of the acquisition date:
Assets Liabilities
Accounts receivable and other current assets $ 849
Furniture and equipment 370
Identifiable intangible assets 1,670
Goodwill 3,332
Other liabilities $ 1,001 </t>
  </si>
  <si>
    <t>Fair Value and Credit Risk of Financial Instruments</t>
  </si>
  <si>
    <t>Fair Value Disclosures [Abstract]</t>
  </si>
  <si>
    <t>5. Fair Value and Credit Risk of
Financial Instruments
Fair value for financial reporting is defined as the price that
would be received upon the sale of an asset or paid upon the
transfer of a liability in an orderly transaction between market
participants at the measurement date. The fair value measurement of
our financial assets utilized assumptions categorized as observable
inputs under the accounting guidance. Observable inputs are
assumptions based on independent market data sources.
The following table sets forth information regarding the recurring
fair value measurement of our financial assets as reflected on our
Condensed Consolidated Balance Sheet as of March 31, 2015:
Fair Value Measurements at Reporting
Date Using
(Level
1) (Level
2) (Level
3)
Description As of Quoted Prices in Significant Other Significant
Cash equivalents:
Money market fund $ 141,930 $ 141,930 $ 0 $ 0
Restricted cash:
Money market fund 1,811 1,811 0 0
Collateral deposits:
Money market fund 8,629 8,629 0 0
$ 152,370 $ 152,370 $ 0 $ 0
The following table sets forth information regarding the recurring
fair value measurement of our financial assets as reflected on our
Condensed Consolidated Balance Sheet as of March 31, 2014:
Fair Value Measurements at Reporting
Date Using
(Level
1) (Level
2) (Level
3)
Description As of Quoted Prices in Active Markets for Significant Other Significant
Cash equivalents:
Money market fund $ 204,967 $ 204,967 $ 0 $ 0
Restricted cash:
Money market fund 2,042 2,042 0 0
Collateral deposits:
Money market fund 8,626 8,626 0 0
$ 215,635 $ 215,635 $ 0 $ 0
We used quoted prices in active markets for identical assets as of
the measurement dates to value our financial assets that were
categorized as Level 1.
The carrying value for cash and cash equivalents, restricted cash,
accounts receivable, accounts payable and other current liabilities
approximate fair value, because of the immediate or short-term
maturity of these financial instruments. We did not have any
financial assets or liabilities recorded at estimated fair value on
a non-recurring basis on our Condensed Consolidated Balance Sheets
as of March 31, 2015 or 2014.
As of March 31, 2015, the aggregate carrying value of the
private education loans (“PEAKS Trust Student Loans”)
owned by a trust (the “PEAKS Trust”) that purchased,
owns and collects private education loans made under the PEAKS
Private Student Loan Program (the “PEAKS Program”) and
the private education loans (“CUSO Student Loans”)
owned by an entity (the “CUSO”) that purchased, owns
and collects private education loans made under a private education
loan program for our students (the “CUSO Program”) was
$86,069 and the estimated fair value was approximately $95,774. As
of March 31, 2014, the carrying value of the PEAKS Trust
Student Loans and the CUSO Student Loans (collectively, the
“Private Education Loans”) was $83,332 and the
estimated fair value was approximately $101,949. The fair value of
the Private Education Loans was estimated using the income approach
with estimated discounted expected cash flows. We utilized inputs
that were unobservable in determining the estimated fair value of
the Private Education Loans. The significant inputs used in
determining the estimated fair value included the default rate,
repayment rate and discount rate. Fair value measurements that
utilize significant unobservable inputs are categorized as Level 3
measurements under the accounting guidance.
Each of the carrying value and the estimated fair value of our debt
under our Financing Agreement (as defined in Note 10—Debt)
was approximately $94,240 as of March 31, 2015 and $96,300 as
of December 31, 2014. The fair value of our debt under our
Financing Agreement was estimated by discounting the future cash
flows using current rates for similar loans with similar
characteristics and remaining maturities. We utilized inputs that
were unobservable to estimate the fair value of the debt under the
Financing Agreement. The significant input used in determining the
estimated fair value was the discount rate utilized for both credit
and liquidity purposes. Fair value measurements that utilize
significant unobservable inputs are categorized as Level 3
measurements under the accounting guidance.
As of March 31, 2015, the carrying value of the senior debt
issued by the PEAKS Trust in the initial aggregate principal amount
of $300,000 (the “PEAKS Senior Debt”) was $71,660 and
the estimated fair value was approximately $72,348. As of
March 31, 2014, the carrying value of the PEAKS Senior Debt
was $194,385 and the estimated fair value was approximately
$199,316. The fair value of the PEAKS Senior Debt was estimated
using the income approach with estimated discounted cash flows. We
utilized inputs that were unobservable in determining the estimated
fair value of the PEAKS Senior Debt. The significant input used in
determining the estimated fair value was the discount rate utilized
for both credit and liquidity purposes. Fair value measurements
that utilize significant unobservable inputs are categorized as
Level 3 measurements under the accounting guidance.
As of March 31, 2015, the carrying value of the liability that
the CUSO was required to record (the “CUSO Secured Borrowing
Obligation”) on its balance sheet for the cash received from
the owners of the CUSO (the “CUSO Participants”), which
liability we now consolidate, was $117,189 and the estimated fair
value was approximately $115,211. The fair value of the CUSO
Secured Borrowing Obligation was estimated using the income
approach with estimated discounted cash flows. We utilized inputs
that were unobservable in determining the estimated fair value of
the CUSO Secured Borrowing Obligation. The significant input used
in determining the estimated fair value was the discount rate
utilized for both credit and liquidity purposes. Fair value
measurements that utilize significant unobservable inputs are
categorized as Level 3 measurements under the accounting
guidance.
Financial instruments that potentially subject us to credit risk
consist primarily of accounts receivable, cash equivalents and the
Private Education Loans. There is no concentration of credit risk
of our accounts receivable, as the total is comprised of a large
number of individual balances owed by students whose credit
profiles vary and who are located throughout the United States. Our
cash equivalents generally consist of money market funds which
invest in high-quality securities issued by various entities. The
Private Education Loans consist of a large number of individual
loans owed by borrowers, whose credit profiles vary and who are
located throughout the United States.</t>
  </si>
  <si>
    <t>Equity Compensation</t>
  </si>
  <si>
    <t>Disclosure of Compensation Related Costs, Share-based Payments [Abstract]</t>
  </si>
  <si>
    <t>6. Equity
Compensation
The amount of stock-based compensation expense and the line items
in which those amounts are included in our Condensed Consolidated
Statements of Income and the related estimated income tax benefit
recognized in the periods indicated were as follows:
Three Months Ended March 31,
2015 2014
Cost of educational services $ 942 $ 1,218
Student services and administrative expenses 954 1,333
Total stock-based compensation expense $ 1,896 $ 2,551
Income tax (benefit) $ (730 ) $ (982 )
As of March 31, 2015, we estimated that pre-tax compensation
expense for unvested stock-based compensation grants in the amount
of approximately $6,900, net of estimated forfeitures, will be
recognized in future periods. This expense will be recognized over
the remaining service period applicable to the grantees which, on a
weighted-average basis, is approximately 1.5 years.
The stock options granted, forfeited, exercised and expired in the
period indicated were as follows:
Three Months Ended
March 31, 2015
Weighted Weighted
Average
Aggregate Average
Aggregate
# of Exercise Exercise
Remaining
Intrinsic
Shares Price Price
Contractual Term Value (1)
Outstanding at beginning of period 1,153,273 $ 76.92 $ 88,711
Granted 0 $ 0 0
Forfeited 0 $ 0 0
Exercised 0 $ 0 0
Expired (123,773 ) $ 88.38 (10,939 )
Outstanding at end of period 1,029,500 $ 75.54 $ 77,772 2.2 $ 0
Exercisable at end of period 818,828 $ 88.83 $ 72,736 2.0 $ 0
(1) The aggregate intrinsic value of the
stock options was calculated by identifying those stock options
that had a lower exercise price than the closing market price of
our common stock on March 31, 2015 and multiplying the
difference between the closing market price of our common stock and
the exercise price of each of those stock options by the number of
shares subject to those stock options that were outstanding or
exercisable, as applicable. Since the closing market price of our
common stock on March 31, 2015 was lower than the exercise
price of all outstanding stock options and exercisable stock
options, the aggregate intrinsic value of the stock options was
zero.
The following table sets forth information regarding the stock
options granted and exercised in the periods indicated:
Three Months Ended March 31,
2015 2014
Shares subject to stock options granted 0 168,500
Weighted average grant date fair value per share $ 0 $ 12.62
Shares subject to stock options exercised 0 0
Intrinsic value of stock options exercised $ 0 $ 0
Proceeds received from stock options exercised $ 0 $ 0
Tax benefits realized from stock options exercised $ 0 $ 0
The intrinsic value of a stock option is the difference between the
fair market value of the stock and the option exercise price.
The fair value of each stock option grant was estimated on the date
of grant using the following assumptions in the periods
indicated:
Three Months Ended March 31,
2015 2014
Risk-free interest rates Not applicable 1.32%
Expected lives (in years) Not applicable 4.7
Volatility Not applicable 55%
Dividend yield Not applicable None
For the three months ended March 31, 2015, the assumptions
listed above were not applicable because we did not grant any stock
options in that period.
The following table sets forth the number of restricted stock units
(“RSUs”) that were granted, forfeited and vested in the
period indicated:
Three Months
Ended March 31, 2015
# of RSUs Weighted Average Grant Fair Value
Unvested at beginning of period 831,307 $ 30.17
Granted 0 $ 0
Forfeited (26,419 ) $ 23.83
Vested (163,439 ) $ 68.03
Unvested at end of period 641,449 $ 20.79
The total fair market value of the RSUs that vested and were
settled in shares of our common stock was:
• $1,260 in the three months ended
March 31, 2015; and
• $1,924 in the three months ended
March 31, 2014.</t>
  </si>
  <si>
    <t>Variable Interest Entities</t>
  </si>
  <si>
    <t>Organization, Consolidation and Presentation of Financial Statements [Abstract]</t>
  </si>
  <si>
    <t>7. Variable Interest
Entities
Under ASC 810, an entity that holds a variable interest in a VIE
and meets certain requirements would be considered to be the
primary beneficiary of the VIE and required to consolidate the VIE
in its consolidated financial statements. In order to be considered
the primary beneficiary of a VIE, an entity must hold a variable
interest in the VIE and have both:
• the power to direct the activities
that most significantly impact the economic performance of the VIE;
and
• the right to receive benefits from,
or the obligation to absorb losses of, the VIE that could be
potentially significant to the VIE.
We hold variable interests in the PEAKS Trust as a result of:
• a subordinated note issued to us by
the PEAKS Trust in exchange for the portion of each private
education loan disbursed to us under the PEAKS Program that we
transferred to the PEAKS Trust (“Subordinated Note”);
and
• our guarantee of the payment of the
principal and interest owed on the PEAKS Senior Debt, the
administrative fees and expenses of the PEAKS Trust and a minimum
required ratio of assets of the PEAKS Trust to outstanding PEAKS
Senior Debt (“PEAKS Guarantee”).
We hold variable interests in the CUSO as a result of:
• a risk sharing agreement (the
“CUSO RSA”) that we entered into with the CUSO in
connection with the CUSO Program; and
• a revolving note owed to us by the
CUSO (the “Revolving Note”).
Primary Beneficiary Analysis
• assessed the risks that the VIE was
designed to create and pass through to its variable interest
holders;
• identified the variable interests in
the VIE;
• identified the other variable
interest holders and their involvement in the activities of the
VIE;
• identified the activities that most
significantly impact the VIE’s economic performance;
• determined whether we have the power
to direct those activities; and
• determined whether we have the right
to receive the benefits from, or the obligation to absorb the
losses of, the VIE that could potentially be significant to the
VIE.
We determined that the activities of the PEAKS Trust and the CUSO
that most significantly impact the economic performance of the
PEAKS Trust and the CUSO involve the servicing (which includes the
collection) of the PEAKS Trust Student Loans and the CUSO Student
Loans. To make that determination, we analyzed various possible
scenarios of student loan portfolio performance to evaluate the
potential economic impact on the PEAKS Trust and the CUSO. In our
analysis, we made what we believe are reasonable assumptions based
on historical data for the following key variables:
• the composition of the credit
profiles of the borrowers;
• the interest rates and fees charged
on the loans;
• the default rates and the timing of
defaults associated with similar types of loans; and
• the prepayment and the speed of
repayment associated with similar types of loans.
Based on our analysis, we concluded that we became the primary
beneficiary of the PEAKS Trust on February 28, 2013. This was
the first date that we had the power to direct the activities of
the PEAKS Trust that most significantly impact the economic
performance of the PEAKS Trust, because we could have exercised our
right to terminate the servicing agreement that governs the
servicing activities of the PEAKS Trust Student Loans (the
“PEAKS Servicing Agreement”), due to the failure of the
entity that performs those servicing activities for the PEAKS Trust
Student Loans on behalf of the PEAKS Trust to meet certain
performance criteria specified in the PEAKS Servicing Agreement. We
have not, however, exercised our right to terminate the PEAKS
Servicing Agreement. As a result of our primary beneficiary
conclusion, we consolidated the PEAKS Trust in our consolidated
financial statements beginning on February 28, 2013 (the
“PEAKS Consolidation”). Prior to February 28,
2013, the PEAKS Trust was not required to be consolidated in our
consolidated financial statements, because we concluded that we
were not the primary beneficiary of the PEAKS Trust prior to that
time. The PEAKS Trust is discussed in more detail below.
Our consolidated financial statements for periods as of and after
February 28, 2013 include the PEAKS Trust, because we were
considered to have control over the PEAKS Trust under ASC 810, as a
result of our substantive unilateral right to terminate the PEAKS
Servicing Agreement. We do not, however, actively manage the
operations of the PEAKS Trust, and the assets of the consolidated
PEAKS Trust can only be used to satisfy the obligations of the
PEAKS Trust. Our obligations under the PEAKS Guarantee remain in
effect, until the PEAKS Senior Debt and the PEAKS Trust’s
fees and expenses are paid in full. See Note 13 – Commitments
and Contingencies, for a further discussion of the PEAKS
Guarantee.
Based on our
analysis, we concluded that we became the primary beneficiary of
the CUSO on September 30, 2014. This was the first date that
we determined we had the power to direct the activities of the CUSO
that most significantly impact the economic performance of the
CUSO, because the entity that performs the servicing activities on
behalf of the CUSO (the “CUSO Program Servicer”) failed
to meet certain performance criteria specified in the servicing
agreement that governs the servicing activities of the CUSO Student
Loans (the “CUSO Servicing Agreement”) on that date.
The CUSO Servicing Agreement provides that in the event that the
CUSO Program Servicer fails to meet certain performance criteria
specified in the CUSO Servicing Agreement, and the CUSO Program
Servicer does not affect a cure of that failure during a specified
cure period, we would have the right to terminate the CUSO
Servicing Agreement. We determined that it was not reasonably
possible that the CUSO Program Servicer would be able to affect a
cure during the specified cure period and, therefore, because the
cure period was not substantive, we effectively had the right to
terminate the CUSO Servicing Agreement as of the date that the CUSO
Program Servicer failed to meet the performance criteria. We have
not, however, exercised our right to terminate the CUSO Servicing
Agreement.
As a result of our primary beneficiary conclusion, we consolidated
the CUSO in our consolidated financial statements beginning on
September 30, 2014. Prior to September 30, 2014, the CUSO
was not required to be consolidated in our consolidated financial
statements, because we concluded that we were not the primary
beneficiary of the CUSO prior to that time. The CUSO is discussed
in more detail below.
Our consolidated financial statements for periods as of and after
September 30, 2014 include the CUSO, because we were
considered to have control over the CUSO under ASC 810, as a result
of our substantive right to terminate the CUSO Servicing Agreement
after a cure period that was not substantive. We do not, however,
actively manage the operations of the CUSO, and the assets of the
consolidated CUSO can only be used to satisfy the obligations of
the CUSO. Our obligations under the CUSO RSA remain in effect,
until all CUSO Student Loans are paid in full. See Note
13—Commitments and Contingencies, for a further discussion of
the CUSO RSA.
The PEAKS Trust and the CUSO are not included in our consolidated
income tax returns. We do not recognize income tax expense or
benefit for the financial results of the PEAKS Trust or CUSO in the
provision for income taxes included in our Condensed Consolidated
Statements of Income, even though the PEAKS Trust and the CUSO are
included in our consolidated financial statements. In the three
months ended March 31, 2015 and 2014, the financial results of
the PEAKS Trust and CUSO were not significant and, therefore, did
not have a significant impact on our effective income tax rate. Our
deferred income tax assets as of March 31, 2015 were lower as
compared to December 31, 2014, in part due to the significant
payments that we made under the PEAKS Guarantee and CUSO RSA in the
three months ended March 31, 2015, which are generally
deductible for income tax purposes when the payments are made.
PEAKS Private Student Loan Program.
Under the PEAKS Program, an unrelated lender originated private
education loans to our eligible students and, subsequently, sold
those loans to the PEAKS Trust. The PEAKS Trust issued the PEAKS
Senior Debt to investors. The lender disbursed the proceeds of the
private education loans to us for application to the
students’ account balances with us that represented their
unpaid education costs. We transferred a portion of the amount of
each private education loan disbursed to us under the PEAKS Program
to the PEAKS Trust in exchange for the Subordinated Note.
The Subordinated Note issued by the PEAKS Trust to us does not bear
interest and matures in March 2026. Principal is due on the
Subordinated Note following:
• the repayment of the PEAKS Senior
Debt;
• the repayment of fees and expenses of
the PEAKS Trust; and
• the reimbursement of the amounts of
any payments made by us under the PEAKS Guarantee, other than
Payments on Behalf of Borrowers (as defined below).
The carrying value of the Subordinated Note was eliminated from our
consolidated balance sheet when we consolidated the PEAKS Trust in
our consolidated financial statements beginning on
February 28, 2013. In the three months ended December 31,
2012, we determined it was probable that we would not collect the
carrying value of the Subordinated Note and, therefore, recorded an
impairment charge for the total carrying value of the Subordinated
Note.
The PEAKS Trust utilized the proceeds from the issuance of the
PEAKS Senior Debt and the Subordinated Note to purchase the private
education loans made by the lender to our students. The assets of
the PEAKS Trust (which include, among other assets, the PEAKS Trust
Student Loans) serve as collateral for, and are intended to be the
principal source of, the repayment of the PEAKS Senior Debt and the
Subordinated Note.
Under the PEAKS Guarantee, we guarantee payment of the principal
and interest owed on the PEAKS Senior Debt, the administrative fees
and expenses of the PEAKS Trust and a minimum required ratio of
assets of the PEAKS Trust to outstanding PEAKS Senior Debt (the
“Asset/Liability Ratio”). Our guarantee obligations
under the PEAKS Program remain in effect until the PEAKS Senior
Debt and the PEAKS Trust’s fees and expenses are paid in
full. At such time, we will be entitled to repayment of the amounts
that we paid under the PEAKS Guarantee (which do not include
Payments on Behalf of Borrowers, as defined below), to the extent
of available funds remaining in the PEAKS Trust. See Note 13
– Commitments and Contingencies, for a further discussion of
our obligations to make guarantee payments pursuant to the PEAKS
Guarantee.
Assets and Liabilities of the PEAKS Trust
As of March 31, As of December 31, As of March 31,
Assets
Restricted cash $ 1,727 $ 1,556 $ 1,640
Current portion of PEAKS Trust student loans 6,475 7,169 7,713
PEAKS Trust student loans, excluding current portion, less
allowance for loan losses of $39,596, $42,353 and $29,349 57,596 59,902 75,619
Total assets $ 65,798 $ 68,627 $ 84,972
Liabilities
Current portion of PEAKS Trust senior debt $ 26,533 $ 37,545 $ 130,692
Other current liabilities 175 199 449
PEAKS Trust senior debt, excluding current portion 45,127 48,166 63,693
Total liabilities $ 71,835 $ 85,910 $ 194,834
The assets of the PEAKS Trust can only be used to satisfy the
obligations of the PEAKS Trust. Payment of the administrative fees
and expenses of the PEAKS Trust and the principal and interest owed
on the PEAKS Senior Debt are guaranteed by us under the PEAKS
Guarantee.
Revenue and Expenses of the PEAKS Trust
Three Months Ended March 31,
2015 2014
Revenue $ 2,413 3,133
Student services and administrative expenses 541 1,416
Provision for private education loan losses 803 0
Interest expense 3,259 11,017
(Loss) before provision for income taxes $ (2,190 ) $ (9,300 )
The revenue of the PEAKS Trust consists of interest income on the
PEAKS Trust Student Loans, which is the accretion of the accretable
yield on the PEAKS Trust Student Loans. The servicing,
administrative and other fees incurred by the PEAKS Trust are
included in Student services and administrative expenses in our
Condensed Consolidated Statements of Income. The provision for
private education loan losses represents the increase in the
allowance for loan losses that occurred during the period. The
allowance for loan losses related to the PEAKS Trust Student Loans
represents the difference between the carrying value and the total
present value of the expected principal and interest collections of
each loan pool of the PEAKS Trust Student Loans, discounted by the
loan pool’s effective interest rate as of the end of the
reporting period. Interest expense of the PEAKS Trust represents
interest expense on the PEAKS Senior Debt, which includes the
contractual interest obligation and the accretion of the discount
on the PEAKS Senior Debt.
Payments on Behalf of Borrowers
• the likelihood of us being
contractually required to make payments under the PEAKS Guarantee
in the near future;
• the effect on our liquidity that
would result from making payments under the PEAKS Guarantee
compared to making Payments on Behalf of Borrowers;
• the effect that Payments on Behalf of
Borrowers may have on the funds available to the PEAKS Trust to
repay the Subordinated Note to us following full payment of the
PEAKS Trust’s other obligations; and
• the fact that we will not be able to
recover Payments on Behalf of Borrowers from the PEAKS Trust or the
student borrowers on whose behalf we made those payments.
Payments on Behalf of Borrowers assisted in:
• maintaining the Asset/Liability Ratio
at the required level; and
• satisfying the following
month’s required payment of interest on the PEAKS Senior Debt
and administrative fees and expenses of the PEAKS Trust.
Prior to the PEAKS Consolidation, Payments on Behalf of Borrowers
were reflected on our financial statements as a reduction to our
contingent liability. Following the PEAKS Consolidation, Payments
on Behalf of Borrowers were not reflected on our financial
statements, since those payments were intercompany transactions
that were eliminated from our financial statements as a result of
the PEAKS Consolidation.
In January 2014, we made Payments on Behalf of Borrowers of $1,832.
We entered into a letter agreement, dated as of March 17,
2014, with the trustee under the PEAKS Program and the holders of
the PEAKS Senior Debt (the “PEAKS Letter Agreement”),
in order to resolve differing interpretations of the permissibility
of the Payments on Behalf of Borrowers under the PEAKS Program
documents. Pursuant to the PEAKS Letter Agreement, the trustee
agreed to waive, and the holders of the PEAKS Senior Debt consented
to the waiver of, any:
• breach of the PEAKS Program documents
caused by us making Payments on Behalf of Borrowers, including any
failure to make payments under the PEAKS Guarantee as a result
thereof; and
• event of default under the PEAKS
Program documents that may have arisen or resulted by us making
Payments on Behalf of Borrowers.
In the PEAKS Letter Agreement, we agreed that, after the date of
the PEAKS Letter Agreement, we would not make any further payments
of any kind on behalf of any borrower in respect of a private
education loan made under the PEAKS Program, and that any such
payments in lieu of making payments to maintain the applicable
required Asset/Liability Ratio would constitute a breach of the
terms of the PEAKS Guarantee and an event of default under the
indenture and credit agreement for the PEAKS Program. In accordance
with the terms of the PEAKS Letter Agreement, we paid $40,000 on
March 20, 2014, which is considered to be a payment under the
PEAKS Guarantee and was applied primarily to make a mandatory
prepayment of the PEAKS Senior Debt.
PEAKS Guarantee Payments and Payments on Behalf of
Borrowers
Three Months Ended March 31,
2015 2014
PEAKS Guarantee $ 13,637 $ 40,713
Payments on Behalf of Borrowers 0 1,832
Total $ 13,637 $ 42,545
CUSO Program.
In connection with the CUSO Program, we entered into the CUSO RSA
with the CUSO. Under the CUSO RSA, we guarantee the repayment of
any private education loans that are charged off above a certain
percentage of the private education loans made under the CUSO
Program, based on the annual dollar volume. Under the CUSO RSA, we
have an obligation to make the monthly payments due and unpaid on
those private education loans that have been charged off above a
certain percentage (“Regular Payments”). Instead of
making Regular Payments, however, we may elect to discharge our
obligations to make Regular Payments on specified charged-off
private education loans by:
• paying the then outstanding balance
(plus accrued and unpaid interest) of those private education loans
that have been charged off above a certain percentage and, with
respect to which, an amount equal to at least ten monthly payments
has been paid; or
• paying the then outstanding balance
(plus accrued and unpaid interest) of those private education loans
that have been charged off above a certain percentage and, with
respect to which, an amount equal to at least ten monthly payments
has not been paid, plus any interest that would otherwise have been
payable until ten monthly payments had been made, discounted at the
rate of 10% per annum
(collectively, “Discharge Payments”).
See Note 13 – Commitments and Contingencies, for a further
discussion of our obligations to make guarantee payments pursuant
to the CUSO RSA.
Assets and Liabilities of the CUSO
The CUSO Participants purchased participation interests in the CUSO
Student Loans from the CUSO. The terms of the agreements between
the CUSO Participants and the CUSO did not meet the requirements
under ACC 860, “Transfers and Servicing,” to be
considered a sale. As a result, the CUSO was required to record the
CUSO Secured Borrowing Obligation on its balance sheet for the cash
received from the CUSO Participants.
We recorded the CUSO Secured Borrowing Obligation at the time of
the CUSO Consolidation. The CUSO Secured Borrowing Obligation
represents the estimated amount that the CUSO owes to the CUSO
Participants related to their participation interests in the CUSO
Student Loans, which amount is expected to be paid to the CUSO
Participants by the CUSO from payments received by the CUSO related
to the CUSO Student Loans, whether from the borrower or from us
under the CUSO RSA.
In accordance with ASC 810, we included the CUSO Secured Borrowing
Obligation on our Condensed Consolidated Balance Sheet at its fair
value as of September 30, 2014, the date of the CUSO
Consolidation. The difference between the estimated fair value of
the CUSO Secured Borrowing Obligation and the amount expected to be
paid by the CUSO to the CUSO Participants was recorded as an
accrued discount on our Condensed Consolidated Balance Sheet at the
date of the CUSO Consolidation. The accrued discount is being
recognized in interest expense at a level rate of return over the
expected life of the CUSO Secured Borrowing Obligation.
The expected life of the CUSO Secured Borrowing Obligation is an
estimate of the period of time over which payments are expected to
be made by the CUSO to the CUSO Participants related to their
participation interests in the CUSO Student Loans. The period of
time over which payments are expected to be made by the CUSO to the
CUSO Participants is based upon when the CUSO Student Loans enter a
repayment status and the period of time they remain in a repayment
status. Since all of the CUSO Student Loans have not entered
repayment, and those loans that have entered a repayment status may
be granted forbearances or deferments, the period of time over
which payments are expected to be made to the CUSO Participants is
an estimate. The assumptions used to estimate the expected life of
the CUSO Secured Borrowing Obligation are reviewed periodically and
updated accordingly, which may result in an adjustment to the
expected life of the CUSO Secured Borrowing Obligation and the
related recognized interest expense.
The following table sets forth the fair value and the carrying
value of the assets and liabilities of the CUSO as of
September 30, 2014 that were included on our Condensed
Consolidated Balance Sheet on that date:
As of September 30, 2014
Assets Liabilities
Restricted cash $ 2,738
Current portion of CUSO Student Loans 3,406
CUSO Student Loans, excluding current portion 23,793
Other assets 199
Current portion of CUSO Secured Borrowing Obligation $ 20,662
Other current liabilities 624
CUSO Secured Borrowing Obligation, excluding current portion 101,880
Other liabilities 1,940
Total $ 30,136 $ 125,106
The assets of the CUSO can only be used to satisfy the obligations
of the CUSO.
The following table sets forth the carrying value of the assets and
liabilities related to the CUSO Program as of September 30,
2014 that we eliminated from our consolidated balance sheet when we
consolidated the CUSO in our consolidated financial statements, and
the line items within which those assets and liabilities were
included:
As of September 30, 2014
Assets Liabilities
Prepaid expenses and other current assets $ 3,260
Other current liabilities $ 23,887
Other liabilities 90,974
Total $ 3,260 $ 114,861
Upon the CUSO Consolidation, we recorded the CUSO’s assets
and liabilities at their fair value in our consolidated financial
statements and we eliminated the carrying value of the assets and
liabilities related to the CUSO Program that had been recorded in
our consolidated financial statements as of September 30,
2014. The fair value of the CUSO’s liabilities exceeded the
fair value of the CUSO’s assets as of September 30, 2014
by $94,970. As of September 30, 2014, the carrying value of
the liabilities related to the CUSO Program that had been recorded
in our consolidated financial statements exceeded the carrying
value of the assets related to the CUSO Program that had been
recorded in our consolidated financial statements by $111,601. As a
result, we recognized a total gain of $16,631 in our Condensed
Consolidated Statements of Income in the three and nine months
ended September 30, 2014, which represented the difference
between (i) the fair value of the net liabilities of the CUSO
that we recorded upon the CUSO Consolidation, and (ii) the
carrying value of the net liabilities related to the CUSO Program
that had been recorded in our consolidated financial statements and
were eliminated upon the CUSO Consolidation, in each case, as of
September 30, 2014.
The following table sets forth the carrying values of assets and
liabilities of the CUSO that were included on our Condensed
Consolidated Balance Sheets as of the dates indicated:
As of March 31, As of December 31,
Assets
Restricted cash $ 2,790 $ 2,517
Current portion of CUSO Student Loans 3,066 3,415
CUSO Student Loans, excluding current portion, less allowance for
loan losses of $2,480 and $2,039 18,932 20,390
Other assets 202 284
Total assets $ 24,990 $ 26,606
Liabilities
Current portion of CUSO Secured Borrowing Obligation $ 20,963 $ 20,813
Other current liabilities 182 179
CUSO Secured Borrowing Obligation, excluding current portion 96,226 100,194
Other liabilities 1,776 1,073
Total liabilities $ 119,147 $ 122,259
The assets of the CUSO can only be used to satisfy the obligations
of the CUSO.
Revenue and Expenses of the CUSO
Three Months Ended March 31, 2015
Revenue $ 1,064
Student services and administrative expenses 396
Provision for private education loan losses 441
Interest expense 3,641
(Loss) before provision for income taxes $ (3,414 )
The revenue of the CUSO consists of interest income on the CUSO
Student Loans, which is the accretion of the accretable yield on
the CUSO Student Loans, and an administrative fee paid by the CUSO
Participants to the CUSO on a monthly basis. The servicing,
administrative and other fees incurred by the CUSO are included in
Student services and administrative expenses in our Consolidated
Statements of Income. The provision for private education loan
losses represents the increase in the allowance for loan losses
that occurred during the period. The allowance for loan losses
related to the CUSO Student Loans represents the difference between
the carrying value and the total present value of the expected
principal and interest collections of each loan pool of the CUSO
Student Loans, discounted by the loan pool’s effective
interest rate as of the end of the reporting period. Interest
expense of the CUSO represents interest expense on the CUSO Secured
Borrowing Obligation, which includes the contractual interest
obligation on the CUSO Student Loans and the accretion of the
discount on the CUSO Secured Borrowing Obligation.
We did not recognize any revenue or expenses of the CUSO in our
Condensed Consolidated Statements of Income in the three months
ended March 31, 2014, because the CUSO Consolidation was
effective on September 30, 2014.
CUSO RSA Payments, Recoveries and
Offsets
The following table sets forth the payments that we made to the
CUSO related to our guarantee obligations under the CUSO RSA in the
periods indicated:
Three Months Ended
2015 2014
Regular Payments $ 2,280 (1) $ 1,158
Discharge Payments 2,709 0
Total $ 4,989 $ 1,158
(1) This amount is net of $290 of
recoveries from charged-off loans owed to us that we offset against
the amount we owed under the CUSO RSA.
The CUSO did not remit to us, and we did not offset payments under
the CUSO RSA for, the following amounts of recoveries from
charged-off loans that were owed to us:
• $0 in the three months ended
March 31, 2015; and
• $219 in the three months ended
March 31, 2014.
We recorded the amount of recoveries from charged-off loans that
were owed to us, but not paid or offset, as of March 31, 2014
in Prepaid expenses and other current assets on our Condensed
Consolidated Balance Sheet. We did not offset any amounts owed by
us under the CUSO RSA against amounts owed to us by the CUSO under
the Revolving Note, instead of making additional payments in those
amounts, in the three months ended March 31, 2015 and
2014.
See Note 13 – Commitments and Contingencies, for a further
discussion of the offsets and CUSO RSA.
We made advances to the CUSO under the Revolving Note in years
prior to 2012. We made the advances so that the CUSO could use
those funds primarily to provide additional funding to the CUSO to
purchase additional private education loans made under the CUSO
Program. The period of time during which we could make additional
advances under the Revolving Note ended on January 1, 2014.
Certain of the assets of the CUSO serve as collateral for the
Revolving Note. The Revolving Note bears interest, is subject to
customary terms and conditions and is currently due and payable in
full. In 2013, we also offset $8,472 owed by us under the CUSO RSA
against amounts owed to us by the CUSO under the Revolving Note,
instead of making additional payments in that amount. The amount
owed to us under the Revolving Note, excluding those offsets, was
approximately $8,200 as of March 31, 2015, December 31,
2014 and March 31, 2014. The Revolving Note was eliminated
from our financial statements as a result of the CUSO
Consolidation.</t>
  </si>
  <si>
    <t>Private Education Loans</t>
  </si>
  <si>
    <t>Receivables [Abstract]</t>
  </si>
  <si>
    <t>8. Private Education
Loans
We concluded that we were required to consolidate the PEAKS Trust
in our consolidated financial statements beginning on
February 28, 2013 and to consolidate the CUSO in our
consolidated financial statements beginning on September 30,
2014. See Note 7 – Variable Interest Entities, for a
further discussion of the consolidation of the PEAKS Trust and CUSO
(the “Consolidated VIEs”). As a result, the assets and
liabilities of the Consolidated VIEs were included on our Condensed
Consolidated Balance Sheets as of March 31, 2015 and
December 31, 2014. The assets and liabilities of the PEAKS
Trust were included on our Condensed Consolidated Balance Sheet as
of March 31, 2014.
As of March 31, 2015, the aggregate carrying amount of the
Private Education Loans included under the Private education loan
line items on our Condensed Consolidated Balance Sheet was $86,069.
The outstanding principal balance of the Private Education Loans,
including accrued interest, was approximately $161,436 as of
March 31, 2015.
Initial Measurement
The Private Education Loans that did not individually have evidence
of deteriorated credit quality at the time of consolidation were
also initially measured at fair value and are accounted for in
accordance with ASC 310-30. We believe that following the guidance
of ASC 310-30 by analogy with respect to those loans provides the
most reasonable presentation of the value of those loans, primarily
due to:
• the evidence of deteriorated credit
quality of a significant number of the Private Education Loans;
and
• the probability that all
contractually required payments with respect to those loans will
not be collected.
All of the Private Education Loans are, therefore, considered to
be, and reported as, PCI Loans.
This accounting treatment is consistent with the American Institute
of Certified Public Accountants’ (the “AICPA”)
December 18, 2009 confirmation letter (the “Confirmation
Letter’), in which the AICPA summarized the SEC staff’s
view regarding the accounting in subsequent periods for discount
accretion associated with loan receivables acquired in a business
combination or asset purchase. In this letter, the AICPA states
that it understands that the SEC staff will not object to an
accounting policy based on contractual or expected cash flow. We
believe that following ASC 310-30 by analogy with respect to the
Private Education Loans that did not individually have evidence of
deteriorated credit quality at the time of consolidation is an
appropriate application of the accounting guidance to determine the
initial measurement of the value of those loans.
Aggregation of Loans
• the fiscal quarter in which the
Private Education Loan was purchased by the PEAKS Trust or the
CUSO; and
• the consumer credit score of the
borrower.
PCI Loans that do not have evidence of deteriorated credit quality
are not aggregated in the same pools with PCI Loans that have
evidence of deteriorated credit quality. The same aggregation
criteria, however, were used to determine those loan pools. Each
loan pool is accounted for as a single asset with a single
composite interest rate and an aggregate expectation of cash
flows.
Estimated Fair Value, Accretable Yield and Expected Cash
Flows
The excess of any cash flows expected to be collected with respect
to a loan pool of the Private Education Loans over the carrying
value of the loan pool is referred to as the accretable yield. The
accretable yield is not reported on our Condensed Consolidated
Balance Sheet, but it is accreted and included as interest income
using the effective interest method, which is at a level rate of
return over the remaining estimated life of the loan pool.
The following table sets forth the estimated fair value, accretable
yield and expected cash flows for the PEAKS Trust Student Loans and
CUSO Student Loans, in total and for those loans pursuant to which
ASC 310-30 was applied by analogy, as of the dates indicated:
PEAKS Trust Student CUSO Student Loans
As of February 28, 2013
As of September 30, 2014
Total ASC 310-30 Total ASC 310-30
Estimated fair value $ 112,116 $ 60,177 $ 27,199 $ 12,799
Accretable yield 100,953 58,843 12,498 5,651
Expected cash flows $ 213,069 $ 119,020 $ 39,697 $ 18,450
The following tables set forth information regarding aggregate
changes in accretable yield of the loan pools of the PEAKS Trust
Student Loans, in total, and for those loans pursuant to which ASC
310-30 was applied by analogy, for the periods indicated:
Three Months Ended Three Months Ended
Total ASC 310-30 Total ASC 310-30
Balance at beginning of period $ 51,819 $ 32,654 $ 70,580 $ 42,274
Accretion (2,413 ) (1,431 ) (3,133 ) (1,803 )
Reclassification from nonaccretable difference and changes in
expected cash flows (1,508 ) (2,541 ) (5,904 ) (4,153 )
Balance at end of period $ 47,898 $ 28,682 $ 73,351 $ 44,624
The following table sets forth information regarding aggregate
changes in accretable yield of the loan pools of the CUSO Student
Loans, in total, and for those loans pursuant to which ASC 310-30
was applied by analogy, for the period indicated:
Three Months Ended
Total ASC 310-30
Balance at beginning of period $ 11,728 $ 5,857
Accretion (668 ) (346 )
Reclassification from nonaccretable difference and changes in
expected cash flows 60 266
Balance at end of period $ 11,120 $ 5,777
There were no changes in the accretable yield of the loan pools of
the CUSO Student Loans, in total, and for those loans pursuant to
which ASC 310-30 was applied by analogy, in the three months ended
March 31, 2014, because we did not include the CUSO in our
consolidated financial statements until September 30,
2014.
Contractually Required Payments
PEAKS Trust Student Loans CUSO Student Loans
As of February 28, 2013
As of September 30, 2014
Total ASC 310-30 Total ASC 310-30
Contractual future principal and interest payments $ 487,800 $ 213,600 $ 111,159 $ 36,715
Expected cash flows 213,069 119,020 39,697 18,450
Nonaccretable difference $ 274,731 $ 94,580 $ 71,462 $ 18,265
Allowance for Private Education Loan Losses
If a decrease in the expected cash flows of a loan pool is probable
and would cause the expected cash flows to be less than the
expected cash flows at the end of the previous fiscal quarter, we
would record the impairment as:
• a provision for private education
loan losses in our Condensed Consolidated Statement of Income;
and
• an increase in the allowance for loan
losses on our Condensed Consolidated Balance Sheet.
The provision for private education loan losses represents the
increase in the allowance for loan losses that occurred during the
period. The allowance for loan losses is the difference between the
carrying value and the total present value of the expected
principal and interest collections of each loan pool, discounted by
the loan pool’s effective interest rate at the end of the
previous fiscal quarter. If a significant increase in the expected
cash flows of a loan pool is probable and would cause the expected
cash flows to be greater than the expected cash flows at the end of
the previous fiscal quarter, we would:
• first reverse any allowance for loan
losses with respect to that loan pool that was previously recorded
on our Condensed Consolidated Balance Sheet, up to the amount of
that allowance; and
• record any remaining increase
prospectively as a yield adjustment over the remaining estimated
lives of the loans in the loan pool.
The following table sets forth information regarding changes in the
allowance for loan losses of the loan pools of the PEAKS Trust
Student Loans in the aggregate in the periods indicated:
Three Months Ended
2015 2014
Balance at beginning of period $ 42,353 $ 29,349
Loans charged off (4,061 ) 0
Recoveries from charged off loans 501 0
Provision for loan losses 803 0
Balance at end of period $ 39,596 $ 29,349
The following table sets forth information regarding changes in the
allowance for loan losses of the loan pools of the CUSO Student
Loans in the aggregate in the period indicated:
Three Months Ended March 31, 2015
Balance at beginning of period $ 2,039
Loans charged off 0
Recoveries from charged off loans 0
Provision for loan losses 441
Balance at end of period $ 2,480
There were no changes in the allowance for loan losses of the loan
pools of the CUSO Student Loans in the three months ended
March 31, 2014, because we did not include the CUSO in our
consolidated financial statements until September 30,
2014.
Adjustments to the interest income of a loan pool are recognized
prospectively, if those adjustments are due to:
• changes in variable interest rates;
or
• any other changes in the timing of
the expected cash flows of the loan pools.
Loan Modifications and Charge Offs
• a probable and significant change in
the expected cash flows of the PCI Loans has occurred; and
• the loans should continue to be
accounted for and reported as PCI loans.
In evaluating the impact of modifications made to PCI Loans on the
expected cash flows of those loans, we consider the effect of any
foregone interest and the potential for future default. These
default estimates are used to calculate expected credit losses with
respect to each loan pool. In developing these probabilities of
default estimates, we considered the relationship between the
credit quality characteristics of the loans in the loan pool and
certain assumptions based on the performance history of the Private
Education Loans and industry data related to the severity and
recovery lag of defaults applicable to private education loans.
Loans for which Payments on Behalf of Borrowers were made were
assumed to be defaulted loans in our default estimates.
The charge off of a PCI Loan results in the removal of that loan
from the underlying PCI Loan pool and reduces the loan pool
discount. If the discount for principal losses for a particular PCI
Loan pool has been fully depleted, the charge off of a PCI Loan
will reduce the PCI Loan pool’s allowance for loan losses.
Removal of a PCI Loan from the underlying PCI Loan Pool does not
change the effective yield of the PCI Loan Pool.</t>
  </si>
  <si>
    <t>Goodwill and Intangibles</t>
  </si>
  <si>
    <t>Goodwill and Intangible Assets Disclosure [Abstract]</t>
  </si>
  <si>
    <t>9. Goodwill and
Intangibles
We recognized goodwill and certain other intangible assets on our
consolidated balance sheet as a result of the acquisition of:
• certain assets and liabilities of
CompetenC Solutions, Inc. and Great Equalizer, Inc. on
January 31, 2014;
• the membership interests of Cable
Holdings, LLC on August 1, 2013; and
• substantially all the assets and
certain liabilities of Daniel Webster College on June 10,
2009.
The acquired intangible assets consist of certain identifiable
intangible assets that are amortized over the asset’s
estimated life, and indefinite-lived intangible assets, including
goodwill. Goodwill represents the excess of the consideration paid
over the estimated fair value of identifiable net assets
acquired.
The following tables set forth the carrying value of our acquired
intangible assets that are included in Other assets on our
Condensed Consolidated Balance Sheets as of the dates
indicated:
As of March 31,
2015
Gross Accumulated Net Weighted
Amortizable intangible assets:
Customer relationships $ 2,500 $ (703 ) $ 1,797 60
Non-compete agreements 1,120 (336 ) 784 60
Training materials 440 (210 ) 230 42
Accreditation 210 (173 ) 37 84
$ 4,270 $ (1,422 ) $ 2,848
As of March 31,
2014
Gross Accumulated Net Weighted
Amortizable intangible assets:
Customer relationships $ 2,500 $ (203 ) $ 2,297 60
Non-compete agreements 1,120 (112 ) 1,008 60
Training materials 440 (84 ) 356 42
Accreditation 210 (143 ) 67 84
$ 4,270 $ (542 ) $ 3,728
All amortizable intangible assets are being amortized on a
straight-line basis. Amortization expense for amortized intangible
assets was:
• $221 in the three months ended
March 31, 2015; and
• $203 in the three months ended
March 31, 2014.
The following table sets forth our estimate of the amortization
expense for our amortizable intangible assets in each of 2015
through 2019:
Fiscal Year Ending December 31, Estimated Amortization Expense
2015 $ 880
2016 865
2017 734
2018 562
2019 28
$ 3,069
The following tables set forth the carrying value of our
indefinite-lived intangible assets that are included in Other
assets on our Condensed Consolidated Balance Sheets as of the dates
indicated.
As of March 31,
2015
Gross Accumulated Net
Indefinite-lived intangible assets:
Goodwill $ 7,290 $ (2,044 ) $ 5,246
Trademark 660 (410 ) 250
$ 7,950 $ (2,454 ) $ 5,496
As of March 31,
2014
Gross Accumulated Net
Indefinite-lived intangible assets:
Goodwill $ 7,290 $ 0 $ 7,290
Trademark 660 0 660
$ 7,950 $ 0 $ 7,950
Indefinite-lived intangible assets include trademarks and goodwill,
which are not amortized, since there are no legal, regulatory,
contractual, economic or other factors that limit the useful life
of those intangible assets by us.
Intangible assets that are not subject to amortization are required
to be tested for impairment annually or more frequently if events
or changes in circumstances indicate that the asset may be
impaired. We perform our impairment evaluation annually, during the
fourth quarter, or more frequently if facts and circumstances
warrant. All of our goodwill relates to one reporting unit, which
is defined as one level below an operating segment.
In addition to our annual impairment test, we consider certain
triggering events when evaluating whether an interim impairment
analysis is warranted. Among these is a significant long-term
decrease in our market capitalization based on events specific to
our operations. Deteriorating operating results and current period
and projected future operating results that negatively differ from
the operating plans used in the most recent impairment analysis are
also triggering events that could be cause for an interim
impairment review. In our analysis of triggering events we also
consider changes in the accreditation, regulatory or legal
environment; increased competition; innovation changes and changes
in the market acceptance of our educational programs and the
graduates of those programs, among other factors. We concluded that
no triggering event had occurred during the three month period
ended March 31, 2015.
The assumptions and estimates underlying the fair value
calculations used in our annual impairment test are uncertain by
their nature and can vary significantly from actual results.
Therefore, as circumstances and assumptions change, we may be
required to recognize additional impairment charges for goodwill
and other intangible assets in future periods.</t>
  </si>
  <si>
    <t>Debt</t>
  </si>
  <si>
    <t>Debt Disclosure [Abstract]</t>
  </si>
  <si>
    <t>10. Debt
As of March 31, 2015, our Condensed Consolidated Balance Sheet
included: (i) outstanding Term Loan (as defined below)
borrowings under the Financing Agreement, as described further
below under “— Term Loans, PEAKS Trust Senior Debt,”
Term Loans.
Amendment No. 1 made modifications to the Original Financing
Agreement to extend the time by which we were required to establish
certain cash management accounts. Amendment No. 2
provided:
• for an amendment to the limitation on
the aggregate amount of payments that we can make related to the
PEAKS Program and the CUSO Program in any fiscal year after 2014,
modifying it from $20,000 per program in each year to $45,000 under
both programs in 2015 and $35,000 under both programs in any year
after 2015 that the Financing Agreement is still in effect;
• that our consolidated financial
statements (and related certificates) as of and for the fiscal year
ended December 31, 2014 do not have to be furnished by us to
the lenders until May 31, 2015; and
• for an amendment to the definition of
Fixed Charge Coverage Ratio (as defined in the Financing Agreement)
to provide that, for purposes of calculating the Fixed Charge
Coverage Ratio for any period that includes the fiscal quarter
ended December 31, 2014, the amount of payments made during
that fiscal quarter in respect of the PEAKS Program will be deemed
to have been $5,000.
The FA Consent provides that our consolidated financial statements
(and related certificates) as of and for the fiscal quarter ended
March 31, 2015 do not have to be furnished by us to the
lenders until June 15, 2015.
We estimate that we will make payments of approximately $30,000
under the PEAKS Guarantee and approximately $11,600, net of
approximately $1,400 in recoveries, under the CUSO RSA in 2015. The
Financing Agreement limits the aggregate amount of payments that we
can make related to the PEAKS Guarantee and the CUSO RSA to $45,000
under both programs in 2015 and to $35,000 under both programs in
any year after 2015 that the Financing Agreement is in effect. See
Note 13 – Commitments and Contingencies for a further
discussion of our projected payments under the PEAKS Guarantee and
CUSO RSA.
A portion of the proceeds of the Term Loans and other funds were
used by us on December 4, 2014 to provide approximately
$89,200 in cash collateral for certain letters of credit that
remain outstanding for our account, which was in addition to the
approximately $100 of cash collateral we had previously provided
related to a letter of credit in September 2014 under the Credit
Agreement, dated as of March 21, 2012 (as amended and
including consents, the “Amended Credit Agreement”),
among us, the lenders party thereto, JPMorgan Chase Bank, N.A., as
administrative agent, Bank of America, N.A., as syndication agent,
and Wells Fargo, N.A., as documentation agent. A portion of the
proceeds of the Term Loans and other funds were used by us on
December 4, 2014 to repay all outstanding loans, including
accrued interest and fees, owed under the Amended Credit Agreement,
in the amount of approximately $50,400. All commitments of the
lenders to lend additional amounts under the Amended Credit
Agreement were terminated. A portion of the proceeds of the Term
Loans, as well as other funds, were used for payment of fees in
connection with the Financing Agreement.
The Term Loans will mature on December 4, 2017. The Term Loans
bear interest, at our option, at:
• the higher of (a) the London
Interbank Offered Rate (“LIBOR”) and (b) 1.00%,
plus a margin of 8.50%; or
• the highest of (a) 2.00%,
(b) the federal funds rate plus 0.50%, (c) LIBOR plus
1.00% and (d) the U.S. Prime Rate, plus a margin of
8.00%.
The outstanding principal balance under the Financing Agreement
must be repaid by us in quarterly installments on the first
business day of each March, June, September and December,
commencing March 1, 2015 and ending on the maturity date. Each
installment payment must be in an amount equal to $2,500 in each
quarter of 2015, $5,000 in each quarter of 2016, and $7,500 in each
quarter of 2017, provided the last such installment payment shall
be in the amount necessary to repay the then outstanding principal
balance in full. In the three months ended March 31, 2015, we
made principal payments under the Financing Agreement of $2,500. In
addition, the Financing Agreement provides for mandatory prepayment
of outstanding principal in an amount equal to 50% of Excess Cash
Flow (as defined in the Financing Agreement) calculated based on
our cash flows for the fiscal years ended December 31, 2015
and 2016. Any mandatory prepayment amounts due under this provision
are payable with the scheduled principal payment due on the first
business day of March of the following year.
The Financing Agreement provides that we must pay a premium on any
prepayment of outstanding principal that we make during the first
two years of the Financing Agreement that is not specifically
required under the Excess Cash Flow mandatory prepayment provision.
The premium for any such prepayment of principal is 2.0% of the
amount of any prepayment we make through December 4, 2015, and
1.0% of the amount of any prepayment we make from December 5,
2015 through December 4, 2016.
We paid a one-time commitment fee of $3,000 in the fourth quarter
of 2014 in connection with the Financing Agreement. Under the
Financing Agreement, we are required to pay a quarterly
administration fee to the Administrative Agent of $25.
The Term Loans are
guaranteed by certain of our subsidiaries (the
“Guarantors” and together with us, the “Loan
Parties”) and are secured, subject to certain agreed upon
exceptions, by: (i) a first-priority lien on and perfected
security interest in substantially all the Loan Parties’
assets, including a pledge of the equity of the Guarantors and our
other subsidiaries, (ii) a mortgage on the Loan Parties’
owned real estate, and (iii) control agreements on certain of
the Loan Parties’ deposit accounts.
The Financing Agreement contains certain affirmative and negative
covenants, including restrictions on the Loan Parties’
ability to incur debt and liens, make investments, dispose of
assets, pay dividends and make prepayments on existing
indebtedness, in each case subject to customary exceptions.
The Financing Agreement requires us to maintain compliance with a
Leverage Ratio (as defined in the Financing Agreement) and a Fixed
Charge Coverage Ratio (as defined in the Financing Agreement), as
well as with certain educational regulatory
measurements. Compliance with the Leverage Ratio and the Fixed
Charge Coverage Ratio is determined on a quarterly basis, covering
certain prior periods as described in the Financing Agreement.
The educational regulatory measurements are calculated over
different time periods, based on statutory guidelines. The
educational regulatory measurements are set forth in the Financing
Agreement, and include the following tests:
• a minimum composite score of our
equity, primary reserve and net income ratios;
• our institutions’ loan cohort
default rates under the programs under Title IV (“Title IV
Programs”) of the Higher Education Act of 1965, as amended
(“HEA”);
• our institutions’ compliance
with the 90/10 Rule of the HEA;
• our compliance with the ED’s
gainful employment regulations; and
• our institutions’ student
retention rate.
The Financing Agreement contains certain events of default,
including:
• the failure by us to pay any amount
owed under the Financing Agreement when due;
• an inaccuracy in any material respect
of the representations or warranties that the Loan Parties made in
the Financing Agreement;
• a violation of any covenant that the
Loan Parties made in the Financing Agreement and the related loan
documents;
• a default by us under any other
material indebtedness owed by us, including, without limitation,
our failure to pay any amounts due under the PEAKS Guarantee or the
CUSO RSA;
• a change of control of us;
• the invalidity of certain liens or
guarantees granted or made by the Loan Parties in the Financing
Agreement;
• the occurrence of certain regulatory
events; and
• certain bankruptcy or insolvency
events affecting the Loan Parties.
If an event of default occurs under the Financing Agreement, the
lenders may declare all Term Loans then outstanding to be
immediately due and payable in full.
Credit Facility
Certain letters of credit in an aggregate amount of approximately
$2,352 previously issued by JPMorgan Chase Bank, N.A. are deemed to
be letters of credit issued pursuant to the Amended Credit
Agreement. We caused a letter of credit payable to the ED
(“ED Letter of Credit”) in the amount of $79,708 to be
issued on October 31, 2014, which was issued pursuant to the
Amended Credit Agreement. The letters of credit for our account
that were issued under the Amended Credit Agreement remain
outstanding and a portion of the Term Loans was used to provide
cash collateral for such letters of credit. See Note 13 –
Commitments and Contingencies, for a further discussion of the ED
Letter of Credit.
In addition to the quarterly participation fee required to be paid
by us pursuant to the original terms of the Credit Agreement
related to letters of credit, which accrues at the same rate used
to determine the interest rate applicable to Eurodollar Revolving
Loans (as defined in the Amended Credit Agreement), the Amended
Credit Agreement provides that an additional quarterly
participation fee is required to be paid by us related to the ED
Letter of Credit, which accrues at a ticking fee rate on the
average daily amount of the lenders’ letter of credit
exposure with respect to the ED Letter of Credit. The ticking fee
rate is defined as:
• 0.00% per annum for the period from
September 15, 2014 through and including March 21,
2015;
• 1.00% per annum for the period
from March 22, 2015 through and including March 21,
2016;
• 2.00% per annum for the period
from March 22, 2016 through and including March 21,
2017;
• 3.00% per annum for the period
from March 22, 2017 through and including March 21,
2018;
• 4.00% per annum for the period
from March 22, 2018 through and including March 21, 2019;
and
• 5.00% per annum for the period
from March 22, 2019 through November 15, 2019.
Under the Amended Credit Agreement, we were required to provide
cash collateral (in an amount equal to 109% of the face amount of
the ED Letter of Credit and 103% of the face amount of all other
letters of credit) for any letter of credit issued under the
Amended Credit Agreement. As required, we utilized a portion of the
proceeds from the Term Loans, as well as other funds, to provide
cash collateral for the outstanding letters of credit in the amount
of approximately $89,300. The cash collateral may be released
partially to us from time to time upon cancellation, termination,
expiration or reduction of the face amount of any of the
outstanding letters of credit, provided that the remaining cash
collateral is not less than 103% of the amount available to be
drawn under the letters of credit then remaining outstanding,
except the ED Letter of Credit, for which the cash collateral must
be not less than 109% of the amount available to be drawn.
Borrowings under the Amended Credit Agreement bore interest, at our
option, at the LIBOR plus an applicable margin or at an alternative
base rate, as defined under the Amended Credit Agreement, plus an
applicable margin. The applicable margin for borrowings under the
Amended Credit Agreement was determined based on the ratio of our
total Indebtedness (as defined in the Amended Credit Agreement and
which primarily included outstanding borrowings, recorded
contingent liabilities related to our guarantee obligations,
letters of credit and surety bonds) to EBITDA (as defined in the
Amended Credit Agreement) (the “Credit Agreement Leverage
Ratio”) as of the end of each fiscal quarter. We also paid a
commitment fee on the amount of the unutilized commitments under
the Amended Credit Agreement. The amount of the commitment fee was
determined based on the Credit Agreement Leverage Ratio as of the
end of each quarter.
Interest Expense and Fees
• 9.50% per annum in the three
months ended March 31, 2015 under the Financing Agreement;
and
• 4.90% per annum in the three
months ended March 31, 2014 under the Amended Credit
Agreement.
The following table sets forth the total amount of interest expense
and fees (including the commitment fees and fees for letters of
credit under the Amended Credit Agreement and amortized debt
discount under the Financing Agreement) that we recognized related
to the Financing Agreement or the Amended Credit Agreement, in the
periods indicated:
Three Months Ended
2015 2014
Interest expense and fees $ 3,367 $ 656
PEAKS Trust Senior Debt .
As of March 31, 2015, the outstanding principal balance of the
PEAKS Senior Debt was $81,273 and the carrying value was $71,660.
We recorded $26,533 as a current liability as of March 31,
2015, which represented our estimate of the amount of the carrying
value that we expect to be due in the 12 months immediately
following March 31, 2015.
The PEAKS Senior Debt matures in January 2020 and bears interest at
a variable rate based on the LIBOR, plus a 550 basis point margin.
The minimum LIBOR rate applied to the PEAKS Senior Debt cannot be
less than 2.00%. There are no scheduled principal repayment
requirements for the PEAKS Senior Debt prior to the January 2020
maturity date. Under the terms of the PEAKS Program documents,
however, amounts received on a monthly basis by the PEAKS Trust
that exceed the fees and expenses of the PEAKS Trust then due and
the interest then due on the PEAKS Senior Debt are to be paid to
reduce the outstanding principal balance of the PEAKS Senior Debt.
The assets of the PEAKS Trust (which include, among other assets,
the PEAKS Trust Student Loans) serve as collateral for, and are
intended to be the principal source of, the repayment of the PEAKS
Senior Debt. Payment of the PEAKS Senior Debt may be accelerated by
the indenture trustee of the PEAKS Trust or by the holders of the
PEAKS Senior Debt in response to certain events of default under
the indenture under the PEAKS Program (the “PEAKS
Indenture”), including, among other things:
• a payment default by the PEAKS
Trust;
• a default in the performance or
observation of the PEAKS Trust’s covenants, agreements or
conditions under the PEAKS Indenture;
• a breach of our obligations under the
PEAKS Guarantee; and
• certain bankruptcy events with
respect to the PEAKS Trust or us.
An acceleration of the payment of the PEAKS Senior Debt would
result in an acceleration of our obligation to pay the full amount
of the PEAKS Senior Debt pursuant to the terms of the PEAKS
Guarantee, if the PEAKS Trust was not able to make that payment
(and we believe that it is unlikely that the PEAKS Trust would be
able to make that payment). The acceleration of our obligation to
pay the full amount of the PEAKS Senior Debt, and/or our inability
to make that payment, could also result in cross-defaults under the
Financing Agreement.
The following table sets forth the total amount of interest expense
and discount accretion that we recognized on the PEAKS Senior Debt
in the periods indicated:
Three Months Ended
2015 2014
Interest expense $ 3,259 $ 11,017
Discount accretion $ 1,655 $ 6,452
The effective interest rate on the PEAKS Senior Debt was
approximately:
• 16.3% per annum in the three
months ended March 31, 2015; and
• 19.2% per annum in the three
months ended March 31, 2014.
Asset/Liability Ratio
If the amount of the assets of the PEAKS Trust does not equal or
exceed the outstanding PEAKS Senior Debt by the applicable required
Asset/Liability Ratio on a monthly measurement date, we are
required to make a payment under the PEAKS Guarantee in an amount
that would reduce the outstanding principal balance of the PEAKS
Senior Debt to the extent necessary to cause the ratio of the
assets of the PEAKS Trust to the resulting outstanding PEAKS Senior
Debt to equal or exceed the applicable required Asset/Liability
Ratio.
As a consequence of the restatement of our unaudited condensed
consolidated financial statements in our Quarterly Reports on Form
10-Q for the fiscal quarters ended March 31,
2013, June 30, 2013 and September 30, 2013, certain
quarterly reports that we were required to deliver to the indenture
trustee of the PEAKS Trust under the PEAKS Guarantee were
inaccurate. We delivered corrected quarterly reports to the
indenture trustee on October 9, 2014. If we had delivered
accurate quarterly reports or, with respect to periods in 2014
through September 30, 2014, delivered quarterly reports to the
indenture trustee of the PEAKS Trust, we believe that the indenture
trustee would have made payment demands beginning in April 2013,
requiring us to make additional payments under the PEAKS Guarantee
totaling approximately $60,340, in the aggregate, in order to
maintain an Asset/Liability Ratio of 1.40/1.00. On October 9,
2014, we made a payment under the PEAKS Guarantee of $50,000, which
payment, along with other payments that we made to the PEAKS Trust
in the third quarter of 2014, included amounts that would have
become due between April 2013 and September 2014, had we delivered
accurate quarterly reports. The delivery of inaccurate quarterly
reports constituted a breach of the PEAKS Guarantee and an event of
default under the PEAKS Indenture. In the event of a default under
the PEAKS Indenture, the payment of the entire amount of the PEAKS
Senior Debt could be accelerated, which would trigger our
obligation to pay the full amount of the PEAKS Senior Debt pursuant
to our obligations under the PEAKS Guarantee, additional remedies
could be sought against us and there could be a cross-default under
the Financing Agreement, any of which would have a material adverse
effect on our results of operations, financial condition and cash
flows. We believe that the delivery of the corrected quarterly
reports and the payments we made under the PEAKS Guarantee through
October 9, 2014 satisfied our obligations under the PEAKS
Guarantee with respect to these matters and cured the breach of the
PEAKS Guarantee and event of default under the PEAKS Indenture. We
cannot predict, however, whether the holders of the PEAKS Senior
Debt will assert other breaches of the PEAKS Guarantee by us or
that any breach of the PEAKS Guarantee or event of default under
the PEAKS Indenture was not properly cured.
In order to cause the PEAKS Trust to maintain the applicable
required Asset/Liability Ratio, we made payments of $13,637 in the
three months ended March 31, 2015, and approximately $156,600
in the year ended December 31, 2014 under the PEAKS Guarantee
that were applied by the PEAKS Trust to reduce the amount of the
PEAKS Senior Debt. The amount paid in 2014 included the:
• $40,000 that we paid in March 2014
pursuant to the PEAKS Letter Agreement, which was applied primarily
to make a mandatory prepayment of the PEAKS Senior Debt (see Note 7
– Variable Interest Entities, for a further discussion of the
PEAKS Letter Agreement);
• payments totaling approximately
$51,700 that we made from July 2014 through September 2014 to
satisfy our obligations under the PEAKS Guarantee with respect to
the increased minimum required Asset/Liability Ratio in prior
periods; and
• payments totaling approximately
$64,900 that we made from October 2014 through December 2014 to
satisfy our obligations under the PEAKS Guarantee with respect to
the increased minimum required Asset/Liability Ratio in the current
and prior periods.
We also made additional payments under the PEAKS Guarantee in the
year ended December 31, 2014 that were not related to
maintaining the required Asset/Liability Ratio. See Note 13 –
Commitments and Contingencies, for a further discussion of the
payments made under the PEAKS Program during the first quarter of
2015 and in the year ended December 31, 2014, as well as our
projected PEAKS Guarantee payments for 2015 through 2020.
The following table sets forth the estimated principal payments on
the PEAKS Senior Debt in the periods indicated:
Fiscal Year Ending December 31, Amount
2015 $ 38,083
2016 12,157
2017 8,876
2018 9,728
2019 10,726
2020 17,348
Total $ 96,918</t>
  </si>
  <si>
    <t>Earnings Per Common Share</t>
  </si>
  <si>
    <t>Earnings Per Share [Abstract]</t>
  </si>
  <si>
    <t>11. Earnings Per Common
Share
Earnings per common share for all periods have been calculated in
conformity with ASC 260, “Earnings Per Share.” This
data is based on historical net income and the weighted average
number of shares of our common stock outstanding during each period
as set forth in the following table:
Three Months Ended
March 31,
2015 2014
Shares:
Weighted average number of shares of common stock outstanding 23,560 23,447
Shares assumed issued (less shares assumed purchased for treasury)
for stock-based compensation 259 397
Outstanding shares for diluted earnings per share calculation 23,819 23,844
A total of approximately 1.2 million shares in the three
months ended March 31, 2015 and 1.2 million shares in the
three months ended March 31, 2014 were excluded from the
calculation of our diluted earnings per common share, because the
effect was anti-dilutive.</t>
  </si>
  <si>
    <t>Employee Pension Benefits</t>
  </si>
  <si>
    <t>Compensation and Retirement Disclosure [Abstract]</t>
  </si>
  <si>
    <t>12. Employee Pension
Benefits
The following table sets forth the components of net periodic
pension benefit of the ESI Pension Plan and ESI Excess Pension Plan
in the periods indicated:
Three
Months
Ended
March 31,
2015 2014
Interest cost $ 409 $ 506
Expected return on assets (1,383 ) (1,312 )
Recognized net actuarial loss 1 0
Amortization of prior service (credit) (389 ) (389 )
Net periodic pension (benefit) $ (1,362 ) $ (1,195 )
The benefit accruals under the ESI Pension Plan and ESI Excess
Pension Plan were frozen effective March 31, 2006. As a
result, no service cost has been included in the net periodic
pension benefit.
We did not make any contributions to the ESI Pension Plan or the
ESI Excess Pension Plan in the three months ended March 31,
2015 or 2014. We do not expect to make any significant
contributions to the ESI Pension Plan or the ESI Excess Pension
Plan in 2015.
The following table sets forth the changes in the components of
Accumulated other comprehensive income on our Condensed
Consolidated Balance Sheet in the three months ended March 31,
2015:
Defined Benefit Pension
Items
Accumulated Income Tax Accumulated
Balance at January 1, 2015 $ 1,854 $ (653 ) $ 1,201
Amortization of:
Net actuarial loss 1 0 1
Prior service costs (credits) (389 ) 150 (239 )
Balance at March 31, 2015 $ 1,466 $ (503 ) $ 963
The reclassification of prior service costs or credits from
Accumulated other comprehensive income are included in the
computation of net periodic pension benefit. Approximately $885 of
net periodic pension benefit was included in Cost of educational
services and approximately $477 of net periodic benefit was
included in Student services and administrative expenses in our
Condensed Consolidated Statement of Income in the three months
ended March 31, 2015.</t>
  </si>
  <si>
    <t>Commitments and Contingencies</t>
  </si>
  <si>
    <t>Commitments and Contingencies Disclosure [Abstract]</t>
  </si>
  <si>
    <t>13. Commitments and
Contingencies
As part of our normal operations, one of our insurers issues surety
bonds for us that are required by various education authorities
that regulate us. We are obligated to reimburse our insurer for any
of those surety bonds that are paid by the insurer. As of
March 31, 2015, the total face amount of those surety bonds
was approximately $19,000. As of March 31, 2015, we also had
caused approximately $2,352 of letters of credit to be issued to
our workers’ compensation insurers and one of our state
regulatory agencies.
Our institutions’ failure to submit their 2013 audited
consolidated financial statements and the 2013 compliance audits of
their administration of the Title IV Programs in which they
participate (“Compliance Audits”) to the ED by the due
date resulted in sanctions imposed by the ED on our institutions
that included, among other things, our institutions having to
submit a letter of credit payable to the ED. We caused the ED
Letter of Credit in the amount of $79,708 to be issued on
October 31, 2014. The term of the ED Letter of Credit ends on
November 4, 2019. As of March 31, 2015, the total amount
of the outstanding letters of credit that we had caused to be
issued was $82,060.
The ED Letter of Credit provides that the ED may draw on the ED
Letter of Credit upon certification by the ED that the drafted
funds will be used for one or more of the following purposes:
• to pay refunds of institutional or
non-institutional charges owed to or on behalf of current or former
students of our institutions, whether our institutions remain open
or have closed;
• to provide for the
“teach-out” of students enrolled at the time of closure
of our institutions; and
• to pay any liabilities owing to the
ED arising from acts or omissions by our institutions, on or before
the expiration of the ED Letter of Credit, in violation of
requirements set forth in the HEA, including the violation of any
agreement entered into by our institutions with the ED regarding
the administration of Title IV Programs.
Claims and Contingencies.
The following table sets forth the components of our recorded
liability related to our claims and contingencies and where the
amounts were included on our Condensed Consolidated Balance Sheets
as of the dates indicated:
As of March 31, As of December 31, 2014 As of March 31, 2014
CUSO RSA $ 0 $ 0 $ 115,930
Other 15,006 15,574 13,585
Total $ 15,006 $ 15,574 $ 129,515
Other current liabilities $ 14,408 $ 14,976 $ 32,409
Other liabilities 598 598 97,106
Total $ 15,006 $ 15,574 $ 129,515
Other current liabilities primarily represented our estimate of the
loss that we believed we would realize during the 12-month period
following the dates indicated. The amounts included in Other
liabilities primarily related to our estimated contingent liability
for the CUSO RSA as of March 31, 2014 (prior to the CUSO
Consolidation), and represented our estimate of the loss that we
believed we would realize after the 12-month period following the
dates indicated and over a period that could exceed ten years. See
below for a discussion of the method by which we determined the
amount of the contingent liability that we recorded related to our
guarantee obligations under the CUSO RSA prior to the CUSO
Consolidation.
The following table sets forth the activity with respect to our
recorded liability related to our claims and contingencies in the
periods indicated:
Three
Months
Ended March 31,
2015 2014
Balance at beginning of period $ 15,574 $ 125,880
Increases (decreases) from:
Additional accruals:
Other 5,517 8,764
Payments, other (1) (6,085 ) (3,971 )
Payments under the CUSO RSA 0 (2) (1,158 ) (3)
Balance at end of period $ 15,006 $ 129,515
(1) Consists of payments for legal and
other contingencies.
(2) We consolidated the CUSO in our
consolidated financial statements as of September 30, 2014
and, as a result, we eliminated from our consolidated financial
statements the amount of payments under the CUSO RSA that we made
following the CUSO Consolidation. See below under
“— Guarantees— CUSO RSA
(3) Consists of payments made under the
CUSO RSA.
Prior to the CUSO Consolidation, in order to determine the amount
of the contingent liability to record related to our guarantee
obligations under the CUSO RSA, we utilized estimates of, among
other things, the projected repayment performance of the private
education loans made under the CUSO Program, which projections
involved numerous assumptions. We consulted with third-party
consumer credit consulting firms in developing certain repayment
assumptions. Based on those projections and other factors, we
estimated the amount of payments that we expected to make and the
amounts that we expected to be repaid to us.
In connection with determining the amount of the contingent
liability to record related to our guarantee obligations under the
CUSO RSA, prior to the CUSO Consolidation, we also considered the
payment options available to us under the CUSO Program, including
our ability to make Discharge Payments under the CUSO RSA. To the
extent that we projected that we would have sufficient funds
available to make Discharge Payments under the CUSO RSA, we
incorporated an assumption that we would make Discharge Payments
into our estimate of the amount of payments that we expected to
make when determining the contingent liability. If we did not
believe that we would have sufficient funds available to make
Discharge Payments, we assumed that we would make Regular Payments
to satisfy our obligations under the CUSO RSA. We discounted the
amount of those expected future monthly Regular Payments at a
risk-free rate of interest. Making Discharge Payments results in us
paying a lesser amount than we otherwise would have been required
to pay under our guarantee obligations in future periods under the
CUSO RSA and, therefore, results in an estimated contingent
liability amount that is less than if we had assumed that we would
make Regular Payments in future periods.
Under the CUSO RSA, we are entitled to all amounts that the CUSO
recovers from loans in a particular loan pool made under the CUSO
Program that have been charged off, until all payments that we made
under the CUSO RSA with respect to that loan pool have been repaid
to us by the CUSO. We discounted the amounts of recoveries that we
expected would be repaid to us under the CUSO RSA at a risk-free
rate of interest. The difference between the amount of the
discounted guarantee payments that we expected to make and the
discounted amount that we expected would be repaid to us under the
CUSO RSA was recorded as the amount of our estimated contingent
liability related to our guarantee obligations under the CUSO RSA,
prior to the CUSO Consolidation.
In connection with estimating our recorded liability for claims and
contingencies as of March 31, 2015, December 31,
2014 and March 31, 2014, we considered whether additional
losses for claims and contingencies were reasonably possible, could
be estimated and might be material to our financial condition,
results of operations or cash flows. As with any estimate, as facts
and circumstances change, the recorded liability and estimated
range of reasonably possible losses could change significantly.
With respect to legal proceedings, we determined that we cannot
provide an estimate of the possible losses, or the range of
possible losses, in excess of the amount, if any, accrued, for
various reasons, including but not limited to some or all of the
following:
• there are significant factual issues
to be resolved;
• there are novel or unsettled legal
issues presented;
• the proceedings are in the early
stages;
• there is uncertainty as to the
likelihood of a class being certified or decertified or the
ultimate size and scope of the class;
• there is uncertainty as to the
outcome of pending appeals or motions; and
• in many cases, the plaintiffs have
not specified damages in their complaint or in court filings.
We may resolve certain federal and state income tax matters
presently under examination within the 12 months immediately
following the date of this filing. As of March 31, 2015, we
estimated that it was reasonably possible that unrecognized tax
benefits, excluding interest and penalties, could decrease in an
amount ranging from $0 to $6,818 in the 12 months immediately
following the date of this filing due to the resolution of those
matters.
We have presented legal and professional fees related to certain
lawsuits, investigations and accounting matters as a separate line
item in our Condensed Consolidated Statements of Income. The
amounts included in this line item represent expenses for various
lawsuits, investigations and accounting matters that we believe are
not representative of those normally incurred in the ordinary
course of business. Certain of those lawsuits and investigations
are described in detail, below. The expenses for the accounting
matters included in this line item related primarily to:
• services relating to accounting for
the Private Education Loans in the three months ended
March 31, 2015; and
• the audit work performed in
connection with the assessment of the consolidation of the PEAKS
Trust in the three months ended March 31, 2014.
Guarantees. PEAKS Guarantee and Purchase
Obligation
We concluded that we were required to consolidate the PEAKS Trust
in our consolidated financial statements beginning on
February 28, 2013. See Note 7 – Variable Interest
Entities, for a further discussion of the PEAKS Consolidation. As a
result, the assets and liabilities of the PEAKS Trust have been
included on, and all intercompany transactions have been eliminated
from, our Condensed Consolidated Balance Sheets as of
March 31, 2015, December 31, 2014 and March 31,
2014. While we no longer record a contingent liability for the
PEAKS Guarantee on our Condensed Consolidated Balance Sheet
beginning on February 28, 2013, our obligations under the
PEAKS Guarantee remain in effect.
First Quarter 2015 and Projected Future PEAKS Guarantee
Payments
The estimated amount and timing of future payments and recoveries
with respect to the PEAKS Guarantee discussed above and elsewhere
in this report are only estimates, are based on numerous
assumptions and are subject to change. As with any estimate, as
facts and circumstances change, the estimated amounts and timing
could change. We made a number of assumptions in preparing the
estimates, which assumptions may not be correct. The assumptions
included, among other things, the following:
• the repayment performance of the
PEAKS Trust Student Loans, the proceeds from which will be used to
repay the PEAKS Senior Debt and to pay the fees and expenses of the
PEAKS Trust, and the performance of which also affects the
Asset/Liability Ratio;
• the fact that those loans will
consist of a large number of loans of individually immaterial
amounts;
• the fact that the interest rate on
the PEAKS Senior Debt is a variable rate based on the LIBOR plus a
margin; and
• the amount of fees and expenses of
the PEAKS Trust, much of which is based on the principal balance of
the PEAKS Trust Student Loans.
PEAKS Program Payments in 2014
• the $40,000 payment we made in March
2014 pursuant to the PEAKS Letter Agreement, which is considered to
be a payment under the PEAKS Guarantee;
• the payments totaling approximately
$51,700 that we made from July 2014 through September 2014 to
satisfy our obligation under the PEAKS Guarantee with respect to
the increased minimum required Asset/Liability Ratio in prior
periods;
• payments totaling approximately
$64,900 that we made from October 2014 through December 2014 to
satisfy our obligations under the PEAKS Guarantee with respect to
the increased minimum required Asset/Liability Ratio in current and
prior periods;
• payments totaling approximately
$2,700 that we made from March 2014 through September 2014 to
satisfy our obligations under the PEAKS Guarantee with respect to
interest owed on the PEAKS Senior Debt and administrative fees and
expenses of the PEAKS Trust; and
• Payments on Behalf of Borrowers of
approximately $1,800 that we made in January 2014.
See also “— PEAKS Program and CUSO RSA Payments in
Certain Periods,
CUSO RSA
Pursuant to the CUSO RSA, we are required to maintain collateral to
secure our guarantee obligation in an amount equal to a percentage
of the outstanding balance of the private education loans disbursed
to our students under the CUSO Program. As of March 31,
2015, December 31, 2014 and March 31, 2014, the
total collateral maintained in a restricted bank account was
approximately $8,600. This amount was included in Collateral
deposits on our Condensed Consolidated Balance Sheets as of each of
those dates. The CUSO RSA also requires that we comply with certain
covenants, including that we maintain certain financial ratios
which are measured on a quarterly basis and that we deliver
compliance certificates on a quarterly basis setting forth the
status of our compliance with those financial ratios. If we are not
in compliance with those covenants at the end of each fiscal
quarter, we are required to increase the amount of collateral
maintained in the restricted bank account to a predetermined
amount, until the end of a succeeding quarter at which we are in
compliance with those covenants. The predetermined amount is based
on the percentage of the aggregate principal balance of the private
education loans made under the CUSO Program that exceeds a certain
percentage as of the end of each fiscal quarter.
Under the CUSO RSA, we have the right to elect to make Discharge
Payments with respect to private education loans made under the
CUSO Program that have been charged off. The effect of a making a
Discharge Payment related to a private education loan is to reduce
the aggregate amount that we may have to pay under our guarantee
obligations with respect to that loan. We have claimed as an offset
against amounts owed to us under the Revolving Note amounts that
would have the effect of discharging our obligations with respect
to certain charged off loans under the CUSO RSA. In addition, in
the three months ended March 31, 2015 and the year ended
December 31, 2014, we made Discharge Payments to the CUSO.
Making Discharge Payments results in us paying amounts to the CUSO
in advance of when a guarantee payment would be due, which would
negatively impact our liquidity in a particular period, but results
in us paying a lesser amount than we otherwise would have been
required to pay under our guarantee obligation in future periods
under the CUSO RSA. See Note 7– Variable Interest Entities,
for a further discussion of Discharge Payments.
We concluded that we were required to consolidate the CUSO in our
consolidated financial statements beginning on September 30,
2014. See Note 7– Variable Interest Entities, for a further
discussion of the CUSO Consolidation. As a result, the assets and
liabilities of the CUSO have been included on, and all intercompany
transactions have been eliminated from, our Condensed Consolidated
Balance Sheets as of March 31, 2015 and December 31,
2014. While we no longer record a contingent liability for the CUSO
RSA on our Condensed Consolidated Balance Sheet beginning on
September 30, 2014, our obligations under the CUSO RSA remain
in effect.
CUSO RSA Amendments.
On March 17, 2015, we entered into a Fifth Amendment to the
CUSO RSA with the CUSO (the “Fifth Amendment to CUSO
RSA”). The Fifth Amendment to CUSO RSA provides that we are
not required to comply with certain financial ratio covenants under
the CUSO RSA that we otherwise would not have been in compliance
with from June 30, 2013 through: (i) March 31, 2015
related to our debt service ratio, and (ii) December 31,
2015 related to our current ratio. Additionally, the Fifth
Amendment to CUSO RSA provides that for any fiscal quarter end in
which the CUSO (or its owned or managed assets) are consolidated
into our financial statements that the financial covenant and
persistence percentage provisions and the corresponding compliance
certificate requirements will be based on our relevant quarterly
and annual reports that we file with the SEC, but excluding the
effects of any such consolidation. Further, any financial
statements for periods ending prior to March 17, 2015 that we
are required to deliver to the CUSO, but have not been delivered as
of that date, must be delivered to the CUSO on or before
May 31, 2015. In lieu of an increase in the required
collateral under the CUSO RSA, we made a payment of $2,709 to the
CUSO on March 19, 2015 pursuant to the Fifth Amendment to CUSO
RSA, which payment was considered a Discharge Payment under the
CUSO RSA.
On June 8, 2015, we entered into a Sixth Amendment to the CUSO
RSA (the “Sixth Amendment to CUSO RSA”) with the CUSO.
The Sixth Amendment to CUSO RSA provides that:
• the period of time during which we
are not required to comply with the debt service ratio covenant
under the CUSO RSA is extended through March 31, 2016;
• the period of time during which we
are not required to comply with the current ratio covenant under
the CUSO RSA is extended through March 31, 2016;
• we are not required to comply with
the average persistence percentage covenant under the CUSO RSA as
of the end of each fiscal quarter ending March 31, 2015
through March 31, 2016;
• we will make a payment of $6,544 to
the CUSO, which payment will be considered a Discharge Payment
under the CUSO RSA;
• at our option, we may defer the
payment of any amounts otherwise becoming due by us under the CUSO
RSA between June 8, 2015 and December 31, 2015, which
payments must be made by us on or before January 4, 2016;
and
• the payments deferred by us will not
bear interest, unless we do not pay such amounts by January 4,
2016, in which case any portion of any deferred payments remaining
unpaid as of that date will accrue interest at the rate of
12.5% per annum, from the date such deferred payment would
otherwise have been due absent the deferral provided in the Sixth
Amendment to CUSO RSA.
We made the $6,544 Discharge Payment on June 10, 2015, which
had the effect of reducing the amount of Regular Payments that we
otherwise would have had to make in 2015 by approximately $2,000.
The reason for the provision in the Sixth Amendment to CUSO RSA
that permits us to defer to 2016 the payment of any amounts
otherwise becoming due between June 8, 2015 and
December 31, 2015 is because without such deferral, we believe
that we would exceed the limitation under the Financing Agreement
on amounts that we can pay in 2015 under the CUSO RSA and the PEAKS
Guarantee. Based on current information and assumptions, we believe
that we will likely defer to January 2016 most of the payments that
otherwise would have become due under the CUSO RSA between
June 8, 2015 and December 31, 2015, although we may make
a small portion of those payments in 2015, depending on various
factors, including whether we have reached the limit under the
Financing Agreement. See the table below for additional information
regarding our projections of the estimated amounts and timing of
our future payments under the CUSO RSA.
First Quarter 2015 and Projected Future CUSO RSA Payments
Year Estimated Regular Payments Estimated Discharge Payments Estimated Total Payments Estimated Recoveries
2015 $ 3,713 (1) $ 9,253 (2) $ 12,966 (1) $ (1,396 ) (3)
2016 22,392 (4) 0 22,392 (4) (1,474 )
2017 17,615 0 17,615 (1,540 )
2018 and later 0 72,251 72,251 (1,575 )
Total $ 43,720 $ 81,504 $ 125,224 $ (5,985 )
(1) Includes $2,280 of Regular Payments
made during the three months ended March 31, 2015, which is
net of $290 of recoveries from charged-off loans owed to us that we
offset against amounts owed by us under the CUSO RSA. This amount
assumes that, pursuant to the Sixth Amendment to CUSO RSA, we elect
to defer to 2016 all additional CUSO RSA payments that otherwise
would have become due in 2015 after June 8, 2015, which we
estimate will be approximately $6,544.
(2) Includes (a) the Discharge
Payment of $2,709 that we made on March 19, 2015 pursuant to
the terms of the Fifth Amendment to CUSO RSA, and (b) the
Discharge Payment of $6,544 that we made on June 10, 2015
pursuant to the terms of the Sixth Amendment to CUSO RSA.
(3) Includes $290 of recoveries from
charged-off loans owed to us that we offset against amounts owed by
us under the CUSO RSA in the three months ended March 31,
2015.
(4) This amount assumes that, pursuant to
the Sixth Amendment to CUSO RSA, we elect to defer to 2016 all
additional CUSO RSA payments that otherwise would have become due
in 2015 after June 8, 2015, which we estimate will be
approximately $6,544.
We believe that the vast majority of the $72,251 of estimated
payments projected to be paid after 2017 will be made by us in
2018. The estimated future payment amounts and timing related to
the CUSO RSA assume, among other factors, that we do not make any
Discharge Payments in 2015, 2016 or 2017 (other than the Discharge
Payments made in March 2015 pursuant to the terms of the Fifth
Amendment to CUSO RSA and in June 2015 pursuant to the terms of the
Sixth Amendment to CUSO RSA.) and do make Discharge Payments to the
fullest extent possible in 2018 and later years. If we do not make
the Discharge Payments as assumed in 2018 and later years, we
estimate that we would make approximately $93,776 of Regular
Payments in 2018 through approximately 2027. Of this amount,
approximately $18,600 to $20,000 would be paid annually in each of
2018 through 2021, and approximately $16,200, in the aggregate,
would be paid in 2022 through 2026.
The estimated amount and timing of future payments and recoveries
with respect to the CUSO RSA discussed above are only estimates,
are based on numerous assumptions and are subject to change. As
with any estimate, as facts and circumstances change, the estimated
amounts and timing could change. We made a number of assumptions in
preparing the estimates, which assumptions may not be correct. The
assumptions included, among other things, the following:
• the repayment performance of the
private education loans made under the CUSO Program;
• the timing and rate at which those
private education loans will be paid;
• the changes in the variable interest
rates applicable to those private education loans;
• the amounts and timing of collections
in the future on those private education loans that have been
charged off; and
• our ability to utilize the available
options for payment of our obligations under the CUSO RSA.
CUSO RSA Payments in 2014.
• Regular Payments of $7,028;
• a Discharge Payment of $2,577 that we
made pursuant to the Fourth Amendment to CUSO RSA (as defined
below); and
• $466 in recoveries from charged-off
loans that were owed to us from the CUSO and that we applied to
reduce the amount payable by us to the CUSO pursuant to our offset
right.
In the year ended December 31, 2014, the CUSO did not remit to
us $475 of recoveries from charged-off loans that were owed to us.
See also “— PEAKS Program and CUSO RSA Payments in
Certain Periods
PEAKS Program and CUSO RSA Payments in Certain
Periods
Three
Months
Ended March 31,
Type of Payment 2015 2014
Guarantee:
PEAKS Program $ 13,637 $ 40,713
CUSO RSA Regular Payments 2,280 (1) 1,158
CUSO RSA Discharge Payments 2,709 0
Payments on Behalf of Borrowers 0 1,832
Total $ 18,626 $ 43,703
(1) This amount is net of $290 of
recoveries from charged-off loans owed to us that we offset against
amounts owed by us under the CUSO RSA.
The CUSO did not remit to us, and we did not offset payments under
the CUSO RSA, for the following amounts of recoveries from
charged-off loans that were owed to us:
• $0 in the three months ended
March 31, 2015; and
• $219 in the three months ended
March 31, 2014.
We recorded the amount of recoveries from charged-off loans that
were owed to us, but not paid or offset, as of March 31, 2014,
in Prepaid expenses and other current assets on our Condensed
Consolidated Balance Sheet. The amounts of recoveries from
charged-off loans that were owed to us by the CUSO, but not paid or
offset, as of March 31, 2015 and December 31, 2014, were
not recorded in our consolidated financial statements, since those
amounts were intercompany transactions that were eliminated from
our financial statements as a result of the CUSO Consolidation.
We also offset the following amounts owed by us under the CUSO RSA
against amounts owed to us by the CUSO under the Revolving Note,
instead of making additional payments in those amounts:
• $0 in the three months ended
March 31, 2015; and
• $357 in the three months ended
March 31, 2014.
We recorded all of the amounts that we claimed as offsets against
amounts owed to us under the Revolving Note in Other current
liabilities on our Condensed Consolidated Balance Sheet as of
March 31, 2014. The amounts that we claimed as offsets under
the Revolving Note as of March 31, 2015 and December 31,
2014, were not recorded in our consolidated financial statements,
since those amounts were intercompany transactions that were
eliminated from our financial statements as a result of the CUSO
Consolidation.
In the first quarter of 2013, we notified the CUSO that:
• we had determined that the CUSO was
in default of its obligations to us under the loan and security
agreement pursuant to which the Revolving Note was issued (the
“CUSO Loan Agreement”);
• as a result of that default, all
amounts under the Revolving Note were immediately due and payable;
and
• we would not make payments under the
CUSO RSA, until we received credit for the full amount due us under
the Revolving Note, based on the provisions of the CUSO Loan
Agreement and the CUSO RSA that allow us to set off amounts owed by
us under the CUSO RSA against amounts owed to us by the CUSO under
the Revolving Note.
At that time, the outstanding amount of the Revolving Note due to
us was approximately $8,200, representing principal and accrued
interest. In response to our notification, the CUSO:
• denied that it had defaulted under
the CUSO Loan Agreement and, therefore, our ability to accelerate
the payment of the Revolving Note; and
• refused our demand to immediately pay
the Revolving Note in full.
As a consequence, over the period from February 2013 through August
2013, we offset our then current payment obligations under the CUSO
RSA and the amount of Discharge Payments we elected to make during
that period against all of the CUSO’s obligations owed to us
under the Revolving Note (the “Offset”).
We understand that the CUSO’s position is that the Offset was
improper, because:
• it has not defaulted under the CUSO
Loan Agreement; and
• even if it had defaulted under the
CUSO Loan Agreement, the assets of the CUSO against which we could
offset or exercise our other remedies, were limited.
We further understand the CUSO’s position to be that, because
the Offset was improper, we are in default under the CUSO RSA. In
April 2013, the CUSO notified us that it had taken control of the
restricted account containing the cash collateral that we deposited
to secure our obligations under the CUSO RSA (the
“Collateral”). At that time, the amount of funds in
that account was approximately $8,600. To our knowledge, the CUSO
has taken no further action related to the Collateral. We believe
that our good faith exercise of our right of offset provided for in
the CUSO Loan Agreement and the CUSO RSA does not constitute an
event of default under the CUSO RSA, and that the CUSO’s
seizure of control of the restricted account containing the
Collateral constitutes an additional default by the CUSO. We cannot
assure you, however, that the Offset will ultimately be determined
to have been proper. In the event of a default by us under the CUSO
RSA related to the Offset, we may be required to pay to the CUSO
approximately $9,400, net of approximately $1,049 of recoveries
from charged-off loans that are owed, but have not been paid, to
us. If, instead, the CUSO was to withdraw Collateral in that amount
from the restricted bank account, we would be required to deposit
that amount of cash in the account to maintain the required level
of Collateral.
Assessment of Guarantee Contingent Liability
In order to estimate the amount of the contingent liability, we
made certain assumptions with respect to the performance of the
CUSO Student Loans over the life of those loans. The life of a CUSO
Student Loan may be in excess of ten years from the date of
disbursement. Therefore, our estimates were based on assumptions
for periods in excess of ten years, and those assumptions included,
among other things, the following:
• the repayment performance of the CUSO
Student Loans, which includes both payments on non-defaulted loans
and recoveries from defaulted, or charged-off, loans;
• the timing and rate at which the CUSO
Student Loans will be paid;
• the changes in the variable interest
rates applicable to the CUSO Student Loans;
• the amounts and timing of collections
that will be collected in the future on CUSO Student Loans that
have defaulted; and
• our ability to utilize the available
options for payment of our obligations under the CUSO RSA.
Because the amount of the contingent liability takes into
consideration the projected repayment performance of the CUSO
Student Loans that could extend for ten or more years, and the
repayment performance data develops over a period that is several
years from the date the loans were originated, we continually
refined our assumptions based on new data and information. We
consulted with third-party consumer credit consulting firms in
determining certain repayment performance assumptions.
The projected future payments that we expected to make under the
CUSO RSA were based on a methodology to forecast future default
rates and amounts, which methodology utilized the historical amount
of CUSO Student Loans that had defaulted. The historical default
experience by itself, however, may not be indicative of the future
default performance of the CUSO Student Loans. Therefore, we made
certain assumptions regarding the expected future default
performance of the loans. In estimating the projected future
amounts that we expected to be repaid to us by the CUSO from
recoveries from charged-off loans, we considered the actual
collections on defaulted loans made under the CUSO Program, as well
as other factors. As the CUSO Student Loans matured, additional
data related to the repayment performance of the loans and other
information regarding the loans became available to us that we
utilized to estimate the related contingent liability. The
assumptions used for our projections of future payments and
recoveries have changed significantly over time as actual repayment
performance became known, which resulted in changes to the
estimated contingent liability.
We also considered our ability to utilize Discharge Payments for
payment of our obligations under the CUSO RSA in our estimates of
the contingent liability. Making Discharge Payments results in an
estimated contingent liability amount that is less than if we had
assumed we would make Regular Payments in future periods. As
circumstances and our future cash flow projections changed over
time, we adjusted our assumptions related to our ability to make
Discharge Payments, which resulted in an increase in our estimated
contingent liability amount in certain periods.
In addition, in certain prior reporting periods, there were
disruptions in the servicing of a portion of the CUSO Student
Loans, as well as indications that servicing activities were not
being performed as required by the applicable servicing agreement,
which we believe had a negative impact on the repayment performance
of those loans. We cannot predict with any certainty whether other
servicing disruptions or servicing issues will occur in the
future.
Litigation .
On December 22, 2008, we were served with a qui tam action
that was filed on July 3, 2007 in the United States District
Court for the Southern District of Indiana by a former employee
(“relator”) on behalf of herself and the federal
government under the following caption: United States of America
ex rel. Debra Leveski v. ITT Educational Services, Inc. et seq
• treble the amount of unspecified
funds paid to us for federal student grants;
• treble the amount of unspecified
default payments, special allowance payments and interest received
by lenders with respect to federal student loans received by our
students;
• all civil penalties allowed by law;
and
• attorney’s fees and costs.
A qui tam action is a civil lawsuit brought by one or more
individuals (a qui tam “relator”) on behalf of th</t>
  </si>
  <si>
    <t>Risks and Uncertainties</t>
  </si>
  <si>
    <t>Text Block [Abstract]</t>
  </si>
  <si>
    <t>14. Risks and
Uncertainties
Many of the amounts of assets, liabilities, revenue and expenses
reported in our consolidated financial statements are based on
estimates and assumptions that affect the amounts reported. We are
subject to risks and uncertainties that could affect amounts
reported in our consolidated financial statements in future
periods. Our future performance, results of operations,
financial condition, cash flows, liquidity, capital resources,
ability to meet our obligations and ability to comply with
covenants, metrics and regulatory requirements are subject to
significant risks and uncertainties that could cause actual results
to be materially different from our estimated results. Those
significant risks and uncertainties include, but are not limited
to, the following:
• The PEAKS Consolidation and other
factors, among other things:
• have resulted in violations by us of
covenants under the Amended Credit Agreement, for which we have
obtained waivers and amendments relating to those violations;
• have negatively impacted our
compliance with:
• the ED’s financial
responsibility measurements, primarily our institutions’
composite score; and
• our compliance with the financial
requirements of certain state education and professional licensing
authorities (“SAs”); and
• have negatively impacted the
financial metrics to which we are subject under the PEAKS Program
and the CUSO RSA.
See Note 10 – Debt and Note 13 – Commitments and
Contingencies, for additional information.
• The CUSO Consolidation, which could
negatively impact our compliance with:
• covenants under the Financing
Agreement;
• the ED’s financial
responsibility measurements, primarily our institutions’
composite score;
• the financial requirements of certain
SAs; and
• the financial metrics to which we are
subject under the PEAKS Program and the CUSO RSA.
See Note 7 – Variable Interest Entities, for additional
information.
• Our institutions’ failure to
submit their 2013 audited consolidated financial statements and
2013 Compliance Audits to the ED by the due date resulted in
sanctions imposed by the ED on our institutions that include, among
other things, our institutions having to submit a letter of credit,
being placed on heightened cash monitoring (“HCM”) and
being provisionally certified. We caused the ED Letter of Credit to
be issued on October 31, 2014. The term of the ED Letter of
Credit ends on November 4, 2019. We have implemented
procedures to address HCM, which requirements are not expected to
significantly impact the timing of our receipt of Title IV Program
funds. See Note 10– Debt, for additional information.
• As required, we provided cash
collateral in the amount of approximately $89,300 for the letters
of credit outstanding for our account. The funds held as cash
collateral are not available for use by us, and could be paid to
the issuing bank for the letters of credit if the letters of credit
are drawn upon. The funds held as cash collateral will remain
subject to such restriction and potential use until the
cancellation, termination, expiration or reduction of the face
amount of the outstanding letters of credit. The remaining amount
of cash collateral at any time may not be less than 103% of the
amount available to be drawn under the letters of credit then
remaining outstanding, except the ED Letter of Credit, for which
the cash collateral must not be less than 109% of the amount
available to be drawn. See Note 10 – Debt, for additional
information.
• We are subject to various claims and
contingencies, including those related to litigation, government
investigations, business transactions, guarantee arrangements, tax
matters and employee-related matters, among others. See Note 13 -
Commitments and Contingencies, for a further discussion of certain
litigation and government investigations to which we are
subject.
• Although we have consolidated both
the PEAKS Trust and the CUSO, and we no longer record a contingent
liability related to those programs on our Consolidated Balance
Sheets, our significant guarantee obligations under the PEAKS
Guarantee and the CUSO RSA remain in effect. In 2014, we made
payments of approximately $159,300 under the PEAKS Guarantee,
$1,832 of Payments on Behalf of Borrowers and approximately $9,139,
net of $466 of recoveries owed to us that we offset against amounts
that we owed to the CUSO, related to the CUSO RSA. Based on various
assumptions, including the historical and projected performance and
collection of the PEAKS Trust Student Loans, we believe that we
will make payments under the PEAKS Guarantee of approximately
$30,000 in 2015 and approximately $4,200 in 2016. In addition,
based upon various assumptions, including the historical and
projected performance and collections of the private education
loans under the CUSO Program, we believe that we will make payments
under the CUSO RSA, net of recoveries, of approximately $11,600 in
2015 and $20,900 in 2016. See Note 10 – Debt and Note 13
– Commitments and Contingencies for a further discussion of
the RSAs, estimated payment amounts and contingent
liabilities.
• On December 4, 2014, we borrowed
$100,000 aggregate principal amount of senior secured Term Loans.
The proceeds of the Term Loans, along with other funds, were used
to provide the cash collateral for outstanding letters of credit,
to repay all outstanding borrowings under the Amended Credit
Agreement and to pay fees in connection with the Financing
Agreement. As a result, no portion of the proceeds of the Term
Loans is available for working capital or other uses. Further, the
funds held as cash collateral are not available for use by us to
fund our operations.
• We had negative working capital as of
March 31, 2015, December 31, 2014 and March 31,
2014, primarily due to the impact of the Consolidated VIEs.
Based on our current projections, we believe that cash generated
from operations will be sufficient for us to satisfy our CUSO RSA
and PEAKS Guarantee (collectively, the “RSAs”)
payments, working capital, loan repayment and capital expenditure
requirements over the 12-month period following the date that this
Quarterly Report on Form 10-Q was filed with the SEC. We also
believe that any reduction in cash and cash equivalents that may
result from their use to make payments under the RSAs or repay
loans will not have a material adverse effect on our planned
capital expenditures, ability to meet any applicable regulatory
financial responsibility standards, ability to satisfy the
financial covenants under the Financing Agreement or ability to
conduct normal operations over the 12-month period following the
date that this Quarterly Report on Form 10-Q was filed with the
SEC. Accordingly, our consolidated financial statements contained
in this Quarterly Report on Form 10-Q were prepared on the basis
that we will continue to operate as a going concern. There can be
no assurance, however, that the ultimate outcome of those events,
whether individually or in the aggregate, will not have a material
adverse effect on our financial condition, results of operations or
cash flows.</t>
  </si>
  <si>
    <t>Restatement of Previously Issued Financial Statements (Tables)</t>
  </si>
  <si>
    <t>Restatement on Affected Line Items in Condensed Consolidated Balance Sheet and Condensed Consolidated Statement of Shareholders' Equity</t>
  </si>
  <si>
    <t xml:space="preserve">The following table sets forth the effect of the restatement on the
affected line items on our Condensed Consolidated Balance Sheet as
of March 31, 2015:
As of March 31, 2015
As Previously Interest Adjustment As
Condensed Consolidated Balance Sheet Data:
Deferred income taxes $ 62,234 $ 3,678 $ 65,912
Total assets 736,580 3,678 740,258
Other current liabilities 28,499 103 28,602
Total current liabilities 316,474 103 316,577
PEAKS Trust senior debt, excluding current portion 35,619 9,508 45,127
Total liabilities 582,724 9,611 592,335
Retained earnings 980,117 (5,933 ) 974,184
Total shareholders’ equity 153,856 (5,933 ) 147,923
Total liabilities and shareholders’ equity 736,580 3,678 740,258
The following table sets forth the effect of the restatement on the
affected line items in our Condensed Consolidated Statement of
Shareholders’ Equity for the three months ended
March 31, 2015:
Three Months Ended March 31,
2015
As Interest As
Condensed Consolidated Statement of Shareholders’ Equity
Data – Retained Earnings:
Net income $ 10,447 $ 0 $ 10,447
Balance as of March 31, 2015 980,117 (5,933 ) 974,184 </t>
  </si>
  <si>
    <t>Acquisition (Tables)</t>
  </si>
  <si>
    <t>Ascolta [Member]</t>
  </si>
  <si>
    <t>Summary of Estimated Fair Values Allocated to Major Classes of Assets Acquired and Liabilities Assumed</t>
  </si>
  <si>
    <t xml:space="preserve">The following table sets forth the estimated fair values allocated
to the major classes of assets acquired and liabilities assumed in
the Ascolta business acquisition as of the acquisition date:
Assets Liabilities
Accounts receivable and other current assets $ 849
Furniture and equipment 370
Identifiable intangible assets 1,670
Goodwill 3,332
Other liabilities $ 1,001 </t>
  </si>
  <si>
    <t>Fair Value and Credit Risk of Financial Instruments (Tables)</t>
  </si>
  <si>
    <t>Fair Value Measurement of Financial Assets</t>
  </si>
  <si>
    <t>The following table sets forth information regarding the recurring
fair value measurement of our financial assets as reflected on our
Condensed Consolidated Balance Sheet as of March 31, 2015:
Fair Value Measurements at Reporting
Date Using
(Level
1) (Level
2) (Level
3)
Description As of Quoted Prices in Significant Other Significant
Cash equivalents:
Money market fund $ 141,930 $ 141,930 $ 0 $ 0
Restricted cash:
Money market fund 1,811 1,811 0 0
Collateral deposits:
Money market fund 8,629 8,629 0 0
$ 152,370 $ 152,370 $ 0 $ 0
The following table sets forth information regarding the recurring
fair value measurement of our financial assets as reflected on our
Condensed Consolidated Balance Sheet as of March 31, 2014:
Fair Value Measurements at Reporting
Date Using
(Level
1) (Level
2) (Level
3)
Description As of Quoted Prices in Active Markets for Significant Other Significant
Cash equivalents:
Money market fund $ 204,967 $ 204,967 $ 0 $ 0
Restricted cash:
Money market fund 2,042 2,042 0 0
Collateral deposits:
Money market fund 8,626 8,626 0 0
$ 215,635 $ 215,635 $ 0 $ 0</t>
  </si>
  <si>
    <t>Equity Compensation (Tables)</t>
  </si>
  <si>
    <t>Stock-Based Compensation Expense and Related Income Tax Benefit</t>
  </si>
  <si>
    <t xml:space="preserve">The amount of stock-based compensation expense and the line items
in which those amounts are included in our Condensed Consolidated
Statements of Income and the related estimated income tax benefit
recognized in the periods indicated were as follows:
Three Months Ended March 31,
2015 2014
Cost of educational services $ 942 $ 1,218
Student services and administrative expenses 954 1,333
Total stock-based compensation expense $ 1,896 $ 2,551
Income tax (benefit) $ (730 ) $ (982 ) </t>
  </si>
  <si>
    <t>Stock Options Granted, Forfeited, Exercised and Expired</t>
  </si>
  <si>
    <t>The stock options granted, forfeited, exercised and expired in the
period indicated were as follows:
Three Months Ended
March 31, 2015
Weighted Weighted
Average
Aggregate Average
Aggregate
# of Exercise Exercise
Remaining
Intrinsic
Shares Price Price
Contractual Term Value (1)
Outstanding at beginning of period 1,153,273 $ 76.92 $ 88,711
Granted 0 $ 0 0
Forfeited 0 $ 0 0
Exercised 0 $ 0 0
Expired (123,773 ) $ 88.38 (10,939 )
Outstanding at end of period 1,029,500 $ 75.54 $ 77,772 2.2 $ 0
Exercisable at end of period 818,828 $ 88.83 $ 72,736 2.0 $ 0
(1) The aggregate intrinsic value of the
stock options was calculated by identifying those stock options
that had a lower exercise price than the closing market price of
our common stock on March 31, 2015 and multiplying the
difference between the closing market price of our common stock and
the exercise price of each of those stock options by the number of
shares subject to those stock options that were outstanding or
exercisable, as applicable. Since the closing market price of our
common stock on March 31, 2015 was lower than the exercise
price of all outstanding stock options and exercisable stock
options, the aggregate intrinsic value of the stock options was
zero.</t>
  </si>
  <si>
    <t>Stock Options Granted and Exercised</t>
  </si>
  <si>
    <t xml:space="preserve">The following table sets forth information regarding the stock
options granted and exercised in the periods indicated:
Three Months Ended March 31,
2015 2014
Shares subject to stock options granted 0 168,500
Weighted average grant date fair value per share $ 0 $ 12.62
Shares subject to stock options exercised 0 0
Intrinsic value of stock options exercised $ 0 $ 0
Proceeds received from stock options exercised $ 0 $ 0
Tax benefits realized from stock options exercised $ 0 $ 0 </t>
  </si>
  <si>
    <t>Assumptions used to Estimate Grant Date Fair Value of Stock Options</t>
  </si>
  <si>
    <t>The fair value of each stock option grant was estimated on the date
of grant using the following assumptions in the periods
indicated:
Three Months Ended March 31,
2015 2014
Risk-free interest rates Not applicable 1.32%
Expected lives (in years) Not applicable 4.7
Volatility Not applicable 55%
Dividend yield Not applicable None</t>
  </si>
  <si>
    <t>Number of Restricted Stock Units (RSUs) Granted, Forfeited and Vested</t>
  </si>
  <si>
    <t>The following table sets forth the number of restricted stock units
(“RSUs”) that were granted, forfeited and vested in the
period indicated:
Three Months
Ended March 31, 2015
# of RSUs Weighted Average Grant Fair Value
Unvested at beginning of period 831,307 $ 30.17
Granted 0 $ 0
Forfeited (26,419 ) $ 23.83
Vested (163,439 ) $ 68.03
Unvested at end of period 641,449 $ 20.79</t>
  </si>
  <si>
    <t>Variable Interest Entities (Tables)</t>
  </si>
  <si>
    <t>CUSO [Member]</t>
  </si>
  <si>
    <t>Schedule of Fair Value and Carrying Value of Assets and Liabilities</t>
  </si>
  <si>
    <t>The following table sets forth the fair value and the carrying
value of the assets and liabilities of the CUSO as of
September 30, 2014 that were included on our Condensed
Consolidated Balance Sheet on that date:
As of September 30, 2014
Assets Liabilities
Restricted cash $ 2,738
Current portion of CUSO Student Loans 3,406
CUSO Student Loans, excluding current portion 23,793
Other assets 199
Current portion of CUSO Secured Borrowing Obligation $ 20,662
Other current liabilities 624
CUSO Secured Borrowing Obligation, excluding current portion 101,880
Other liabilities 1,940
Total $ 30,136 $ 125,106
The following table sets forth the carrying values of assets and
liabilities of the CUSO that were included on our Condensed
Consolidated Balance Sheets as of the dates indicated:
As of March 31, As of December 31,
Assets
Restricted cash $ 2,790 $ 2,517
Current portion of CUSO Student Loans 3,066 3,415
CUSO Student Loans, excluding current portion, less allowance for
loan losses of $2,480 and $2,039 18,932 20,390
Other assets 202 284
Total assets $ 24,990 $ 26,606
Liabilities
Current portion of CUSO Secured Borrowing Obligation $ 20,963 $ 20,813
Other current liabilities 182 179
CUSO Secured Borrowing Obligation, excluding current portion 96,226 100,194
Other liabilities 1,776 1,073
Total liabilities $ 119,147 $ 122,259</t>
  </si>
  <si>
    <t>Schedule of Revenue and Expenses of VIE</t>
  </si>
  <si>
    <t>Revenue and Expenses of the CUSO
Three Months Ended March 31, 2015
Revenue $ 1,064
Student services and administrative expenses 396
Provision for private education loan losses 441
Interest expense 3,641
(Loss) before provision for income taxes $ (3,414 )</t>
  </si>
  <si>
    <t>Aggregate Amount of Guarantee and Other Payments</t>
  </si>
  <si>
    <t>The following table sets forth the payments that we made to the
CUSO related to our guarantee obligations under the CUSO RSA in the
periods indicated:
Three Months Ended
2015 2014
Regular Payments $ 2,280 (1) $ 1,158
Discharge Payments 2,709 0
Total $ 4,989 $ 1,158
(1) This amount is net of $290 of
recoveries from charged-off loans owed to us that we offset against
the amount we owed under the CUSO RSA.</t>
  </si>
  <si>
    <t>Schedule of Carrying Value of Assets and Liabilities Eliminated from Financial Statement</t>
  </si>
  <si>
    <t>The following table sets forth the carrying value of the assets and
liabilities related to the CUSO Program as of September 30,
2014 that we eliminated from our consolidated balance sheet when we
consolidated the CUSO in our consolidated financial statements, and
the line items within which those assets and liabilities were
included:
As of September 30, 2014
Assets Liabilities
Prepaid expenses and other current assets $ 3,260
Other current liabilities $ 23,887
Other liabilities 90,974
Total $ 3,260 $ 114,861</t>
  </si>
  <si>
    <t>PEAKS Trust [Member]</t>
  </si>
  <si>
    <t>The following table sets forth the carrying value of assets and
liabilities of the PEAKS Trust that were included on our Condensed
Consolidated Balance Sheets as of the dates indicated:
As of March 31, As of December 31, As of March 31,
Assets
Restricted cash $ 1,727 $ 1,556 $ 1,640
Current portion of PEAKS Trust student loans 6,475 7,169 7,713
PEAKS Trust student loans, excluding current portion, less
allowance for loan losses of $39,596, $42,353 and $29,349 57,596 59,902 75,619
Total assets $ 65,798 $ 68,627 $ 84,972
Liabilities
Current portion of PEAKS Trust senior debt $ 26,533 $ 37,545 $ 130,692
Other current liabilities 175 199 449
PEAKS Trust senior debt, excluding current portion 45,127 48,166 63,693
Total liabilities $ 71,835 $ 85,910 $ 194,834</t>
  </si>
  <si>
    <t>Revenue and Expenses of the PEAKS Trust
Three Months Ended March 31,
2015 2014
Revenue $ 2,413 3,133
Student services and administrative expenses 541 1,416
Provision for private education loan losses 803 0
Interest expense 3,259 11,017
(Loss) before provision for income taxes $ (2,190 ) $ (9,300 )</t>
  </si>
  <si>
    <t>PEAKS Guarantee Payments and Payments on Behalf of
Borrowers
Three Months Ended March 31,
2015 2014
PEAKS Guarantee $ 13,637 $ 40,713
Payments on Behalf of Borrowers 0 1,832
Total $ 13,637 $ 42,545</t>
  </si>
  <si>
    <t>Private Education Loans (Tables)</t>
  </si>
  <si>
    <t>Schedule of Estimated Fair Value, Accretable Yield and Expected Cash Flows for PEAKS Trust Student Loans and CUSO Student Loans</t>
  </si>
  <si>
    <t>The following table sets forth the estimated fair value, accretable
yield and expected cash flows for the PEAKS Trust Student Loans and
CUSO Student Loans, in total and for those loans pursuant to which
ASC 310-30 was applied by analogy, as of the dates indicated:
PEAKS Trust Student CUSO Student Loans
As of February 28, 2013
As of September 30, 2014
Total ASC 310-30 Total ASC 310-30
Estimated fair value $ 112,116 $ 60,177 $ 27,199 $ 12,799
Accretable yield 100,953 58,843 12,498 5,651
Expected cash flows $ 213,069 $ 119,020 $ 39,697 $ 18,450</t>
  </si>
  <si>
    <t>Schedule of Contractually Required Future Principal and Interest Payments, Expected Cash Flows and Nonaccretable Difference</t>
  </si>
  <si>
    <t>The following table sets forth the contractually required future
principal and interest payments, expected cash flows and the
nonaccretable difference, in total and for those loans pursuant to
which ASC 310-30 was applied by analogy, for the PEAKS Trust
Student Loans and the CUSO Student Loans as of the dates
indicated:
PEAKS Trust Student Loans CUSO Student Loans
As of February 28, 2013
As of September 30, 2014
Total ASC 310-30 Total ASC 310-30
Contractual future principal and interest payments $ 487,800 $ 213,600 $ 111,159 $ 36,715
Expected cash flows 213,069 119,020 39,697 18,450
Nonaccretable difference $ 274,731 $ 94,580 $ 71,462 $ 18,265</t>
  </si>
  <si>
    <t>PEAKS Trust Student Loans [Member]</t>
  </si>
  <si>
    <t>Schedule of Information Regarding Aggregate Changes in Accretable Yield</t>
  </si>
  <si>
    <t>The following tables set forth information regarding aggregate
changes in accretable yield of the loan pools of the PEAKS Trust
Student Loans, in total, and for those loans pursuant to which ASC
310-30 was applied by analogy, for the periods indicated:
Three Months Ended Three Months Ended
Total ASC 310-30 Total ASC 310-30
Balance at beginning of period $ 51,819 $ 32,654 $ 70,580 $ 42,274
Accretion (2,413 ) (1,431 ) (3,133 ) (1,803 )
Reclassification from nonaccretable difference and changes in
expected cash flows (1,508 ) (2,541 ) (5,904 ) (4,153 )
Balance at end of period $ 47,898 $ 28,682 $ 73,351 $ 44,624</t>
  </si>
  <si>
    <t>Schedule of Information Regarding Changes in Allowance for Loan Losses</t>
  </si>
  <si>
    <t>The following table sets forth information regarding changes in the
allowance for loan losses of the loan pools of the PEAKS Trust
Student Loans in the aggregate in the periods indicated:
Three Months Ended
2015 2014
Balance at beginning of period $ 42,353 $ 29,349
Loans charged off (4,061 ) 0
Recoveries from charged off loans 501 0
Provision for loan losses 803 0
Balance at end of period $ 39,596 $ 29,349</t>
  </si>
  <si>
    <t>CUSO Student Loans [Member]</t>
  </si>
  <si>
    <t>The following table sets forth information regarding aggregate
changes in accretable yield of the loan pools of the CUSO Student
Loans, in total, and for those loans pursuant to which ASC 310-30
was applied by analogy, for the period indicated:
Three Months Ended
Total ASC 310-30
Balance at beginning of period $ 11,728 $ 5,857
Accretion (668 ) (346 )
Reclassification from nonaccretable difference and changes in
expected cash flows 60 266
Balance at end of period $ 11,120 $ 5,777</t>
  </si>
  <si>
    <t>The following table sets forth information regarding changes in the
allowance for loan losses of the loan pools of the CUSO Student
Loans in the aggregate in the period indicated:
Three Months Ended March 31, 2015
Balance at beginning of period $ 2,039
Loans charged off 0
Recoveries from charged off loans 0
Provision for loan losses 441
Balance at end of period $ 2,480</t>
  </si>
  <si>
    <t>Goodwill and Intangibles (Tables)</t>
  </si>
  <si>
    <t>Schedule of Carrying Value of Acquired Intangible Assets</t>
  </si>
  <si>
    <t>The following tables set forth the carrying value of our acquired
intangible assets that are included in Other assets on our
Condensed Consolidated Balance Sheets as of the dates
indicated:
As of March 31,
2015
Gross Accumulated Net Weighted
Amortizable intangible assets:
Customer relationships $ 2,500 $ (703 ) $ 1,797 60
Non-compete agreements 1,120 (336 ) 784 60
Training materials 440 (210 ) 230 42
Accreditation 210 (173 ) 37 84
$ 4,270 $ (1,422 ) $ 2,848
As of March 31,
2014
Gross Accumulated Net Weighted
Amortizable intangible assets:
Customer relationships $ 2,500 $ (203 ) $ 2,297 60
Non-compete agreements 1,120 (112 ) 1,008 60
Training materials 440 (84 ) 356 42
Accreditation 210 (143 ) 67 84
$ 4,270 $ (542 ) $ 3,728</t>
  </si>
  <si>
    <t>Estimated Amortization Expense of Intangible Assets</t>
  </si>
  <si>
    <t>The following table sets forth our estimate of the amortization
expense for our amortizable intangible assets in each of 2015
through 2019:
Fiscal Year Ending December 31, Estimated Amortization Expense
2015 $ 880
2016 865
2017 734
2018 562
2019 28
$ 3,069</t>
  </si>
  <si>
    <t>Schedule of Indefinite Lived Intangible Assets</t>
  </si>
  <si>
    <t>The following tables set forth the carrying value of our
indefinite-lived intangible assets that are included in Other
assets on our Condensed Consolidated Balance Sheets as of the dates
indicated.
As of March 31,
2015
Gross Accumulated Net
Indefinite-lived intangible assets:
Goodwill $ 7,290 $ (2,044 ) $ 5,246
Trademark 660 (410 ) 250
$ 7,950 $ (2,454 ) $ 5,496
As of March 31,
2014
Gross Accumulated Net
Indefinite-lived intangible assets:
Goodwill $ 7,290 $ 0 $ 7,290
Trademark 660 0 660
$ 7,950 $ 0 $ 7,950</t>
  </si>
  <si>
    <t>Debt (Tables)</t>
  </si>
  <si>
    <t>Total Amount of Interest Expense and Fees Recognized on Borrowing</t>
  </si>
  <si>
    <t xml:space="preserve">The following table sets forth the total amount of interest expense
and fees (including the commitment fees and fees for letters of
credit under the Amended Credit Agreement and amortized debt
discount under the Financing Agreement) that we recognized related
to the Financing Agreement or the Amended Credit Agreement, in the
periods indicated:
Three Months Ended
2015 2014
Interest expense and fees $ 3,367 $ 656 </t>
  </si>
  <si>
    <t>Total Amount of Interest Expense and Discount Accretion on PEAKS Senior Debt</t>
  </si>
  <si>
    <t xml:space="preserve">The following table sets forth the total amount of interest expense
and discount accretion that we recognized on the PEAKS Senior Debt
in the periods indicated:
Three Months Ended
2015 2014
Interest expense $ 3,259 $ 11,017
Discount accretion $ 1,655 $ 6,452 </t>
  </si>
  <si>
    <t>Estimated Principal Payments on the PEAKS Senior Debt in the Period</t>
  </si>
  <si>
    <t>The following table sets forth the estimated principal payments on
the PEAKS Senior Debt in the periods indicated:
Fiscal Year Ending December 31, Amount
2015 $ 38,083
2016 12,157
2017 8,876
2018 9,728
2019 10,726
2020 17,348
Total $ 96,918</t>
  </si>
  <si>
    <t>Earnings Per Common Share (Tables)</t>
  </si>
  <si>
    <t>Historical Net Income and Weighted Average Number of Shares of Common Stock Outstanding</t>
  </si>
  <si>
    <t>This data is based on historical net income and the weighted
average number of shares of our common stock outstanding during
each period as set forth in the following table:
Three Months Ended
March 31,
2015 2014
Shares:
Weighted average number of shares of common stock outstanding 23,560 23,447
Shares assumed issued (less shares assumed purchased for treasury)
for stock-based compensation 259 397
Outstanding shares for diluted earnings per share calculation 23,819 23,844</t>
  </si>
  <si>
    <t>Employee Pension Benefits (Tables)</t>
  </si>
  <si>
    <t>Components of Net Periodic Pension Benefit of Pension Plan and Excess Pension Plan</t>
  </si>
  <si>
    <t>The following table sets forth the components of net periodic
pension benefit of the ESI Pension Plan and ESI Excess Pension Plan
in the periods indicated:
Three
Months
Ended
March 31,
2015 2014
Interest cost $ 409 $ 506
Expected return on assets (1,383 ) (1,312 )
Recognized net actuarial loss 1 0
Amortization of prior service (credit) (389 ) (389 )
Net periodic pension (benefit) $ (1,362 ) $ (1,195 )</t>
  </si>
  <si>
    <t>Schedule of Changes in Components of Accumulated Other Comprehensive Income</t>
  </si>
  <si>
    <t>The following table sets forth the changes in the components of
Accumulated other comprehensive income on our Condensed
Consolidated Balance Sheet in the three months ended March 31,
2015:
Defined Benefit Pension
Items
Accumulated Income Tax Accumulated
Balance at January 1, 2015 $ 1,854 $ (653 ) $ 1,201
Amortization of:
Net actuarial loss 1 0 1
Prior service costs (credits) (389 ) 150 (239 )
Balance at March 31, 2015 $ 1,466 $ (503 ) $ 963</t>
  </si>
  <si>
    <t>Commitments and Contingencies (Tables)</t>
  </si>
  <si>
    <t>Components of Recorded Liability Related to Claims and Contingencies</t>
  </si>
  <si>
    <t>The following table sets forth the components of our recorded
liability related to our claims and contingencies and where the
amounts were included on our Condensed Consolidated Balance Sheets
as of the dates indicated:
As of March 31, As of December 31, 2014 As of March 31, 2014
CUSO RSA $ 0 $ 0 $ 115,930
Other 15,006 15,574 13,585
Total $ 15,006 $ 15,574 $ 129,515
Other current liabilities $ 14,408 $ 14,976 $ 32,409
Other liabilities 598 598 97,106
Total $ 15,006 $ 15,574 $ 129,515</t>
  </si>
  <si>
    <t>Activity with Respect to Claims and Contingencies</t>
  </si>
  <si>
    <t>The following table sets forth the activity with respect to our
recorded liability related to our claims and contingencies in the
periods indicated:
Three
Months
Ended March 31,
2015 2014
Balance at beginning of period $ 15,574 $ 125,880
Increases (decreases) from:
Additional accruals:
Other 5,517 8,764
Payments, other (1) (6,085 ) (3,971 )
Payments under the CUSO RSA 0 (2) (1,158 ) (3)
Balance at end of period $ 15,006 $ 129,515
(1) Consists of payments for legal and
other contingencies.
(2) We consolidated the CUSO in our
consolidated financial statements as of September 30, 2014
and, as a result, we eliminated from our consolidated financial
statements the amount of payments under the CUSO RSA that we made
following the CUSO Consolidation. See below under
“— Guarantees— CUSO RSA
(3) Consists of payments made under the
CUSO RSA.</t>
  </si>
  <si>
    <t>Estimated Amounts of Regular, Discharge Payments Expected to Pay and Estimated Recoveries from Charged-off Loans</t>
  </si>
  <si>
    <t>The following table sets forth, in the periods indicated, our
projections of the estimated amounts of Regular Payments and
Discharge Payments that we expect to pay (or that we expect will be
owed by us, which amounts could be reduced prior to payment thereof
by the amount of recoveries from charged-off loans owed to us as
described in the immediately preceding sentence) and the estimated
amounts of recoveries from charged-off loans that we expect to be
paid to us by the CUSO (or that we may utilize to offset a portion
of the amounts of Regular Payments or Discharge Payments owed by
us):
Year Estimated Regular Payments Estimated Discharge Payments Estimated Total Payments Estimated Recoveries
2015 $ 3,713 (1) $ 9,253 (2) $ 12,966 (1) $ (1,396 ) (3)
2016 22,392 (4) 0 22,392 (4) (1,474 )
2017 17,615 0 17,615 (1,540 )
2018 and later 0 72,251 72,251 (1,575 )
Total $ 43,720 $ 81,504 $ 125,224 $ (5,985 )
(1) Includes $2,280 of Regular Payments
made during the three months ended March 31, 2015, which is
net of $290 of recoveries from charged-off loans owed to us that we
offset against amounts owed by us under the CUSO RSA. This amount
assumes that, pursuant to the Sixth Amendment to CUSO RSA, we elect
to defer to 2016 all additional CUSO RSA payments that otherwise
would have become due in 2015 after June 8, 2015, which we
estimate will be approximately $6,544.
(2) Includes (a) the Discharge
Payment of $2,709 that we made on March 19, 2015 pursuant to
the terms of the Fifth Amendment to CUSO RSA, and (b) the
Discharge Payment of $6,544 that we made on June 10, 2015
pursuant to the terms of the Sixth Amendment to CUSO RSA.
(3) Includes $290 of recoveries from
charged-off loans owed to us that we offset against amounts owed by
us under the CUSO RSA in the three months ended March 31,
2015.
(4) This amount assumes that, pursuant to
the Sixth Amendment to CUSO RSA, we elect to defer to 2016 all
additional CUSO RSA payments that otherwise would have become due
in 2015 after June 8, 2015, which we estimate will be
approximately $6,544.</t>
  </si>
  <si>
    <t>Aggregate Amount of Guarantee Payments, Discharge Payments and Payments on Behalf of Borrowers</t>
  </si>
  <si>
    <t>PEAKS Program and CUSO RSA Payments in Certain
Periods
Three
Months
Ended March 31,
Type of Payment 2015 2014
Guarantee:
PEAKS Program $ 13,637 $ 40,713
CUSO RSA Regular Payments 2,280 (1) 1,158
CUSO RSA Discharge Payments 2,709 0
Payments on Behalf of Borrowers 0 1,832
Total $ 18,626 $ 43,703
(1) This amount is net of $290 of
recoveries from charged-off loans owed to us that we offset against
amounts owed by us under the CUSO RSA.</t>
  </si>
  <si>
    <t>The Company and Basis of Presentation - Additional Information (Detail)</t>
  </si>
  <si>
    <t>Mar. 31, 2015StateEntityLocationSegmentAttendant</t>
  </si>
  <si>
    <t>Number of students in degree programs | Attendant</t>
  </si>
  <si>
    <t>Number of states where online programs are offered</t>
  </si>
  <si>
    <t>Number of locations | Location</t>
  </si>
  <si>
    <t>Number of states</t>
  </si>
  <si>
    <t>Number of variable interest entities | Entity</t>
  </si>
  <si>
    <t>Number of business segment | Segment</t>
  </si>
  <si>
    <t>Disclosure - Summary of Restatement on Affected Line Items in Condensed Consolidated Balance Sheet (Detail) - USD ($) $ in Thousands</t>
  </si>
  <si>
    <t>Dec. 31, 2013</t>
  </si>
  <si>
    <t>Condensed Consolidated Balance Sheet Data:</t>
  </si>
  <si>
    <t>As Previously Reported [Member]</t>
  </si>
  <si>
    <t>Interest Method Adjustment [Member]</t>
  </si>
  <si>
    <t>Summary of Restatement on Affected Line Items in Condensed Consolidated Statement of Shareholders' Equity (Detail) - USD ($) $ in Thousands</t>
  </si>
  <si>
    <t>9 Months Ended</t>
  </si>
  <si>
    <t>Condensed Consolidated Statement of Shareholders' Equity Data</t>
  </si>
  <si>
    <t>Balance as of March 31, 2015</t>
  </si>
  <si>
    <t>As Previously Reported [Member] | Retained Earnings [Member]</t>
  </si>
  <si>
    <t>Interest Method Adjustment [Member] | Retained Earnings [Member]</t>
  </si>
  <si>
    <t>Acquisition - Additional Information (Detail) - USD ($) $ in Thousands</t>
  </si>
  <si>
    <t>Oct. 31, 2014</t>
  </si>
  <si>
    <t>Jan. 31, 2014</t>
  </si>
  <si>
    <t>Business Acquisition [Line Items]</t>
  </si>
  <si>
    <t>Business acquired assets and liabilities</t>
  </si>
  <si>
    <t>Consideration paid</t>
  </si>
  <si>
    <t>Identifiable intangible assets weighted-average life</t>
  </si>
  <si>
    <t>5 years</t>
  </si>
  <si>
    <t>Acquisition - Summary of Estimated Fair Values Allocated to Major Classes of Assets Acquired and Liabilities Assumed (Detail) - USD ($) $ in Thousands</t>
  </si>
  <si>
    <t>Goodwill</t>
  </si>
  <si>
    <t>Ascolta [Member] | Assets Acquired [Member]</t>
  </si>
  <si>
    <t>Accounts receivable and other current assets</t>
  </si>
  <si>
    <t>Furniture and equipment</t>
  </si>
  <si>
    <t>Identifiable intangible assets</t>
  </si>
  <si>
    <t>Ascolta [Member] | Liabilities Assumed [Member]</t>
  </si>
  <si>
    <t>Fair Value and Credit Risk of Financial Instruments - Fair Value Measurement of Financial Assets (Detail) - USD ($) $ in Thousands</t>
  </si>
  <si>
    <t>Fair Value, Balance Sheet Grouping, Financial Statement Captions [Line Items]</t>
  </si>
  <si>
    <t>Financial assets fair value disclosure</t>
  </si>
  <si>
    <t>Money Market Funds [Member]</t>
  </si>
  <si>
    <t>Cash equivalents</t>
  </si>
  <si>
    <t>(Level 1) Quoted Prices in Active Markets for Identical Assets [Member]</t>
  </si>
  <si>
    <t>(Level 1) Quoted Prices in Active Markets for Identical Assets [Member] | Money Market Funds [Member]</t>
  </si>
  <si>
    <t>(Level 2) Significant Other Observable Inputs [Member]</t>
  </si>
  <si>
    <t>(Level 2) Significant Other Observable Inputs [Member] | Money Market Funds [Member]</t>
  </si>
  <si>
    <t>(Level 3) Significant Unobservable Inputs [Member]</t>
  </si>
  <si>
    <t>(Level 3) Significant Unobservable Inputs [Member] | Money Market Funds [Member]</t>
  </si>
  <si>
    <t>Fair Value and Credit Risk of Financial Instruments - Additional Information (Detail) - USD ($) $ in Thousands</t>
  </si>
  <si>
    <t>Jan. 31, 2010</t>
  </si>
  <si>
    <t>Private Education Loans [Member]</t>
  </si>
  <si>
    <t>Carrying value of the loans</t>
  </si>
  <si>
    <t>Secured borrowing obligation, carrying value</t>
  </si>
  <si>
    <t>(Level 3) Significant Unobservable Inputs [Member] | Private Education Loans [Member]</t>
  </si>
  <si>
    <t>The estimated fair value of loans</t>
  </si>
  <si>
    <t>(Level 3) Significant Unobservable Inputs [Member] | CUSO [Member] | Secured Borrowing Obligation [Member]</t>
  </si>
  <si>
    <t>Estimated fair value of debt</t>
  </si>
  <si>
    <t>PEAKS Senior Debt [Member]</t>
  </si>
  <si>
    <t>Aggregate principal amount of debt</t>
  </si>
  <si>
    <t>Carrying value senior debt</t>
  </si>
  <si>
    <t>PEAKS Senior Debt [Member] | (Level 3) Significant Unobservable Inputs [Member]</t>
  </si>
  <si>
    <t>Estimated fair value senior debt</t>
  </si>
  <si>
    <t>Term Loan [Member]</t>
  </si>
  <si>
    <t>Carrying value of debt</t>
  </si>
  <si>
    <t>Term Loan [Member] | (Level 3) Significant Unobservable Inputs [Member]</t>
  </si>
  <si>
    <t>Equity Compensation - Stock-Based Compensation Expense and Related Income Tax Benefit (Detail) - USD ($) $ in Thousands</t>
  </si>
  <si>
    <t>Share-based Compensation Arrangement by Share-based Payment Award, Compensation Cost [Line Items]</t>
  </si>
  <si>
    <t>Total stock-based compensation expense</t>
  </si>
  <si>
    <t>Income tax (benefit)</t>
  </si>
  <si>
    <t>Cost of Educational Services [Member]</t>
  </si>
  <si>
    <t>Student Services and Administrative Expenses [Member]</t>
  </si>
  <si>
    <t>Equity Compensation - Additional Information (Detail) - USD ($) $ in Thousands</t>
  </si>
  <si>
    <t>Pre-tax compensation expense for unvested stock-based compensation grants</t>
  </si>
  <si>
    <t>Service period applicable to the grantees on a weighted-average basis, years</t>
  </si>
  <si>
    <t>1 year 6 months</t>
  </si>
  <si>
    <t>RSUs vested and settled in shares of common stock, amount</t>
  </si>
  <si>
    <t>Equity Compensation - Stock Options Granted, Forfeited, Exercised and Expired (Detail) - USD ($) $ / shares in Units, $ in Thousands</t>
  </si>
  <si>
    <t>Number of shares</t>
  </si>
  <si>
    <t>Number of Shares, Outstanding at beginning of period</t>
  </si>
  <si>
    <t>Number of Shares, Granted</t>
  </si>
  <si>
    <t>Number of Shares, Forfeited</t>
  </si>
  <si>
    <t>Number of Shares, Exercised</t>
  </si>
  <si>
    <t>Number of Shares, Expired</t>
  </si>
  <si>
    <t>Number of Shares, Outstanding at end of period</t>
  </si>
  <si>
    <t>Number of Shares, Exercisable at end of period</t>
  </si>
  <si>
    <t>Weighted Average Exercise Price</t>
  </si>
  <si>
    <t>Weighted Average Exercise Price, Outstanding at beginning of period</t>
  </si>
  <si>
    <t>Weighted Average Exercise Price, Granted</t>
  </si>
  <si>
    <t>Weighted Average Exercise Price, Forfeited</t>
  </si>
  <si>
    <t>Weighted Average Exercise Price, Exercised</t>
  </si>
  <si>
    <t>Weighted Average Exercise Price, Expired</t>
  </si>
  <si>
    <t>Weighted Average Exercise Price, Outstanding at end of period</t>
  </si>
  <si>
    <t>Weighted Average Exercise Price, Exercisable at end of period</t>
  </si>
  <si>
    <t>Aggregate Exercise Price</t>
  </si>
  <si>
    <t>Aggregate Exercise Price, Outstanding at beginning of period</t>
  </si>
  <si>
    <t>Aggregate Exercise Price, Granted</t>
  </si>
  <si>
    <t>Aggregate Exercise Price, Forfeited</t>
  </si>
  <si>
    <t>Aggregate Exercise Price, Exercised</t>
  </si>
  <si>
    <t>Aggregate Exercise Price, Expired</t>
  </si>
  <si>
    <t>Aggregate Exercise Price, Outstanding at end of period</t>
  </si>
  <si>
    <t>Aggregate Exercise Price, Exercisable at end of period</t>
  </si>
  <si>
    <t>Weighted Average Remaining Contractual Term</t>
  </si>
  <si>
    <t>Weighted Average Remaining Contractual Term, Outstanding at end of period, years</t>
  </si>
  <si>
    <t>2 years 2 months 12 days</t>
  </si>
  <si>
    <t>Weighted Average Remaining Contractual Term, Exercisable at end of period, years</t>
  </si>
  <si>
    <t>2 years</t>
  </si>
  <si>
    <t>Aggregate Intrinsic Value</t>
  </si>
  <si>
    <t>Aggregate Intrinsic Value, Outstanding at end of period</t>
  </si>
  <si>
    <t>Aggregate Intrinsic Value, Exercisable at end of period</t>
  </si>
  <si>
    <t>Equity Compensation - Stock Options Granted and Exercised (Detail) - USD ($) $ / shares in Units, $ in Thousands</t>
  </si>
  <si>
    <t>Shares subject to stock options granted</t>
  </si>
  <si>
    <t>Weighted average grant date fair value per share</t>
  </si>
  <si>
    <t>Shares subject to stock options exercised</t>
  </si>
  <si>
    <t>Intrinsic value of stock options exercised</t>
  </si>
  <si>
    <t>Proceeds received from stock options exercised</t>
  </si>
  <si>
    <t>Tax benefits realized from stock options exercised</t>
  </si>
  <si>
    <t>Equity Compensation - Assumptions used to Estimate Grant Date Fair Value of Stock options (Detail)</t>
  </si>
  <si>
    <t>Risk-free interest rates</t>
  </si>
  <si>
    <t>1.32%</t>
  </si>
  <si>
    <t>Expected lives (in years)</t>
  </si>
  <si>
    <t>4 years 8 months 12 days</t>
  </si>
  <si>
    <t>Volatility</t>
  </si>
  <si>
    <t>55.00%</t>
  </si>
  <si>
    <t>Dividend yield</t>
  </si>
  <si>
    <t>Equity Compensation - Number of Restricted Stock Units (RSUs) Granted, Forfeited and Vested (Detail)</t>
  </si>
  <si>
    <t>Mar. 31, 2015$ / sharesshares</t>
  </si>
  <si>
    <t>Number of RSUs</t>
  </si>
  <si>
    <t>Number of RSUs, Unvested at beginning of period | shares</t>
  </si>
  <si>
    <t>Number of RSUs, Granted | shares</t>
  </si>
  <si>
    <t>Number of RSUs, Forfeited | shares</t>
  </si>
  <si>
    <t>Number of RSUs, Vested | shares</t>
  </si>
  <si>
    <t>Number of RSUs, Unvested at end of period | shares</t>
  </si>
  <si>
    <t>Weighted Average Grant Date Fair Value</t>
  </si>
  <si>
    <t>Weighted Average Grant Date Fair Value, Unvested at beginning of period | $ / shares</t>
  </si>
  <si>
    <t>Weighted Average Grant Date Fair Value, Granted | $ / shares</t>
  </si>
  <si>
    <t>Weighted Average Grant Date Fair Value, Forfeited | $ / shares</t>
  </si>
  <si>
    <t>Weighted Average Grant Date Fair Value, Vested | $ / shares</t>
  </si>
  <si>
    <t>Weighted Average Grant Date Fair Value, Unvested at end of period | $ / shares</t>
  </si>
  <si>
    <t>Variable Interest Entities - Schedule of Carrying Value of Assets and Liabilities of PEAKS Trust (Detail) - USD ($) $ in Thousands</t>
  </si>
  <si>
    <t>Variable Interest Entity [Line Items]</t>
  </si>
  <si>
    <t>Current portion of PEAKS Trust student loans</t>
  </si>
  <si>
    <t>PEAKS Trust student loans, excluding current portion, less allowance for loan losses of $39,596, $42,353 and $29,349</t>
  </si>
  <si>
    <t>Variable Interest Entities - Schedule of Carrying Value of Assets and Liabilities of PEAKS Trust (Parenthetical) (Detail) - USD ($) $ in Thousands</t>
  </si>
  <si>
    <t>Allowance for loan losses</t>
  </si>
  <si>
    <t>Variable Interest Entities - Schedule of Revenue and Expenses of PEAKS Trust (Detail) - USD ($) $ in Thousands</t>
  </si>
  <si>
    <t>Interest expense</t>
  </si>
  <si>
    <t>Variable Interest Entities - Additional Information (Detail)</t>
  </si>
  <si>
    <t>Mar. 20, 2014USD ($)</t>
  </si>
  <si>
    <t>Jan. 31, 2014USD ($)</t>
  </si>
  <si>
    <t>Mar. 31, 2015USD ($)Installment</t>
  </si>
  <si>
    <t>Sep. 30, 2014USD ($)</t>
  </si>
  <si>
    <t>Mar. 31, 2014USD ($)</t>
  </si>
  <si>
    <t>Dec. 31, 2014USD ($)</t>
  </si>
  <si>
    <t>Dec. 31, 2013USD ($)</t>
  </si>
  <si>
    <t>Payments on Behalf of Borrowers</t>
  </si>
  <si>
    <t>Prepayment of Senior debt</t>
  </si>
  <si>
    <t>Offset amounts under Revolving Note</t>
  </si>
  <si>
    <t>PEAKS Trust [Member] | 2014 Payment [Member]</t>
  </si>
  <si>
    <t>Number of monthly payments | Installment</t>
  </si>
  <si>
    <t>Discount rate</t>
  </si>
  <si>
    <t>10.00%</t>
  </si>
  <si>
    <t>Gain (loss) on consolidation</t>
  </si>
  <si>
    <t>Revenue or expenses on consolidation of income</t>
  </si>
  <si>
    <t>Recoveries from charged-off loans</t>
  </si>
  <si>
    <t>Revolving note, amount owned to company</t>
  </si>
  <si>
    <t>CUSO [Member] | Fair Value [Member]</t>
  </si>
  <si>
    <t>Amount of liabilities exceeded assets</t>
  </si>
  <si>
    <t>CUSO [Member] | Carrying Value [Member]</t>
  </si>
  <si>
    <t>Variable Interest Entities - Guarantee and Other Payments Related to PEAKS Program (Detail) - USD ($) $ in Thousands</t>
  </si>
  <si>
    <t>12 Months Ended</t>
  </si>
  <si>
    <t>PEAKS Guarantee</t>
  </si>
  <si>
    <t>PEAKS Program [Member]</t>
  </si>
  <si>
    <t>Variable Interest Entities - Schedule of Fair Value and Carrying Value of Assets and Liabilities of the CUSO (Detail) - USD ($) $ in Thousands</t>
  </si>
  <si>
    <t>Sep. 30, 2014</t>
  </si>
  <si>
    <t>Current portion of CUSO Student Loans</t>
  </si>
  <si>
    <t>CUSO Student Loans, excluding current portion</t>
  </si>
  <si>
    <t>Variable Interest Entities - Schedule of Carrying Value of the Assets and Liabilities Eliminated from Financial Statement Related to the CUSO (Detail) - USD ($) $ in Thousands</t>
  </si>
  <si>
    <t>Consolidation, Eliminations [Member] | CUSO [Member]</t>
  </si>
  <si>
    <t>Variable Interest Entities - Schedule of Fair Value and Carrying Value of Assets and Liabilities of the CUSO (Parenthetical) (Detail) - USD ($) $ in Thousands</t>
  </si>
  <si>
    <t>Variable Interest Entities - Schedule of Revenue and Expenses of CUSO (Detail) - USD ($) $ in Thousands</t>
  </si>
  <si>
    <t>Variable Interest Entities - Schedule of Payments Made to Entity Related to Guarantee Obligations (Detail) - CUSO RSA [Member] - USD ($) $ in Thousands</t>
  </si>
  <si>
    <t>Regular Payments</t>
  </si>
  <si>
    <t>Discharge Payments</t>
  </si>
  <si>
    <t>Net guarantee obligation payments</t>
  </si>
  <si>
    <t>Variable Interest Entities - Schedule of Payments Made to Entity Related to Guarantee Obligations (Parenthetical) (Detail) $ in Thousands</t>
  </si>
  <si>
    <t>Mar. 31, 2015USD ($)</t>
  </si>
  <si>
    <t>Recoveries from charged-off loans owed related to regular payments obligation</t>
  </si>
  <si>
    <t>Private Education Loans - Additional Information (Detail)</t>
  </si>
  <si>
    <t>Mar. 31, 2015USD ($)Pool_Loan</t>
  </si>
  <si>
    <t>Feb. 28, 2013USD ($)</t>
  </si>
  <si>
    <t>Accounts, Notes, Loans and Financing Receivable [Line Items]</t>
  </si>
  <si>
    <t>Loans, outstanding amount</t>
  </si>
  <si>
    <t>Loans, carrying amount</t>
  </si>
  <si>
    <t>Number of separate pools of loans | Pool_Loan</t>
  </si>
  <si>
    <t>Private Education Loans - Schedule of Estimated Fair Value, Accretable Yield and Expected Cash Flows (Detail) - USD ($) $ in Thousands</t>
  </si>
  <si>
    <t>Feb. 28, 2013</t>
  </si>
  <si>
    <t>Acquired Impaired Loans Rollforward [Line Items]</t>
  </si>
  <si>
    <t>Estimated fair value</t>
  </si>
  <si>
    <t>Accretable yield</t>
  </si>
  <si>
    <t>Expected cash flows</t>
  </si>
  <si>
    <t>PEAKS Trust Student Loans [Member] | Analogy [Member]</t>
  </si>
  <si>
    <t>CUSO Student Loans [Member] | Analogy [Member]</t>
  </si>
  <si>
    <t>Private Education Loans - Schedule of Information Regarding Aggregate Changes in Accretable Yield (Detail) - USD ($) $ in Thousands</t>
  </si>
  <si>
    <t>Balance at beginning of period</t>
  </si>
  <si>
    <t>Accretion</t>
  </si>
  <si>
    <t>Reclassification from nonaccretable difference and changes in expected cash flows</t>
  </si>
  <si>
    <t>Balance at end of period</t>
  </si>
  <si>
    <t>Private Education Loans - Schedule of Contractually Required Future Principal and Interest Payments, Expected Cash Flows and Nonaccretable Difference (Detail) - USD ($) $ in Thousands</t>
  </si>
  <si>
    <t>Contractual future principal and interest payments</t>
  </si>
  <si>
    <t>Nonaccretable difference</t>
  </si>
  <si>
    <t>Private Education Loans - Schedule of Information Regarding Changes in Allowance for Loan Losses (Detail) - USD ($) $ in Thousands</t>
  </si>
  <si>
    <t>Provision for loan losses</t>
  </si>
  <si>
    <t>Loans charged off</t>
  </si>
  <si>
    <t>Recoveries from charged off loans</t>
  </si>
  <si>
    <t>Goodwill and Intangibles - Schedule of Carrying Value of Acquired Intangible Assets (Detail) - USD ($) $ in Thousands</t>
  </si>
  <si>
    <t>Schedule Of Finite And Indefinite Lived Intangible Assets [Line Items]</t>
  </si>
  <si>
    <t>Amortizable intangible assets, Gross Carrying Value</t>
  </si>
  <si>
    <t>Amortizable intangible assets, Accumulated Amortization</t>
  </si>
  <si>
    <t>Amortizable intangible assets, Net Carrying Value</t>
  </si>
  <si>
    <t>Customer Relationships [Member]</t>
  </si>
  <si>
    <t>Amortizable intangible assets, Weighted Average Amortization Period</t>
  </si>
  <si>
    <t>60 months</t>
  </si>
  <si>
    <t>Non-compete Agreements [Member]</t>
  </si>
  <si>
    <t>Training Materials [Member]</t>
  </si>
  <si>
    <t>42 months</t>
  </si>
  <si>
    <t>Accreditation [Member]</t>
  </si>
  <si>
    <t>84 months</t>
  </si>
  <si>
    <t>Goodwill and Intangibles - Additional Information (Detail) - USD ($) $ in Thousands</t>
  </si>
  <si>
    <t>Amortization expense for amortized intangible assets</t>
  </si>
  <si>
    <t>Goodwill and Intangibles - Estimated Amortization Expense of Intangible Assets (Detail) $ in Thousands</t>
  </si>
  <si>
    <t>Goodwill and Intangibles - Schedule of Indefinite Lived Intangible Assets (Detail) - USD ($) $ in Thousands</t>
  </si>
  <si>
    <t>Indefinite-lived Intangible Assets [Line Items]</t>
  </si>
  <si>
    <t>Goodwill, Gross Carrying Value</t>
  </si>
  <si>
    <t>Goodwill, Accumulated Impairment Loss</t>
  </si>
  <si>
    <t>Goodwill, Net Carrying Value</t>
  </si>
  <si>
    <t>Indefinite-lived intangible assets, Gross Carrying Value</t>
  </si>
  <si>
    <t>Indefinite-lived intangible assets, Accumulated Impairment Loss</t>
  </si>
  <si>
    <t>Indefinite-lived intangible assets, Net Carrying Value</t>
  </si>
  <si>
    <t>Trademark [Member]</t>
  </si>
  <si>
    <t>Indefinite-lived intangible assets, Trademark, Gross Carrying Value</t>
  </si>
  <si>
    <t>Indefinite-lived intangible assets, Trademark, Accumulated Impairment Loss</t>
  </si>
  <si>
    <t>Indefinite-lived intangible assets, Trademark, Net Carrying Value</t>
  </si>
  <si>
    <t>Debt - Term Loans - Additional Information (Detail) - USD ($) $ in Thousands</t>
  </si>
  <si>
    <t>Mar. 17, 2015</t>
  </si>
  <si>
    <t>Dec. 04, 2014</t>
  </si>
  <si>
    <t>Debt Instrument [Line Items]</t>
  </si>
  <si>
    <t>Aggregate amount of payments related to PEAKS program</t>
  </si>
  <si>
    <t>Cash collateral for outstanding letters of credit</t>
  </si>
  <si>
    <t>Percentage of outstanding principal amount in excess of cash flow</t>
  </si>
  <si>
    <t>50.00%</t>
  </si>
  <si>
    <t>Repayment of long term debt</t>
  </si>
  <si>
    <t>Period of prepayment of outstanding principal on Financing Agreement that requires premium payment</t>
  </si>
  <si>
    <t>2014 [Member]</t>
  </si>
  <si>
    <t>Payments under PEAKS guarantee</t>
  </si>
  <si>
    <t>Payments under CUSO Program</t>
  </si>
  <si>
    <t>CUSO RSA [Member] | 2014 [Member]</t>
  </si>
  <si>
    <t>Aggregate principal amount</t>
  </si>
  <si>
    <t>Limitation on payment for fiscal year after 2014</t>
  </si>
  <si>
    <t>Limitation on payment for fiscal year 2015</t>
  </si>
  <si>
    <t>Limitation on payment for fiscal year after 2015</t>
  </si>
  <si>
    <t>Repayment of outstanding loans, including accrued interest and fees</t>
  </si>
  <si>
    <t>Debt instrument maturity date</t>
  </si>
  <si>
    <t>Dec. 4,
		2017</t>
  </si>
  <si>
    <t>Commitment fee</t>
  </si>
  <si>
    <t>Administrative fee</t>
  </si>
  <si>
    <t>Term Loan [Member] | Period Until December 4, 2015 [Member]</t>
  </si>
  <si>
    <t>Percentage of debt instrument prepayment premium</t>
  </si>
  <si>
    <t>2.00%</t>
  </si>
  <si>
    <t>Term Loan [Member] | Period from December 5, 2015 through December 4, 2016 [Member]</t>
  </si>
  <si>
    <t>1.00%</t>
  </si>
  <si>
    <t>Term Loan [Member] | 2015 [Member]</t>
  </si>
  <si>
    <t>Debt instrument installment amount</t>
  </si>
  <si>
    <t>Term Loan [Member] | 2016 [Member]</t>
  </si>
  <si>
    <t>Term Loan [Member] | 2017 [Member]</t>
  </si>
  <si>
    <t>Term Loan [Member] | First Quarter [Member]</t>
  </si>
  <si>
    <t>Debt instrument repayment date</t>
  </si>
  <si>
    <t>Mar. 1,
		2015</t>
  </si>
  <si>
    <t>Term Loan [Member] | First Quarter [Member] | 2015 [Member]</t>
  </si>
  <si>
    <t>Term Loan [Member] | First Quarter [Member] | 2016 [Member]</t>
  </si>
  <si>
    <t>Term Loan [Member] | First Quarter [Member] | 2017 [Member]</t>
  </si>
  <si>
    <t>Term Loan [Member] | Second Quarter [Member]</t>
  </si>
  <si>
    <t>Jun. 1,
		2015</t>
  </si>
  <si>
    <t>Term Loan [Member] | Second Quarter [Member] | 2015 [Member]</t>
  </si>
  <si>
    <t>Term Loan [Member] | Second Quarter [Member] | 2016 [Member]</t>
  </si>
  <si>
    <t>Term Loan [Member] | Second Quarter [Member] | 2017 [Member]</t>
  </si>
  <si>
    <t>Term Loan [Member] | Third Quarter [Member]</t>
  </si>
  <si>
    <t>Sep. 1,
		2015</t>
  </si>
  <si>
    <t>Term Loan [Member] | Third Quarter [Member] | 2015 [Member]</t>
  </si>
  <si>
    <t>Term Loan [Member] | Third Quarter [Member] | 2016 [Member]</t>
  </si>
  <si>
    <t>Term Loan [Member] | Third Quarter [Member] | 2017 [Member]</t>
  </si>
  <si>
    <t>Term Loan [Member] | Fourth Quarter [Member]</t>
  </si>
  <si>
    <t>Dec. 1,
		2015</t>
  </si>
  <si>
    <t>Term Loan [Member] | Fourth Quarter [Member] | 2015 [Member]</t>
  </si>
  <si>
    <t>Term Loan [Member] | Fourth Quarter [Member] | 2016 [Member]</t>
  </si>
  <si>
    <t>Term Loan [Member] | Fourth Quarter [Member] | 2017 [Member]</t>
  </si>
  <si>
    <t>Option One [Member]</t>
  </si>
  <si>
    <t>Variable rate basis</t>
  </si>
  <si>
    <t>LIBOR</t>
  </si>
  <si>
    <t>Base rate percentage</t>
  </si>
  <si>
    <t>Option One [Member] | Base Rate [Member]</t>
  </si>
  <si>
    <t>Variable rate, margin percentage</t>
  </si>
  <si>
    <t>8.50%</t>
  </si>
  <si>
    <t>Option Two [Member]</t>
  </si>
  <si>
    <t>Option Two [Member] | Federal Fund Rate [Member]</t>
  </si>
  <si>
    <t>0.50%</t>
  </si>
  <si>
    <t>Option Two [Member] | London Interbank Offered Rate (LIBOR) [Member]</t>
  </si>
  <si>
    <t>Option Two [Member] | Prime Rate [Member]</t>
  </si>
  <si>
    <t>8.00%</t>
  </si>
  <si>
    <t>Debt - Credit Facility - Additional Information (Detail) - USD ($)</t>
  </si>
  <si>
    <t>Mar. 21, 2012</t>
  </si>
  <si>
    <t>Line of Credit Facility [Line Items]</t>
  </si>
  <si>
    <t>Letter of credit payable</t>
  </si>
  <si>
    <t>Percentage of cash collateral amount equal to face amount of ED Letter of Credit</t>
  </si>
  <si>
    <t>109.00%</t>
  </si>
  <si>
    <t>Percentage of cash collateral amount equal to face amount</t>
  </si>
  <si>
    <t>103.00%</t>
  </si>
  <si>
    <t>For the period from September 15, 2014 through and including March 21, 2015 [Member] | Line of Credit [Member]</t>
  </si>
  <si>
    <t>Ticking fee rate</t>
  </si>
  <si>
    <t>0.00%</t>
  </si>
  <si>
    <t>For the period from March 22, 2015 through and including March 21, 2016 [Member] | Line of Credit [Member]</t>
  </si>
  <si>
    <t>For the period from March 22, 2016 through and including March 21, 2017 [Member] | Line of Credit [Member]</t>
  </si>
  <si>
    <t>For the period from March 22, 2017 through and including March 21, 2018 [Member] | Line of Credit [Member]</t>
  </si>
  <si>
    <t>3.00%</t>
  </si>
  <si>
    <t>For the period from March 22, 2018 through and including March 21, 2019 [Member] | Line of Credit [Member]</t>
  </si>
  <si>
    <t>4.00%</t>
  </si>
  <si>
    <t>For the period from March 22, 2019 through November 15, 2019 [Member] | Line of Credit [Member]</t>
  </si>
  <si>
    <t>5.00%</t>
  </si>
  <si>
    <t>Minimum [Member]</t>
  </si>
  <si>
    <t>Credit Agreement [Member] | Revolving Credit Facility [Member]</t>
  </si>
  <si>
    <t>Maximum borrowing capacity</t>
  </si>
  <si>
    <t>Revolving credit facility, maturity date</t>
  </si>
  <si>
    <t>Mar. 21,
		2015</t>
  </si>
  <si>
    <t>Amended Credit Agreement [Member]</t>
  </si>
  <si>
    <t>Effective interest rate on borrowings</t>
  </si>
  <si>
    <t>4.90%</t>
  </si>
  <si>
    <t>Amended Credit Agreement [Member] | Previously Issued by J P Morgan Chase Bank [Member] | Line of Credit [Member]</t>
  </si>
  <si>
    <t>Aggregate letters of credit previously issued</t>
  </si>
  <si>
    <t>Financing Agreement [Member]</t>
  </si>
  <si>
    <t>9.50%</t>
  </si>
  <si>
    <t>Debt - Total Amount of Interest Expense and Fees Recognized on Borrowing (Detail) - USD ($) $ in Thousands</t>
  </si>
  <si>
    <t>Interest expense and fees</t>
  </si>
  <si>
    <t>Debt - PEAKS Trust Senior Debt - Additional Information (Detail) $ in Thousands</t>
  </si>
  <si>
    <t>Oct. 09, 2014USD ($)</t>
  </si>
  <si>
    <t>Apr. 30, 2014USD ($)</t>
  </si>
  <si>
    <t>Jan. 31, 2010USD ($)</t>
  </si>
  <si>
    <t>Current liability</t>
  </si>
  <si>
    <t>Payments under PEAK Guarantee</t>
  </si>
  <si>
    <t>Estimated fair value of senior debt</t>
  </si>
  <si>
    <t>Outstanding balance</t>
  </si>
  <si>
    <t>Difference in Estimated Fair Value and Outstanding Principal Amount</t>
  </si>
  <si>
    <t>Jan. 31,
		2020</t>
  </si>
  <si>
    <t>Variable rate percentage</t>
  </si>
  <si>
    <t>5.50%</t>
  </si>
  <si>
    <t>Minimum LIBOR rate applied</t>
  </si>
  <si>
    <t>Effective Interest Rate</t>
  </si>
  <si>
    <t>16.30%</t>
  </si>
  <si>
    <t>19.20%</t>
  </si>
  <si>
    <t>Payments under PEAK Guarantee with respect to Asset/Liability Ratio</t>
  </si>
  <si>
    <t>PEAKS Senior Debt [Member] | Minimum [Member]</t>
  </si>
  <si>
    <t>Required Asset/Liability ratio</t>
  </si>
  <si>
    <t>PEAKS Senior Debt [Member] | Maximum [Member]</t>
  </si>
  <si>
    <t>Letter Agreement [Member] | PEAKS Senior Debt [Member]</t>
  </si>
  <si>
    <t>PEAKS Guarantee [Member]</t>
  </si>
  <si>
    <t>PEAKS Guarantee [Member] | Letter Agreement [Member]</t>
  </si>
  <si>
    <t>Assets Liabilities Ratio [Member] | PEAKS Senior Debt [Member] | PEAKS Trust [Member]</t>
  </si>
  <si>
    <t>Amount of assets for computation of Asset/Liability ratio</t>
  </si>
  <si>
    <t>Amount of liabilities for computation of Asset/Liability ratio</t>
  </si>
  <si>
    <t>Debt - Total Amount of Interest Expense and Discount Accretion on PEAKS Senior Debt (Detail) - USD ($) $ in Thousands</t>
  </si>
  <si>
    <t>Discount accretion</t>
  </si>
  <si>
    <t>Debt - Estimated Principal Payments on the PEAKS Senior Debt in the Period (Detail) - PEAKS Senior Debt [Member] $ in Thousands</t>
  </si>
  <si>
    <t>Earnings Per Common Share - Historical Net Income and Weighted Average Number of Shares of Common Stock Outstanding (Detail) - shares shares in Thousands</t>
  </si>
  <si>
    <t>Weighted average number of shares of common stock outstanding</t>
  </si>
  <si>
    <t>Shares assumed issued (less shares assumed purchased for treasury) for stock-based compensation</t>
  </si>
  <si>
    <t>Outstanding shares for diluted earnings per share calculation</t>
  </si>
  <si>
    <t>Earnings Per Common Share - Additional Information (Detail) - shares shares in Millions</t>
  </si>
  <si>
    <t>Shares excluded from calculation of diluted earnings per share</t>
  </si>
  <si>
    <t>Employee Pension Benefits - Components of Net Periodic Pension Benefit of Pension Plan and Excess Pension Plan (Detail) - USD ($) $ in Thousands</t>
  </si>
  <si>
    <t>Interest cost</t>
  </si>
  <si>
    <t>Expected return on assets</t>
  </si>
  <si>
    <t>Recognized net actuarial loss</t>
  </si>
  <si>
    <t>Amortization of prior service (credit)</t>
  </si>
  <si>
    <t>Net periodic pension (benefit)</t>
  </si>
  <si>
    <t>Employee Pension Benefits - Additional Information (Detail) - USD ($)</t>
  </si>
  <si>
    <t>Defined Benefit Plan Disclosure [Line Items]</t>
  </si>
  <si>
    <t>Service cost included in net periodic pension benefit</t>
  </si>
  <si>
    <t>Expected significant contributions to pension plans</t>
  </si>
  <si>
    <t>Net periodic pension benefit</t>
  </si>
  <si>
    <t>ESI Pension Plan [Member]</t>
  </si>
  <si>
    <t>Contributions to pension plans</t>
  </si>
  <si>
    <t>ESI Excess Pension Plan [Member]</t>
  </si>
  <si>
    <t>Employee Pension Benefits - Schedule of Changes in Components of Accumulated Other Comprehensive Income (Detail) - USD ($) $ in Thousands</t>
  </si>
  <si>
    <t>Accumulated Other Comprehensive Income Before Tax - Beginning Balance</t>
  </si>
  <si>
    <t>Net actuarial loss - Before Tax</t>
  </si>
  <si>
    <t>Amortization of Prior service costs (credits)- Before Tax</t>
  </si>
  <si>
    <t>Accumulated Other Comprehensive Income Before Tax - Ending Balance</t>
  </si>
  <si>
    <t>Income Tax Benefit (Expense) - Beginning Balance</t>
  </si>
  <si>
    <t>Net actuarial loss - Tax Effect</t>
  </si>
  <si>
    <t>Amortization of Prior service costs (credits)- Tax Effect</t>
  </si>
  <si>
    <t>Income Tax Benefit (Expense) - Ending Balance</t>
  </si>
  <si>
    <t>Accumulated Other Comprehensive Income Net of Income Tax - Beginning Balance</t>
  </si>
  <si>
    <t>Net actuarial loss - Net of Income Tax</t>
  </si>
  <si>
    <t>Amortization of Prior service costs (credits)- Net of Income Tax</t>
  </si>
  <si>
    <t>Accumulated Other Comprehensive Income Net of Income Tax - Ending Balance</t>
  </si>
  <si>
    <t>Commitments and Contingencies - Additional Information (Detail) - USD ($) $ in Thousands</t>
  </si>
  <si>
    <t>Jun. 10, 2015</t>
  </si>
  <si>
    <t>Jun. 08, 2015</t>
  </si>
  <si>
    <t>Mar. 19, 2015</t>
  </si>
  <si>
    <t>Nov. 12, 2014</t>
  </si>
  <si>
    <t>Oct. 09, 2014</t>
  </si>
  <si>
    <t>Mar. 26, 2012</t>
  </si>
  <si>
    <t>Apr. 30, 2014</t>
  </si>
  <si>
    <t>Apr. 30, 2013</t>
  </si>
  <si>
    <t>Loss Contingencies [Line Items]</t>
  </si>
  <si>
    <t>Face amount of surety bonds</t>
  </si>
  <si>
    <t>Letter of credit termination date</t>
  </si>
  <si>
    <t>Nov. 4,
		2019</t>
  </si>
  <si>
    <t>Collateral maintained with bank for education loan</t>
  </si>
  <si>
    <t>Increase in collateral maintained in restricted bank account</t>
  </si>
  <si>
    <t>Offset amounts relating to guarantee obligations</t>
  </si>
  <si>
    <t>Life of private education loan made under CUSO Student Loan</t>
  </si>
  <si>
    <t>10 years</t>
  </si>
  <si>
    <t>Litigation settlement amount</t>
  </si>
  <si>
    <t>Revolving Note [Member]</t>
  </si>
  <si>
    <t>Credit facility outstanding, amount</t>
  </si>
  <si>
    <t>Letter of Credit Issued to Insurers and Agencies [Member]</t>
  </si>
  <si>
    <t>CUSO Program [Member]</t>
  </si>
  <si>
    <t>Principal amount for private education loans</t>
  </si>
  <si>
    <t>Future recovery of PEAKS guarantee payments</t>
  </si>
  <si>
    <t>CUSO RSA [Member]</t>
  </si>
  <si>
    <t>Payments, net</t>
  </si>
  <si>
    <t>PEAKS Senior Debt [Member] | Letter Agreement [Member]</t>
  </si>
  <si>
    <t>Fourth Amendment [Member] | CUSO RSA [Member]</t>
  </si>
  <si>
    <t>Fifth Amendment [Member] | CUSO RSA [Member]</t>
  </si>
  <si>
    <t>Subsequent Event [Member] | Sixth Amendment [Member] | CUSO RSA [Member]</t>
  </si>
  <si>
    <t>Accrued interest rate</t>
  </si>
  <si>
    <t>12.50%</t>
  </si>
  <si>
    <t>Reduction amount in Regular Payments</t>
  </si>
  <si>
    <t>Period From April One Two Thousand Fifteen Through December Thirty One Two Thousand Fifteen [Member] | PEAKS Guarantee [Member]</t>
  </si>
  <si>
    <t>Year 2016 [Member] | PEAKS Guarantee [Member]</t>
  </si>
  <si>
    <t>Year 2020 [Member] | PEAKS Guarantee [Member]</t>
  </si>
  <si>
    <t>Year 2020 [Member] | PEAKS Senior Debt [Member] | PEAKS Guarantee [Member]</t>
  </si>
  <si>
    <t>Year 2015 [Member] | PEAKS Senior Debt [Member] | PEAKS Guarantee [Member]</t>
  </si>
  <si>
    <t>Amount of offset to repay</t>
  </si>
  <si>
    <t>CUSO [Member] | CUSO RSA [Member]</t>
  </si>
  <si>
    <t>CUSO [Member] | Fourth Amendment [Member] | CUSO RSA [Member]</t>
  </si>
  <si>
    <t>Maximum [Member]</t>
  </si>
  <si>
    <t>Estimated decrease in unrecognized tax benefits</t>
  </si>
  <si>
    <t>Commitments and Contingencies - Components of Recorded Liability Related to Claims and Contingencies (Detail) - USD ($) $ in Thousands</t>
  </si>
  <si>
    <t>Schedule of Claims and Contingencies [Line Items]</t>
  </si>
  <si>
    <t>Other claims and contingencies [Member]</t>
  </si>
  <si>
    <t>Commitments and Contingencies - Activity With Respect to Claims and Contingencies (Detail) - USD ($) $ in Thousands</t>
  </si>
  <si>
    <t>Claims and contingencies, Balance at beginning of period</t>
  </si>
  <si>
    <t>Claims and contingencies, Balance at end of period</t>
  </si>
  <si>
    <t>Additional accruals</t>
  </si>
  <si>
    <t>Commitments and Contingencies - Estimated Amounts of Regular, Discharge Payments Expected to Pay and Estimated Recoveries from Charged-off Loans (Detail) $ in Thousands</t>
  </si>
  <si>
    <t>Summary Of Projections Of Estimated Payments And Recoveries [Line Items]</t>
  </si>
  <si>
    <t>Estimated Regular Payments</t>
  </si>
  <si>
    <t>Estimated Discharge Payments</t>
  </si>
  <si>
    <t>Estimated Total Payments</t>
  </si>
  <si>
    <t>Estimated Recoveries</t>
  </si>
  <si>
    <t>2015 [Member]</t>
  </si>
  <si>
    <t>2016 [Member]</t>
  </si>
  <si>
    <t>2017 [Member]</t>
  </si>
  <si>
    <t>Commitments and Contingencies - Estimated Amounts of Regular, Discharge Payments Expected to Pay and Estimated Recoveries from Charged-off Loans (Parenthetical) (Detail) - USD ($) $ in Thousands</t>
  </si>
  <si>
    <t>Sixth Amendment [Member] | CUSO RSA [Member]</t>
  </si>
  <si>
    <t>Commitments and Contingencies - Aggregate Amount of Guarantee Payments, Discharge Payments and Payments on Behalf of Borrowers (Detail) - USD ($) $ in Thousands</t>
  </si>
  <si>
    <t>Commitments and Contingencies - Aggregate Amount of Guarantee Payments, Discharge Payments and Payments on Behalf of Borrowers (Parenthetical) (Detail) $ in Thousands</t>
  </si>
  <si>
    <t>Risks and Uncertainties - Additional Information (Detail) - USD ($) $ in Thousands</t>
  </si>
  <si>
    <t>Unusual Risk or Uncertainty [Line Items]</t>
  </si>
  <si>
    <t>Cash collateral to be provided for letter of credit as of the filing date</t>
  </si>
  <si>
    <t>CUSO RSA [Member] | CUSO [Member]</t>
  </si>
  <si>
    <t>2014 [Member] | CUSO RSA [Member]</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3"/>
    <col customWidth="1" max="2" min="2" width="8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n" s="6" r="B8">
        <v>2015</v>
      </c>
    </row>
    <row spans="1:3" r="9">
      <c t="s" s="4" r="A9">
        <v>14</v>
      </c>
      <c t="s" s="5" r="B9">
        <v>15</v>
      </c>
    </row>
    <row spans="1:3" r="10">
      <c t="s" s="4" r="A10">
        <v>16</v>
      </c>
      <c t="s" s="4" r="B10">
        <v>17</v>
      </c>
    </row>
    <row spans="1:3" r="11">
      <c t="s" s="4" r="A11">
        <v>18</v>
      </c>
      <c t="s" s="4" r="B11">
        <v>19</v>
      </c>
    </row>
    <row spans="1:3" r="12">
      <c t="s" s="4" r="A12">
        <v>20</v>
      </c>
      <c t="n" s="6" r="B12">
        <v>922475</v>
      </c>
    </row>
    <row spans="1:3" r="13">
      <c t="s" s="4" r="A13">
        <v>21</v>
      </c>
      <c t="s" s="4" r="B13">
        <v>22</v>
      </c>
    </row>
    <row spans="1:3" r="14">
      <c t="s" s="4" r="A14">
        <v>23</v>
      </c>
      <c t="s" s="4" r="B14">
        <v>24</v>
      </c>
    </row>
    <row spans="1:3" r="15">
      <c t="s" s="4" r="A15">
        <v>25</v>
      </c>
      <c t="n" s="6" r="C15">
        <v>2357765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4</v>
      </c>
      <c t="s" s="2" r="B1">
        <v>1</v>
      </c>
    </row>
    <row spans="1:2" r="2">
      <c t="s" s="2" r="B2">
        <v>2</v>
      </c>
    </row>
    <row spans="1:2" r="3">
      <c t="s" s="3" r="A3">
        <v>162</v>
      </c>
    </row>
    <row spans="1:2" r="4">
      <c t="s" s="4" r="A4">
        <v>164</v>
      </c>
      <c t="s" s="4" r="B4">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t="s" s="1" r="A1">
        <v>26</v>
      </c>
      <c t="s" s="2" r="B1">
        <v>2</v>
      </c>
      <c t="s" s="2" r="C1">
        <v>27</v>
      </c>
      <c t="s" s="2" r="D1">
        <v>28</v>
      </c>
    </row>
    <row spans="1:4" r="2">
      <c t="s" s="3" r="A2">
        <v>29</v>
      </c>
    </row>
    <row spans="1:4" r="3">
      <c t="s" s="4" r="A3">
        <v>30</v>
      </c>
      <c t="n" s="7" r="B3">
        <v>145951</v>
      </c>
      <c t="n" s="7" r="C3">
        <v>135937</v>
      </c>
      <c t="n" s="7" r="D3">
        <v>205035</v>
      </c>
    </row>
    <row spans="1:4" r="4">
      <c t="s" s="4" r="A4">
        <v>31</v>
      </c>
      <c t="n" s="6" r="B4">
        <v>6328</v>
      </c>
      <c t="n" s="6" r="C4">
        <v>6040</v>
      </c>
      <c t="n" s="6" r="D4">
        <v>4293</v>
      </c>
    </row>
    <row spans="1:4" r="5">
      <c t="s" s="4" r="A5">
        <v>32</v>
      </c>
      <c t="n" s="6" r="B5">
        <v>46200</v>
      </c>
      <c t="n" s="6" r="C5">
        <v>46383</v>
      </c>
      <c t="n" s="6" r="D5">
        <v>77384</v>
      </c>
    </row>
    <row spans="1:4" r="6">
      <c t="s" s="4" r="A6">
        <v>33</v>
      </c>
      <c t="n" s="6" r="B6">
        <v>9541</v>
      </c>
      <c t="n" s="6" r="C6">
        <v>10584</v>
      </c>
      <c t="n" s="6" r="D6">
        <v>7713</v>
      </c>
    </row>
    <row spans="1:4" r="7">
      <c t="s" s="4" r="A7">
        <v>34</v>
      </c>
      <c t="n" s="6" r="B7">
        <v>28584</v>
      </c>
      <c t="n" s="6" r="C7">
        <v>34547</v>
      </c>
      <c t="n" s="6" r="D7">
        <v>69708</v>
      </c>
    </row>
    <row spans="1:4" r="8">
      <c t="s" s="4" r="A8">
        <v>35</v>
      </c>
      <c t="n" s="6" r="B8">
        <v>56068</v>
      </c>
      <c t="n" s="6" r="C8">
        <v>57923</v>
      </c>
      <c t="n" s="6" r="D8">
        <v>34686</v>
      </c>
    </row>
    <row spans="1:4" r="9">
      <c t="s" s="4" r="A9">
        <v>36</v>
      </c>
      <c t="n" s="6" r="B9">
        <v>292672</v>
      </c>
      <c t="n" s="6" r="C9">
        <v>291414</v>
      </c>
      <c t="n" s="6" r="D9">
        <v>398819</v>
      </c>
    </row>
    <row spans="1:4" r="10">
      <c t="s" s="4" r="A10">
        <v>37</v>
      </c>
      <c t="n" s="6" r="B10">
        <v>152181</v>
      </c>
      <c t="n" s="6" r="C10">
        <v>157072</v>
      </c>
      <c t="n" s="6" r="D10">
        <v>164072</v>
      </c>
    </row>
    <row spans="1:4" r="11">
      <c t="s" s="4" r="A11">
        <v>38</v>
      </c>
      <c t="n" s="6" r="B11">
        <v>76528</v>
      </c>
      <c t="n" s="6" r="C11">
        <v>80292</v>
      </c>
      <c t="n" s="6" r="D11">
        <v>75619</v>
      </c>
    </row>
    <row spans="1:4" r="12">
      <c t="s" s="4" r="A12">
        <v>34</v>
      </c>
      <c t="n" s="6" r="B12">
        <v>65912</v>
      </c>
      <c t="n" s="6" r="C12">
        <v>71719</v>
      </c>
      <c t="n" s="6" r="D12">
        <v>77508</v>
      </c>
    </row>
    <row spans="1:4" r="13">
      <c t="s" s="4" r="A13">
        <v>39</v>
      </c>
      <c t="n" s="6" r="B13">
        <v>97932</v>
      </c>
      <c t="n" s="6" r="C13">
        <v>97932</v>
      </c>
      <c t="n" s="6" r="D13">
        <v>8626</v>
      </c>
    </row>
    <row spans="1:4" r="14">
      <c t="s" s="4" r="A14">
        <v>40</v>
      </c>
      <c t="n" s="6" r="B14">
        <v>55033</v>
      </c>
      <c t="n" s="6" r="C14">
        <v>54409</v>
      </c>
      <c t="n" s="6" r="D14">
        <v>55688</v>
      </c>
    </row>
    <row spans="1:4" r="15">
      <c t="s" s="4" r="A15">
        <v>41</v>
      </c>
      <c t="n" s="6" r="B15">
        <v>740258</v>
      </c>
      <c t="n" s="6" r="C15">
        <v>752838</v>
      </c>
      <c t="n" s="6" r="D15">
        <v>780332</v>
      </c>
    </row>
    <row spans="1:4" r="16">
      <c t="s" s="3" r="A16">
        <v>42</v>
      </c>
    </row>
    <row spans="1:4" r="17">
      <c t="s" s="4" r="A17">
        <v>43</v>
      </c>
      <c t="n" s="6" r="B17">
        <v>12082</v>
      </c>
      <c t="n" s="6" r="C17">
        <v>9635</v>
      </c>
      <c t="n" s="6" r="D17">
        <v>50000</v>
      </c>
    </row>
    <row spans="1:4" r="18">
      <c t="s" s="4" r="A18">
        <v>44</v>
      </c>
      <c t="n" s="6" r="B18">
        <v>26533</v>
      </c>
      <c t="n" s="6" r="C18">
        <v>37545</v>
      </c>
      <c t="n" s="6" r="D18">
        <v>130692</v>
      </c>
    </row>
    <row spans="1:4" r="19">
      <c t="s" s="4" r="A19">
        <v>45</v>
      </c>
      <c t="n" s="6" r="B19">
        <v>20963</v>
      </c>
      <c t="n" s="6" r="C19">
        <v>20813</v>
      </c>
      <c t="n" s="6" r="D19">
        <v>0</v>
      </c>
    </row>
    <row spans="1:4" r="20">
      <c t="s" s="4" r="A20">
        <v>46</v>
      </c>
      <c t="n" s="6" r="B20">
        <v>73390</v>
      </c>
      <c t="n" s="6" r="C20">
        <v>67848</v>
      </c>
      <c t="n" s="6" r="D20">
        <v>67336</v>
      </c>
    </row>
    <row spans="1:4" r="21">
      <c t="s" s="4" r="A21">
        <v>47</v>
      </c>
      <c t="n" s="6" r="B21">
        <v>15151</v>
      </c>
      <c t="n" s="6" r="C21">
        <v>12264</v>
      </c>
      <c t="n" s="6" r="D21">
        <v>16075</v>
      </c>
    </row>
    <row spans="1:4" r="22">
      <c t="s" s="4" r="A22">
        <v>48</v>
      </c>
      <c t="n" s="6" r="B22">
        <v>28602</v>
      </c>
      <c t="n" s="6" r="C22">
        <v>27153</v>
      </c>
      <c t="n" s="6" r="D22">
        <v>52268</v>
      </c>
    </row>
    <row spans="1:4" r="23">
      <c t="s" s="4" r="A23">
        <v>49</v>
      </c>
      <c t="n" s="6" r="B23">
        <v>139856</v>
      </c>
      <c t="n" s="6" r="C23">
        <v>147475</v>
      </c>
      <c t="n" s="6" r="D23">
        <v>141549</v>
      </c>
    </row>
    <row spans="1:4" r="24">
      <c t="s" s="4" r="A24">
        <v>50</v>
      </c>
      <c t="n" s="6" r="B24">
        <v>316577</v>
      </c>
      <c t="n" s="6" r="C24">
        <v>322733</v>
      </c>
      <c t="n" s="6" r="D24">
        <v>457920</v>
      </c>
    </row>
    <row spans="1:4" r="25">
      <c t="s" s="4" r="A25">
        <v>51</v>
      </c>
      <c t="n" s="6" r="B25">
        <v>82158</v>
      </c>
      <c t="n" s="6" r="C25">
        <v>86714</v>
      </c>
      <c t="n" s="6" r="D25">
        <v>0</v>
      </c>
    </row>
    <row spans="1:4" r="26">
      <c t="s" s="4" r="A26">
        <v>52</v>
      </c>
      <c t="n" s="6" r="B26">
        <v>45127</v>
      </c>
      <c t="n" s="6" r="C26">
        <v>48166</v>
      </c>
      <c t="n" s="6" r="D26">
        <v>63693</v>
      </c>
    </row>
    <row spans="1:4" r="27">
      <c t="s" s="4" r="A27">
        <v>53</v>
      </c>
      <c t="n" s="6" r="B27">
        <v>96226</v>
      </c>
      <c t="n" s="6" r="C27">
        <v>100194</v>
      </c>
      <c t="n" s="6" r="D27">
        <v>0</v>
      </c>
    </row>
    <row spans="1:4" r="28">
      <c t="s" s="4" r="A28">
        <v>54</v>
      </c>
      <c t="n" s="6" r="B28">
        <v>52247</v>
      </c>
      <c t="n" s="6" r="C28">
        <v>52959</v>
      </c>
      <c t="n" s="6" r="D28">
        <v>142476</v>
      </c>
    </row>
    <row spans="1:4" r="29">
      <c t="s" s="4" r="A29">
        <v>55</v>
      </c>
      <c t="n" s="6" r="B29">
        <v>592335</v>
      </c>
      <c t="n" s="6" r="C29">
        <v>610766</v>
      </c>
      <c t="n" s="6" r="D29">
        <v>664089</v>
      </c>
    </row>
    <row spans="1:4" r="30">
      <c t="s" s="3" r="A30">
        <v>56</v>
      </c>
    </row>
    <row spans="1:4" r="31">
      <c t="s" s="4" r="A31">
        <v>57</v>
      </c>
      <c t="n" s="6" r="B31">
        <v>0</v>
      </c>
      <c t="n" s="6" r="C31">
        <v>0</v>
      </c>
      <c t="n" s="6" r="D31">
        <v>0</v>
      </c>
    </row>
    <row spans="1:4" r="32">
      <c t="s" s="4" r="A32">
        <v>58</v>
      </c>
      <c t="n" s="6" r="B32">
        <v>371</v>
      </c>
      <c t="n" s="6" r="C32">
        <v>371</v>
      </c>
      <c t="n" s="6" r="D32">
        <v>371</v>
      </c>
    </row>
    <row spans="1:4" r="33">
      <c t="s" s="4" r="A33">
        <v>59</v>
      </c>
      <c t="n" s="6" r="B33">
        <v>185936</v>
      </c>
      <c t="n" s="6" r="C33">
        <v>198883</v>
      </c>
      <c t="n" s="6" r="D33">
        <v>197954</v>
      </c>
    </row>
    <row spans="1:4" r="34">
      <c t="s" s="4" r="A34">
        <v>60</v>
      </c>
      <c t="n" s="6" r="B34">
        <v>974184</v>
      </c>
      <c t="n" s="6" r="C34">
        <v>963737</v>
      </c>
      <c t="n" s="6" r="D34">
        <v>941176</v>
      </c>
    </row>
    <row spans="1:4" r="35">
      <c t="s" s="4" r="A35">
        <v>61</v>
      </c>
      <c t="n" s="6" r="B35">
        <v>963</v>
      </c>
      <c t="n" s="6" r="C35">
        <v>1201</v>
      </c>
      <c t="n" s="6" r="D35">
        <v>2908</v>
      </c>
    </row>
    <row spans="1:4" r="36">
      <c t="s" s="4" r="A36">
        <v>62</v>
      </c>
      <c t="n" s="6" r="B36">
        <v>-1013531</v>
      </c>
      <c t="n" s="6" r="C36">
        <v>-1022120</v>
      </c>
      <c t="n" s="6" r="D36">
        <v>-1026166</v>
      </c>
    </row>
    <row spans="1:4" r="37">
      <c t="s" s="4" r="A37">
        <v>63</v>
      </c>
      <c t="n" s="6" r="B37">
        <v>147923</v>
      </c>
      <c t="n" s="6" r="C37">
        <v>142072</v>
      </c>
      <c t="n" s="6" r="D37">
        <v>116243</v>
      </c>
    </row>
    <row spans="1:4" r="38">
      <c t="s" s="4" r="A38">
        <v>64</v>
      </c>
      <c t="n" s="7" r="B38">
        <v>740258</v>
      </c>
      <c t="n" s="7" r="C38">
        <v>752838</v>
      </c>
      <c t="n" s="7" r="D38">
        <v>78033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9</v>
      </c>
      <c t="s" s="2" r="B1">
        <v>1</v>
      </c>
    </row>
    <row spans="1:2" r="2">
      <c t="s" s="2" r="B2">
        <v>2</v>
      </c>
    </row>
    <row spans="1:2" r="3">
      <c t="s" s="3" r="A3">
        <v>162</v>
      </c>
    </row>
    <row spans="1:2" r="4">
      <c t="s" s="4" r="A4">
        <v>200</v>
      </c>
      <c t="s" s="4" r="B4">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2</v>
      </c>
      <c t="s" s="2" r="B1">
        <v>1</v>
      </c>
    </row>
    <row spans="1:2" r="2">
      <c t="s" s="2" r="B2">
        <v>2</v>
      </c>
    </row>
    <row spans="1:2" r="3">
      <c t="s" s="4" r="A3">
        <v>203</v>
      </c>
    </row>
    <row spans="1:2" r="4">
      <c t="s" s="4" r="A4">
        <v>204</v>
      </c>
      <c t="s" s="4" r="B4">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06</v>
      </c>
      <c t="s" s="2" r="B1">
        <v>1</v>
      </c>
    </row>
    <row spans="1:2" r="2">
      <c t="s" s="2" r="B2">
        <v>2</v>
      </c>
    </row>
    <row spans="1:2" r="3">
      <c t="s" s="3" r="A3">
        <v>170</v>
      </c>
    </row>
    <row spans="1:2" r="4">
      <c t="s" s="4" r="A4">
        <v>207</v>
      </c>
      <c t="s" s="4" r="B4">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t="s" s="1" r="A1">
        <v>209</v>
      </c>
      <c t="s" s="2" r="B1">
        <v>1</v>
      </c>
    </row>
    <row spans="1:2" r="2">
      <c t="s" s="2" r="B2">
        <v>2</v>
      </c>
    </row>
    <row spans="1:2" r="3">
      <c t="s" s="3" r="A3">
        <v>173</v>
      </c>
    </row>
    <row spans="1:2" r="4">
      <c t="s" s="4" r="A4">
        <v>210</v>
      </c>
      <c t="s" s="4" r="B4">
        <v>211</v>
      </c>
    </row>
    <row spans="1:2" r="5">
      <c t="s" s="4" r="A5">
        <v>212</v>
      </c>
      <c t="s" s="4" r="B5">
        <v>213</v>
      </c>
    </row>
    <row spans="1:2" r="6">
      <c t="s" s="4" r="A6">
        <v>214</v>
      </c>
      <c t="s" s="4" r="B6">
        <v>215</v>
      </c>
    </row>
    <row spans="1:2" r="7">
      <c t="s" s="4" r="A7">
        <v>216</v>
      </c>
      <c t="s" s="4" r="B7">
        <v>217</v>
      </c>
    </row>
    <row spans="1:2" r="8">
      <c t="s" s="4" r="A8">
        <v>218</v>
      </c>
      <c t="s" s="4" r="B8">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20</v>
      </c>
      <c t="s" s="2" r="B1">
        <v>1</v>
      </c>
    </row>
    <row spans="1:2" r="2">
      <c t="s" s="2" r="B2">
        <v>2</v>
      </c>
    </row>
    <row spans="1:2" r="3">
      <c t="s" s="4" r="A3">
        <v>221</v>
      </c>
    </row>
    <row spans="1:2" r="4">
      <c t="s" s="4" r="A4">
        <v>222</v>
      </c>
      <c t="s" s="4" r="B4">
        <v>223</v>
      </c>
    </row>
    <row spans="1:2" r="5">
      <c t="s" s="4" r="A5">
        <v>224</v>
      </c>
      <c t="s" s="4" r="B5">
        <v>225</v>
      </c>
    </row>
    <row spans="1:2" r="6">
      <c t="s" s="4" r="A6">
        <v>226</v>
      </c>
      <c t="s" s="4" r="B6">
        <v>227</v>
      </c>
    </row>
    <row spans="1:2" r="7">
      <c t="s" s="4" r="A7">
        <v>228</v>
      </c>
      <c t="s" s="4" r="B7">
        <v>229</v>
      </c>
    </row>
    <row spans="1:2" r="8">
      <c t="s" s="4" r="A8">
        <v>230</v>
      </c>
    </row>
    <row spans="1:2" r="9">
      <c t="s" s="4" r="A9">
        <v>222</v>
      </c>
      <c t="s" s="4" r="B9">
        <v>231</v>
      </c>
    </row>
    <row spans="1:2" r="10">
      <c t="s" s="4" r="A10">
        <v>224</v>
      </c>
      <c t="s" s="4" r="B10">
        <v>232</v>
      </c>
    </row>
    <row spans="1:2" r="11">
      <c t="s" s="4" r="A11">
        <v>226</v>
      </c>
      <c t="s" s="4" r="B11">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34</v>
      </c>
      <c t="s" s="2" r="B1">
        <v>1</v>
      </c>
    </row>
    <row spans="1:2" r="2">
      <c t="s" s="2" r="B2">
        <v>2</v>
      </c>
    </row>
    <row spans="1:2" r="3">
      <c t="s" s="4" r="A3">
        <v>235</v>
      </c>
      <c t="s" s="4" r="B3">
        <v>236</v>
      </c>
    </row>
    <row spans="1:2" r="4">
      <c t="s" s="4" r="A4">
        <v>237</v>
      </c>
      <c t="s" s="4" r="B4">
        <v>238</v>
      </c>
    </row>
    <row spans="1:2" r="5">
      <c t="s" s="4" r="A5">
        <v>239</v>
      </c>
    </row>
    <row spans="1:2" r="6">
      <c t="s" s="4" r="A6">
        <v>240</v>
      </c>
      <c t="s" s="4" r="B6">
        <v>241</v>
      </c>
    </row>
    <row spans="1:2" r="7">
      <c t="s" s="4" r="A7">
        <v>242</v>
      </c>
      <c t="s" s="4" r="B7">
        <v>243</v>
      </c>
    </row>
    <row spans="1:2" r="8">
      <c t="s" s="4" r="A8">
        <v>244</v>
      </c>
    </row>
    <row spans="1:2" r="9">
      <c t="s" s="4" r="A9">
        <v>240</v>
      </c>
      <c t="s" s="4" r="B9">
        <v>245</v>
      </c>
    </row>
    <row spans="1:2" r="10">
      <c t="s" s="4" r="A10">
        <v>242</v>
      </c>
      <c t="s" s="4" r="B10">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7"/>
    <col customWidth="1" max="2" min="2" width="80"/>
  </cols>
  <sheetData>
    <row spans="1:2" r="1">
      <c t="s" s="1" r="A1">
        <v>247</v>
      </c>
      <c t="s" s="2" r="B1">
        <v>1</v>
      </c>
    </row>
    <row spans="1:2" r="2">
      <c t="s" s="2" r="B2">
        <v>2</v>
      </c>
    </row>
    <row spans="1:2" r="3">
      <c t="s" s="3" r="A3">
        <v>182</v>
      </c>
    </row>
    <row spans="1:2" r="4">
      <c t="s" s="4" r="A4">
        <v>248</v>
      </c>
      <c t="s" s="4" r="B4">
        <v>249</v>
      </c>
    </row>
    <row spans="1:2" r="5">
      <c t="s" s="4" r="A5">
        <v>250</v>
      </c>
      <c t="s" s="4" r="B5">
        <v>251</v>
      </c>
    </row>
    <row spans="1:2" r="6">
      <c t="s" s="4" r="A6">
        <v>252</v>
      </c>
      <c t="s" s="4" r="B6">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s>
  <sheetData>
    <row spans="1:4" r="1">
      <c t="s" s="1" r="A1">
        <v>65</v>
      </c>
      <c t="s" s="2" r="B1">
        <v>2</v>
      </c>
      <c t="s" s="2" r="C1">
        <v>27</v>
      </c>
      <c t="s" s="2" r="D1">
        <v>28</v>
      </c>
    </row>
    <row spans="1:4" r="2">
      <c t="s" s="3" r="A2">
        <v>66</v>
      </c>
    </row>
    <row spans="1:4" r="3">
      <c t="s" s="4" r="A3">
        <v>67</v>
      </c>
      <c t="n" s="8" r="B3">
        <v>0.01</v>
      </c>
      <c t="n" s="8" r="C3">
        <v>0.01</v>
      </c>
      <c t="n" s="8" r="D3">
        <v>0.01</v>
      </c>
    </row>
    <row spans="1:4" r="4">
      <c t="s" s="4" r="A4">
        <v>68</v>
      </c>
      <c t="n" s="6" r="B4">
        <v>5000000</v>
      </c>
      <c t="n" s="6" r="C4">
        <v>5000000</v>
      </c>
      <c t="n" s="6" r="D4">
        <v>5000000</v>
      </c>
    </row>
    <row spans="1:4" r="5">
      <c t="s" s="4" r="A5">
        <v>69</v>
      </c>
      <c t="s" s="4" r="B5">
        <v>70</v>
      </c>
      <c t="s" s="4" r="C5">
        <v>70</v>
      </c>
      <c t="s" s="4" r="D5">
        <v>70</v>
      </c>
    </row>
    <row spans="1:4" r="6">
      <c t="s" s="4" r="A6">
        <v>71</v>
      </c>
      <c t="n" s="8" r="B6">
        <v>0.01</v>
      </c>
      <c t="n" s="8" r="C6">
        <v>0.01</v>
      </c>
      <c t="n" s="8" r="D6">
        <v>0.01</v>
      </c>
    </row>
    <row spans="1:4" r="7">
      <c t="s" s="4" r="A7">
        <v>72</v>
      </c>
      <c t="n" s="6" r="B7">
        <v>300000000</v>
      </c>
      <c t="n" s="6" r="C7">
        <v>300000000</v>
      </c>
      <c t="n" s="6" r="D7">
        <v>300000000</v>
      </c>
    </row>
    <row spans="1:4" r="8">
      <c t="s" s="4" r="A8">
        <v>73</v>
      </c>
      <c t="n" s="6" r="B8">
        <v>37068904</v>
      </c>
      <c t="n" s="6" r="C8">
        <v>37068904</v>
      </c>
      <c t="n" s="6" r="D8">
        <v>37068904</v>
      </c>
    </row>
    <row spans="1:4" r="9">
      <c t="s" s="4" r="A9">
        <v>74</v>
      </c>
      <c t="n" s="6" r="B9">
        <v>13516221</v>
      </c>
      <c t="n" s="6" r="C9">
        <v>13619010</v>
      </c>
      <c t="n" s="6" r="D9">
        <v>1366557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254</v>
      </c>
      <c t="s" s="2" r="B1">
        <v>1</v>
      </c>
    </row>
    <row spans="1:2" r="2">
      <c t="s" s="2" r="B2">
        <v>2</v>
      </c>
    </row>
    <row spans="1:2" r="3">
      <c t="s" s="3" r="A3">
        <v>185</v>
      </c>
    </row>
    <row spans="1:2" r="4">
      <c t="s" s="4" r="A4">
        <v>255</v>
      </c>
      <c t="s" s="4" r="B4">
        <v>256</v>
      </c>
    </row>
    <row spans="1:2" r="5">
      <c t="s" s="4" r="A5">
        <v>257</v>
      </c>
      <c t="s" s="4" r="B5">
        <v>258</v>
      </c>
    </row>
    <row spans="1:2" r="6">
      <c t="s" s="4" r="A6">
        <v>259</v>
      </c>
      <c t="s" s="4" r="B6">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1</v>
      </c>
      <c t="s" s="2" r="B1">
        <v>1</v>
      </c>
    </row>
    <row spans="1:2" r="2">
      <c t="s" s="2" r="B2">
        <v>2</v>
      </c>
    </row>
    <row spans="1:2" r="3">
      <c t="s" s="3" r="A3">
        <v>188</v>
      </c>
    </row>
    <row spans="1:2" r="4">
      <c t="s" s="4" r="A4">
        <v>262</v>
      </c>
      <c t="s" s="4" r="B4">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64</v>
      </c>
      <c t="s" s="2" r="B1">
        <v>1</v>
      </c>
    </row>
    <row spans="1:2" r="2">
      <c t="s" s="2" r="B2">
        <v>2</v>
      </c>
    </row>
    <row spans="1:2" r="3">
      <c t="s" s="3" r="A3">
        <v>191</v>
      </c>
    </row>
    <row spans="1:2" r="4">
      <c t="s" s="4" r="A4">
        <v>265</v>
      </c>
      <c t="s" s="4" r="B4">
        <v>266</v>
      </c>
    </row>
    <row spans="1:2" r="5">
      <c t="s" s="4" r="A5">
        <v>267</v>
      </c>
      <c t="s" s="4" r="B5">
        <v>26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69</v>
      </c>
      <c t="s" s="2" r="B1">
        <v>1</v>
      </c>
    </row>
    <row spans="1:2" r="2">
      <c t="s" s="2" r="B2">
        <v>2</v>
      </c>
    </row>
    <row spans="1:2" r="3">
      <c t="s" s="3" r="A3">
        <v>194</v>
      </c>
    </row>
    <row spans="1:2" r="4">
      <c t="s" s="4" r="A4">
        <v>270</v>
      </c>
      <c t="s" s="4" r="B4">
        <v>271</v>
      </c>
    </row>
    <row spans="1:2" r="5">
      <c t="s" s="4" r="A5">
        <v>272</v>
      </c>
      <c t="s" s="4" r="B5">
        <v>273</v>
      </c>
    </row>
    <row spans="1:2" r="6">
      <c t="s" s="4" r="A6">
        <v>274</v>
      </c>
      <c t="s" s="4" r="B6">
        <v>275</v>
      </c>
    </row>
    <row spans="1:2" r="7">
      <c t="s" s="4" r="A7">
        <v>276</v>
      </c>
      <c t="s" s="4" r="B7">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49"/>
  </cols>
  <sheetData>
    <row spans="1:2" r="1">
      <c t="s" s="1" r="A1">
        <v>278</v>
      </c>
      <c t="s" s="2" r="B1">
        <v>1</v>
      </c>
    </row>
    <row spans="1:2" r="2">
      <c t="s" s="2" r="B2">
        <v>279</v>
      </c>
    </row>
    <row spans="1:2" r="3">
      <c t="s" s="3" r="A3">
        <v>176</v>
      </c>
    </row>
    <row spans="1:2" r="4">
      <c t="s" s="4" r="A4">
        <v>280</v>
      </c>
      <c t="n" s="6" r="B4">
        <v>51000</v>
      </c>
    </row>
    <row spans="1:2" r="5">
      <c t="s" s="4" r="A5">
        <v>281</v>
      </c>
      <c t="n" s="6" r="B5">
        <v>50</v>
      </c>
    </row>
    <row spans="1:2" r="6">
      <c t="s" s="4" r="A6">
        <v>282</v>
      </c>
      <c t="n" s="6" r="B6">
        <v>143</v>
      </c>
    </row>
    <row spans="1:2" r="7">
      <c t="s" s="4" r="A7">
        <v>283</v>
      </c>
      <c t="n" s="6" r="B7">
        <v>39</v>
      </c>
    </row>
    <row spans="1:2" r="8">
      <c t="s" s="4" r="A8">
        <v>284</v>
      </c>
      <c t="n" s="6" r="B8">
        <v>2</v>
      </c>
    </row>
    <row spans="1:2" r="9">
      <c t="s" s="4" r="A9">
        <v>285</v>
      </c>
      <c t="n" s="6" r="B9">
        <v>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86</v>
      </c>
      <c t="s" s="2" r="B1">
        <v>2</v>
      </c>
      <c t="s" s="2" r="C1">
        <v>27</v>
      </c>
      <c t="s" s="2" r="D1">
        <v>28</v>
      </c>
      <c t="s" s="2" r="E1">
        <v>287</v>
      </c>
    </row>
    <row spans="1:5" r="2">
      <c t="s" s="3" r="A2">
        <v>288</v>
      </c>
    </row>
    <row spans="1:5" r="3">
      <c t="s" s="4" r="A3">
        <v>34</v>
      </c>
      <c t="n" s="7" r="B3">
        <v>65912</v>
      </c>
      <c t="n" s="7" r="C3">
        <v>71719</v>
      </c>
      <c t="n" s="7" r="D3">
        <v>77508</v>
      </c>
    </row>
    <row spans="1:5" r="4">
      <c t="s" s="4" r="A4">
        <v>41</v>
      </c>
      <c t="n" s="6" r="B4">
        <v>740258</v>
      </c>
      <c t="n" s="6" r="C4">
        <v>752838</v>
      </c>
      <c t="n" s="6" r="D4">
        <v>780332</v>
      </c>
    </row>
    <row spans="1:5" r="5">
      <c t="s" s="4" r="A5">
        <v>48</v>
      </c>
      <c t="n" s="6" r="B5">
        <v>28602</v>
      </c>
      <c t="n" s="6" r="C5">
        <v>27153</v>
      </c>
      <c t="n" s="6" r="D5">
        <v>52268</v>
      </c>
    </row>
    <row spans="1:5" r="6">
      <c t="s" s="4" r="A6">
        <v>50</v>
      </c>
      <c t="n" s="6" r="B6">
        <v>316577</v>
      </c>
      <c t="n" s="6" r="C6">
        <v>322733</v>
      </c>
      <c t="n" s="6" r="D6">
        <v>457920</v>
      </c>
    </row>
    <row spans="1:5" r="7">
      <c t="s" s="4" r="A7">
        <v>52</v>
      </c>
      <c t="n" s="6" r="B7">
        <v>45127</v>
      </c>
      <c t="n" s="6" r="C7">
        <v>48166</v>
      </c>
      <c t="n" s="6" r="D7">
        <v>63693</v>
      </c>
    </row>
    <row spans="1:5" r="8">
      <c t="s" s="4" r="A8">
        <v>55</v>
      </c>
      <c t="n" s="6" r="B8">
        <v>592335</v>
      </c>
      <c t="n" s="6" r="C8">
        <v>610766</v>
      </c>
      <c t="n" s="6" r="D8">
        <v>664089</v>
      </c>
    </row>
    <row spans="1:5" r="9">
      <c t="s" s="4" r="A9">
        <v>60</v>
      </c>
      <c t="n" s="6" r="B9">
        <v>974184</v>
      </c>
      <c t="n" s="6" r="C9">
        <v>963737</v>
      </c>
      <c t="n" s="6" r="D9">
        <v>941176</v>
      </c>
    </row>
    <row spans="1:5" r="10">
      <c t="s" s="4" r="A10">
        <v>63</v>
      </c>
      <c t="n" s="6" r="B10">
        <v>147923</v>
      </c>
      <c t="n" s="6" r="C10">
        <v>142072</v>
      </c>
      <c t="n" s="6" r="D10">
        <v>116243</v>
      </c>
      <c t="n" s="7" r="E10">
        <v>115646</v>
      </c>
    </row>
    <row spans="1:5" r="11">
      <c t="s" s="4" r="A11">
        <v>64</v>
      </c>
      <c t="n" s="6" r="B11">
        <v>740258</v>
      </c>
      <c t="n" s="7" r="C11">
        <v>752838</v>
      </c>
      <c t="n" s="7" r="D11">
        <v>780332</v>
      </c>
    </row>
    <row spans="1:5" r="12">
      <c t="s" s="4" r="A12">
        <v>289</v>
      </c>
    </row>
    <row spans="1:5" r="13">
      <c t="s" s="3" r="A13">
        <v>288</v>
      </c>
    </row>
    <row spans="1:5" r="14">
      <c t="s" s="4" r="A14">
        <v>34</v>
      </c>
      <c t="n" s="6" r="B14">
        <v>62234</v>
      </c>
    </row>
    <row spans="1:5" r="15">
      <c t="s" s="4" r="A15">
        <v>41</v>
      </c>
      <c t="n" s="6" r="B15">
        <v>736580</v>
      </c>
    </row>
    <row spans="1:5" r="16">
      <c t="s" s="4" r="A16">
        <v>48</v>
      </c>
      <c t="n" s="6" r="B16">
        <v>28499</v>
      </c>
    </row>
    <row spans="1:5" r="17">
      <c t="s" s="4" r="A17">
        <v>50</v>
      </c>
      <c t="n" s="6" r="B17">
        <v>316474</v>
      </c>
    </row>
    <row spans="1:5" r="18">
      <c t="s" s="4" r="A18">
        <v>52</v>
      </c>
      <c t="n" s="6" r="B18">
        <v>35619</v>
      </c>
    </row>
    <row spans="1:5" r="19">
      <c t="s" s="4" r="A19">
        <v>55</v>
      </c>
      <c t="n" s="6" r="B19">
        <v>582724</v>
      </c>
    </row>
    <row spans="1:5" r="20">
      <c t="s" s="4" r="A20">
        <v>60</v>
      </c>
      <c t="n" s="6" r="B20">
        <v>980117</v>
      </c>
    </row>
    <row spans="1:5" r="21">
      <c t="s" s="4" r="A21">
        <v>63</v>
      </c>
      <c t="n" s="6" r="B21">
        <v>153856</v>
      </c>
    </row>
    <row spans="1:5" r="22">
      <c t="s" s="4" r="A22">
        <v>64</v>
      </c>
      <c t="n" s="6" r="B22">
        <v>736580</v>
      </c>
    </row>
    <row spans="1:5" r="23">
      <c t="s" s="4" r="A23">
        <v>290</v>
      </c>
    </row>
    <row spans="1:5" r="24">
      <c t="s" s="3" r="A24">
        <v>288</v>
      </c>
    </row>
    <row spans="1:5" r="25">
      <c t="s" s="4" r="A25">
        <v>34</v>
      </c>
      <c t="n" s="6" r="B25">
        <v>3678</v>
      </c>
    </row>
    <row spans="1:5" r="26">
      <c t="s" s="4" r="A26">
        <v>41</v>
      </c>
      <c t="n" s="6" r="B26">
        <v>3678</v>
      </c>
    </row>
    <row spans="1:5" r="27">
      <c t="s" s="4" r="A27">
        <v>48</v>
      </c>
      <c t="n" s="6" r="B27">
        <v>103</v>
      </c>
    </row>
    <row spans="1:5" r="28">
      <c t="s" s="4" r="A28">
        <v>50</v>
      </c>
      <c t="n" s="6" r="B28">
        <v>103</v>
      </c>
    </row>
    <row spans="1:5" r="29">
      <c t="s" s="4" r="A29">
        <v>52</v>
      </c>
      <c t="n" s="6" r="B29">
        <v>9508</v>
      </c>
    </row>
    <row spans="1:5" r="30">
      <c t="s" s="4" r="A30">
        <v>55</v>
      </c>
      <c t="n" s="6" r="B30">
        <v>9611</v>
      </c>
    </row>
    <row spans="1:5" r="31">
      <c t="s" s="4" r="A31">
        <v>60</v>
      </c>
      <c t="n" s="6" r="B31">
        <v>-5933</v>
      </c>
    </row>
    <row spans="1:5" r="32">
      <c t="s" s="4" r="A32">
        <v>63</v>
      </c>
      <c t="n" s="6" r="B32">
        <v>-5933</v>
      </c>
    </row>
    <row spans="1:5" r="33">
      <c t="s" s="4" r="A33">
        <v>64</v>
      </c>
      <c t="n" s="7" r="B33">
        <v>367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1</v>
      </c>
      <c t="s" s="2" r="B1">
        <v>1</v>
      </c>
      <c t="s" s="2" r="D1">
        <v>292</v>
      </c>
    </row>
    <row spans="1:5" r="2">
      <c t="s" s="2" r="B2">
        <v>2</v>
      </c>
      <c t="s" s="2" r="C2">
        <v>28</v>
      </c>
      <c t="s" s="2" r="D2">
        <v>27</v>
      </c>
      <c t="s" s="2" r="E2">
        <v>287</v>
      </c>
    </row>
    <row spans="1:5" r="3">
      <c t="s" s="3" r="A3">
        <v>293</v>
      </c>
    </row>
    <row spans="1:5" r="4">
      <c t="s" s="4" r="A4">
        <v>89</v>
      </c>
      <c t="n" s="7" r="B4">
        <v>10447</v>
      </c>
      <c t="n" s="7" r="C4">
        <v>759</v>
      </c>
      <c t="n" s="7" r="D4">
        <v>22561</v>
      </c>
    </row>
    <row spans="1:5" r="5">
      <c t="s" s="4" r="A5">
        <v>294</v>
      </c>
      <c t="n" s="6" r="B5">
        <v>147923</v>
      </c>
      <c t="n" s="6" r="C5">
        <v>116243</v>
      </c>
      <c t="n" s="6" r="D5">
        <v>142072</v>
      </c>
      <c t="n" s="7" r="E5">
        <v>115646</v>
      </c>
    </row>
    <row spans="1:5" r="6">
      <c t="s" s="4" r="A6">
        <v>138</v>
      </c>
    </row>
    <row spans="1:5" r="7">
      <c t="s" s="3" r="A7">
        <v>293</v>
      </c>
    </row>
    <row spans="1:5" r="8">
      <c t="s" s="4" r="A8">
        <v>89</v>
      </c>
      <c t="n" s="6" r="B8">
        <v>10447</v>
      </c>
      <c t="n" s="6" r="C8">
        <v>759</v>
      </c>
      <c t="n" s="6" r="D8">
        <v>22561</v>
      </c>
    </row>
    <row spans="1:5" r="9">
      <c t="s" s="4" r="A9">
        <v>294</v>
      </c>
      <c t="n" s="6" r="B9">
        <v>974184</v>
      </c>
      <c t="n" s="7" r="C9">
        <v>941176</v>
      </c>
      <c t="n" s="7" r="D9">
        <v>963737</v>
      </c>
      <c t="n" s="7" r="E9">
        <v>940449</v>
      </c>
    </row>
    <row spans="1:5" r="10">
      <c t="s" s="4" r="A10">
        <v>289</v>
      </c>
    </row>
    <row spans="1:5" r="11">
      <c t="s" s="3" r="A11">
        <v>293</v>
      </c>
    </row>
    <row spans="1:5" r="12">
      <c t="s" s="4" r="A12">
        <v>294</v>
      </c>
      <c t="n" s="6" r="B12">
        <v>153856</v>
      </c>
    </row>
    <row spans="1:5" r="13">
      <c t="s" s="4" r="A13">
        <v>295</v>
      </c>
    </row>
    <row spans="1:5" r="14">
      <c t="s" s="3" r="A14">
        <v>293</v>
      </c>
    </row>
    <row spans="1:5" r="15">
      <c t="s" s="4" r="A15">
        <v>89</v>
      </c>
      <c t="n" s="6" r="B15">
        <v>10447</v>
      </c>
    </row>
    <row spans="1:5" r="16">
      <c t="s" s="4" r="A16">
        <v>294</v>
      </c>
      <c t="n" s="6" r="B16">
        <v>980117</v>
      </c>
    </row>
    <row spans="1:5" r="17">
      <c t="s" s="4" r="A17">
        <v>290</v>
      </c>
    </row>
    <row spans="1:5" r="18">
      <c t="s" s="3" r="A18">
        <v>293</v>
      </c>
    </row>
    <row spans="1:5" r="19">
      <c t="s" s="4" r="A19">
        <v>294</v>
      </c>
      <c t="n" s="6" r="B19">
        <v>-5933</v>
      </c>
    </row>
    <row spans="1:5" r="20">
      <c t="s" s="4" r="A20">
        <v>296</v>
      </c>
    </row>
    <row spans="1:5" r="21">
      <c t="s" s="3" r="A21">
        <v>293</v>
      </c>
    </row>
    <row spans="1:5" r="22">
      <c t="s" s="4" r="A22">
        <v>89</v>
      </c>
      <c t="n" s="6" r="B22">
        <v>0</v>
      </c>
    </row>
    <row spans="1:5" r="23">
      <c t="s" s="4" r="A23">
        <v>294</v>
      </c>
      <c t="n" s="7" r="B23">
        <v>-593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s>
  <sheetData>
    <row spans="1:5" r="1">
      <c t="s" s="1" r="A1">
        <v>297</v>
      </c>
      <c t="s" s="2" r="B1">
        <v>298</v>
      </c>
      <c t="s" s="2" r="C1">
        <v>2</v>
      </c>
      <c t="s" s="2" r="D1">
        <v>28</v>
      </c>
      <c t="s" s="2" r="E1">
        <v>299</v>
      </c>
    </row>
    <row spans="1:5" r="2">
      <c t="s" s="3" r="A2">
        <v>300</v>
      </c>
    </row>
    <row spans="1:5" r="3">
      <c t="s" s="4" r="A3">
        <v>301</v>
      </c>
      <c t="n" s="7" r="E3">
        <v>5220</v>
      </c>
    </row>
    <row spans="1:5" r="4">
      <c t="s" s="4" r="A4">
        <v>302</v>
      </c>
      <c t="n" s="7" r="B4">
        <v>771</v>
      </c>
      <c t="n" s="7" r="D4">
        <v>4449</v>
      </c>
    </row>
    <row spans="1:5" r="5">
      <c t="s" s="4" r="A5">
        <v>203</v>
      </c>
    </row>
    <row spans="1:5" r="6">
      <c t="s" s="3" r="A6">
        <v>300</v>
      </c>
    </row>
    <row spans="1:5" r="7">
      <c t="s" s="4" r="A7">
        <v>303</v>
      </c>
      <c t="s" s="4" r="C7">
        <v>30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05</v>
      </c>
      <c t="s" s="2" r="B1">
        <v>2</v>
      </c>
      <c t="s" s="2" r="C1">
        <v>28</v>
      </c>
    </row>
    <row spans="1:3" r="2">
      <c t="s" s="3" r="A2">
        <v>300</v>
      </c>
    </row>
    <row spans="1:3" r="3">
      <c t="s" s="4" r="A3">
        <v>306</v>
      </c>
      <c t="n" s="7" r="B3">
        <v>7290</v>
      </c>
      <c t="n" s="7" r="C3">
        <v>7290</v>
      </c>
    </row>
    <row spans="1:3" r="4">
      <c t="s" s="4" r="A4">
        <v>307</v>
      </c>
    </row>
    <row spans="1:3" r="5">
      <c t="s" s="3" r="A5">
        <v>300</v>
      </c>
    </row>
    <row spans="1:3" r="6">
      <c t="s" s="4" r="A6">
        <v>308</v>
      </c>
      <c t="n" s="6" r="B6">
        <v>849</v>
      </c>
    </row>
    <row spans="1:3" r="7">
      <c t="s" s="4" r="A7">
        <v>309</v>
      </c>
      <c t="n" s="6" r="B7">
        <v>370</v>
      </c>
    </row>
    <row spans="1:3" r="8">
      <c t="s" s="4" r="A8">
        <v>310</v>
      </c>
      <c t="n" s="6" r="B8">
        <v>1670</v>
      </c>
    </row>
    <row spans="1:3" r="9">
      <c t="s" s="4" r="A9">
        <v>306</v>
      </c>
      <c t="n" s="6" r="B9">
        <v>3332</v>
      </c>
    </row>
    <row spans="1:3" r="10">
      <c t="s" s="4" r="A10">
        <v>311</v>
      </c>
    </row>
    <row spans="1:3" r="11">
      <c t="s" s="3" r="A11">
        <v>300</v>
      </c>
    </row>
    <row spans="1:3" r="12">
      <c t="s" s="4" r="A12">
        <v>54</v>
      </c>
      <c t="n" s="7" r="B12">
        <v>100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2</v>
      </c>
      <c t="s" s="2" r="B1">
        <v>2</v>
      </c>
      <c t="s" s="2" r="C1">
        <v>28</v>
      </c>
    </row>
    <row spans="1:3" r="2">
      <c t="s" s="3" r="A2">
        <v>313</v>
      </c>
    </row>
    <row spans="1:3" r="3">
      <c t="s" s="4" r="A3">
        <v>314</v>
      </c>
      <c t="n" s="7" r="B3">
        <v>152370</v>
      </c>
      <c t="n" s="7" r="C3">
        <v>215635</v>
      </c>
    </row>
    <row spans="1:3" r="4">
      <c t="s" s="4" r="A4">
        <v>315</v>
      </c>
    </row>
    <row spans="1:3" r="5">
      <c t="s" s="3" r="A5">
        <v>313</v>
      </c>
    </row>
    <row spans="1:3" r="6">
      <c t="s" s="4" r="A6">
        <v>316</v>
      </c>
      <c t="n" s="6" r="B6">
        <v>141930</v>
      </c>
      <c t="n" s="6" r="C6">
        <v>204967</v>
      </c>
    </row>
    <row spans="1:3" r="7">
      <c t="s" s="4" r="A7">
        <v>31</v>
      </c>
      <c t="n" s="6" r="B7">
        <v>1811</v>
      </c>
      <c t="n" s="6" r="C7">
        <v>2042</v>
      </c>
    </row>
    <row spans="1:3" r="8">
      <c t="s" s="4" r="A8">
        <v>39</v>
      </c>
      <c t="n" s="6" r="B8">
        <v>8629</v>
      </c>
      <c t="n" s="6" r="C8">
        <v>8626</v>
      </c>
    </row>
    <row spans="1:3" r="9">
      <c t="s" s="4" r="A9">
        <v>317</v>
      </c>
    </row>
    <row spans="1:3" r="10">
      <c t="s" s="3" r="A10">
        <v>313</v>
      </c>
    </row>
    <row spans="1:3" r="11">
      <c t="s" s="4" r="A11">
        <v>314</v>
      </c>
      <c t="n" s="6" r="B11">
        <v>152370</v>
      </c>
      <c t="n" s="6" r="C11">
        <v>215635</v>
      </c>
    </row>
    <row spans="1:3" r="12">
      <c t="s" s="4" r="A12">
        <v>318</v>
      </c>
    </row>
    <row spans="1:3" r="13">
      <c t="s" s="3" r="A13">
        <v>313</v>
      </c>
    </row>
    <row spans="1:3" r="14">
      <c t="s" s="4" r="A14">
        <v>316</v>
      </c>
      <c t="n" s="6" r="B14">
        <v>141930</v>
      </c>
      <c t="n" s="6" r="C14">
        <v>204967</v>
      </c>
    </row>
    <row spans="1:3" r="15">
      <c t="s" s="4" r="A15">
        <v>31</v>
      </c>
      <c t="n" s="6" r="B15">
        <v>1811</v>
      </c>
      <c t="n" s="6" r="C15">
        <v>2042</v>
      </c>
    </row>
    <row spans="1:3" r="16">
      <c t="s" s="4" r="A16">
        <v>39</v>
      </c>
      <c t="n" s="6" r="B16">
        <v>8629</v>
      </c>
      <c t="n" s="6" r="C16">
        <v>8626</v>
      </c>
    </row>
    <row spans="1:3" r="17">
      <c t="s" s="4" r="A17">
        <v>319</v>
      </c>
    </row>
    <row spans="1:3" r="18">
      <c t="s" s="3" r="A18">
        <v>313</v>
      </c>
    </row>
    <row spans="1:3" r="19">
      <c t="s" s="4" r="A19">
        <v>314</v>
      </c>
      <c t="n" s="6" r="B19">
        <v>0</v>
      </c>
      <c t="n" s="6" r="C19">
        <v>0</v>
      </c>
    </row>
    <row spans="1:3" r="20">
      <c t="s" s="4" r="A20">
        <v>320</v>
      </c>
    </row>
    <row spans="1:3" r="21">
      <c t="s" s="3" r="A21">
        <v>313</v>
      </c>
    </row>
    <row spans="1:3" r="22">
      <c t="s" s="4" r="A22">
        <v>316</v>
      </c>
      <c t="n" s="6" r="B22">
        <v>0</v>
      </c>
      <c t="n" s="6" r="C22">
        <v>0</v>
      </c>
    </row>
    <row spans="1:3" r="23">
      <c t="s" s="4" r="A23">
        <v>31</v>
      </c>
      <c t="n" s="6" r="B23">
        <v>0</v>
      </c>
      <c t="n" s="6" r="C23">
        <v>0</v>
      </c>
    </row>
    <row spans="1:3" r="24">
      <c t="s" s="4" r="A24">
        <v>39</v>
      </c>
      <c t="n" s="6" r="B24">
        <v>0</v>
      </c>
      <c t="n" s="6" r="C24">
        <v>0</v>
      </c>
    </row>
    <row spans="1:3" r="25">
      <c t="s" s="4" r="A25">
        <v>321</v>
      </c>
    </row>
    <row spans="1:3" r="26">
      <c t="s" s="3" r="A26">
        <v>313</v>
      </c>
    </row>
    <row spans="1:3" r="27">
      <c t="s" s="4" r="A27">
        <v>314</v>
      </c>
      <c t="n" s="6" r="B27">
        <v>0</v>
      </c>
      <c t="n" s="6" r="C27">
        <v>0</v>
      </c>
    </row>
    <row spans="1:3" r="28">
      <c t="s" s="4" r="A28">
        <v>322</v>
      </c>
    </row>
    <row spans="1:3" r="29">
      <c t="s" s="3" r="A29">
        <v>313</v>
      </c>
    </row>
    <row spans="1:3" r="30">
      <c t="s" s="4" r="A30">
        <v>316</v>
      </c>
      <c t="n" s="6" r="B30">
        <v>0</v>
      </c>
      <c t="n" s="6" r="C30">
        <v>0</v>
      </c>
    </row>
    <row spans="1:3" r="31">
      <c t="s" s="4" r="A31">
        <v>31</v>
      </c>
      <c t="n" s="6" r="B31">
        <v>0</v>
      </c>
      <c t="n" s="6" r="C31">
        <v>0</v>
      </c>
    </row>
    <row spans="1:3" r="32">
      <c t="s" s="4" r="A32">
        <v>39</v>
      </c>
      <c t="n" s="7" r="B32">
        <v>0</v>
      </c>
      <c t="n" s="7" r="C32">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5</v>
      </c>
      <c t="s" s="2" r="B1">
        <v>1</v>
      </c>
    </row>
    <row spans="1:3" r="2">
      <c t="s" s="2" r="B2">
        <v>2</v>
      </c>
      <c t="s" s="2" r="C2">
        <v>28</v>
      </c>
    </row>
    <row spans="1:3" r="3">
      <c t="s" s="3" r="A3">
        <v>76</v>
      </c>
    </row>
    <row spans="1:3" r="4">
      <c t="s" s="4" r="A4">
        <v>77</v>
      </c>
      <c t="n" s="7" r="B4">
        <v>229975</v>
      </c>
      <c t="n" s="7" r="C4">
        <v>237923</v>
      </c>
    </row>
    <row spans="1:3" r="5">
      <c t="s" s="3" r="A5">
        <v>78</v>
      </c>
    </row>
    <row spans="1:3" r="6">
      <c t="s" s="4" r="A6">
        <v>79</v>
      </c>
      <c t="n" s="6" r="B6">
        <v>103553</v>
      </c>
      <c t="n" s="6" r="C6">
        <v>120115</v>
      </c>
    </row>
    <row spans="1:3" r="7">
      <c t="s" s="4" r="A7">
        <v>80</v>
      </c>
      <c t="n" s="6" r="B7">
        <v>90252</v>
      </c>
      <c t="n" s="6" r="C7">
        <v>99238</v>
      </c>
    </row>
    <row spans="1:3" r="8">
      <c t="s" s="4" r="A8">
        <v>81</v>
      </c>
      <c t="n" s="6" r="B8">
        <v>7286</v>
      </c>
      <c t="n" s="6" r="C8">
        <v>5547</v>
      </c>
    </row>
    <row spans="1:3" r="9">
      <c t="s" s="4" r="A9">
        <v>82</v>
      </c>
      <c t="n" s="6" r="B9">
        <v>1244</v>
      </c>
      <c t="n" s="6" r="C9">
        <v>0</v>
      </c>
    </row>
    <row spans="1:3" r="10">
      <c t="s" s="4" r="A10">
        <v>83</v>
      </c>
      <c t="n" s="6" r="B10">
        <v>202335</v>
      </c>
      <c t="n" s="6" r="C10">
        <v>224900</v>
      </c>
    </row>
    <row spans="1:3" r="11">
      <c t="s" s="4" r="A11">
        <v>84</v>
      </c>
      <c t="n" s="6" r="B11">
        <v>27640</v>
      </c>
      <c t="n" s="6" r="C11">
        <v>13023</v>
      </c>
    </row>
    <row spans="1:3" r="12">
      <c t="s" s="4" r="A12">
        <v>85</v>
      </c>
      <c t="n" s="6" r="B12">
        <v>13</v>
      </c>
      <c t="n" s="6" r="C12">
        <v>19</v>
      </c>
    </row>
    <row spans="1:3" r="13">
      <c t="s" s="4" r="A13">
        <v>86</v>
      </c>
      <c t="n" s="6" r="B13">
        <v>-10388</v>
      </c>
      <c t="n" s="6" r="C13">
        <v>-11812</v>
      </c>
    </row>
    <row spans="1:3" r="14">
      <c t="s" s="4" r="A14">
        <v>87</v>
      </c>
      <c t="n" s="6" r="B14">
        <v>17265</v>
      </c>
      <c t="n" s="6" r="C14">
        <v>1230</v>
      </c>
    </row>
    <row spans="1:3" r="15">
      <c t="s" s="4" r="A15">
        <v>88</v>
      </c>
      <c t="n" s="6" r="B15">
        <v>6818</v>
      </c>
      <c t="n" s="6" r="C15">
        <v>471</v>
      </c>
    </row>
    <row spans="1:3" r="16">
      <c t="s" s="4" r="A16">
        <v>89</v>
      </c>
      <c t="n" s="7" r="B16">
        <v>10447</v>
      </c>
      <c t="n" s="7" r="C16">
        <v>759</v>
      </c>
    </row>
    <row spans="1:3" r="17">
      <c t="s" s="3" r="A17">
        <v>90</v>
      </c>
    </row>
    <row spans="1:3" r="18">
      <c t="s" s="4" r="A18">
        <v>91</v>
      </c>
      <c t="n" s="8" r="B18">
        <v>0.44</v>
      </c>
      <c t="n" s="8" r="C18">
        <v>0.03</v>
      </c>
    </row>
    <row spans="1:3" r="19">
      <c t="s" s="4" r="A19">
        <v>92</v>
      </c>
      <c t="n" s="8" r="B19">
        <v>0.44</v>
      </c>
      <c t="n" s="8" r="C19">
        <v>0.03</v>
      </c>
    </row>
    <row spans="1:3" r="20">
      <c t="s" s="3" r="A20">
        <v>93</v>
      </c>
    </row>
    <row spans="1:3" r="21">
      <c t="s" s="4" r="A21">
        <v>91</v>
      </c>
      <c t="n" s="6" r="B21">
        <v>23560</v>
      </c>
      <c t="n" s="6" r="C21">
        <v>23447</v>
      </c>
    </row>
    <row spans="1:3" r="22">
      <c t="s" s="4" r="A22">
        <v>92</v>
      </c>
      <c t="n" s="6" r="B22">
        <v>23819</v>
      </c>
      <c t="n" s="6" r="C22">
        <v>2384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23</v>
      </c>
      <c t="s" s="2" r="B1">
        <v>2</v>
      </c>
      <c t="s" s="2" r="C1">
        <v>27</v>
      </c>
      <c t="s" s="2" r="D1">
        <v>28</v>
      </c>
      <c t="s" s="2" r="E1">
        <v>324</v>
      </c>
    </row>
    <row spans="1:5" r="2">
      <c t="s" s="4" r="A2">
        <v>325</v>
      </c>
    </row>
    <row spans="1:5" r="3">
      <c t="s" s="3" r="A3">
        <v>313</v>
      </c>
    </row>
    <row spans="1:5" r="4">
      <c t="s" s="4" r="A4">
        <v>326</v>
      </c>
      <c t="n" s="7" r="B4">
        <v>86069</v>
      </c>
      <c t="n" s="7" r="D4">
        <v>83332</v>
      </c>
    </row>
    <row spans="1:5" r="5">
      <c t="s" s="4" r="A5">
        <v>221</v>
      </c>
    </row>
    <row spans="1:5" r="6">
      <c t="s" s="3" r="A6">
        <v>313</v>
      </c>
    </row>
    <row spans="1:5" r="7">
      <c t="s" s="4" r="A7">
        <v>327</v>
      </c>
      <c t="n" s="6" r="B7">
        <v>117189</v>
      </c>
    </row>
    <row spans="1:5" r="8">
      <c t="s" s="4" r="A8">
        <v>328</v>
      </c>
    </row>
    <row spans="1:5" r="9">
      <c t="s" s="3" r="A9">
        <v>313</v>
      </c>
    </row>
    <row spans="1:5" r="10">
      <c t="s" s="4" r="A10">
        <v>329</v>
      </c>
      <c t="n" s="6" r="B10">
        <v>95774</v>
      </c>
      <c t="n" s="6" r="D10">
        <v>101949</v>
      </c>
    </row>
    <row spans="1:5" r="11">
      <c t="s" s="4" r="A11">
        <v>330</v>
      </c>
    </row>
    <row spans="1:5" r="12">
      <c t="s" s="3" r="A12">
        <v>313</v>
      </c>
    </row>
    <row spans="1:5" r="13">
      <c t="s" s="4" r="A13">
        <v>331</v>
      </c>
      <c t="n" s="6" r="B13">
        <v>115211</v>
      </c>
    </row>
    <row spans="1:5" r="14">
      <c t="s" s="4" r="A14">
        <v>332</v>
      </c>
    </row>
    <row spans="1:5" r="15">
      <c t="s" s="3" r="A15">
        <v>313</v>
      </c>
    </row>
    <row spans="1:5" r="16">
      <c t="s" s="4" r="A16">
        <v>333</v>
      </c>
      <c t="n" s="6" r="B16">
        <v>300000</v>
      </c>
      <c t="n" s="7" r="E16">
        <v>300000</v>
      </c>
    </row>
    <row spans="1:5" r="17">
      <c t="s" s="4" r="A17">
        <v>334</v>
      </c>
      <c t="n" s="6" r="B17">
        <v>71660</v>
      </c>
      <c t="n" s="6" r="D17">
        <v>194385</v>
      </c>
    </row>
    <row spans="1:5" r="18">
      <c t="s" s="4" r="A18">
        <v>335</v>
      </c>
    </row>
    <row spans="1:5" r="19">
      <c t="s" s="3" r="A19">
        <v>313</v>
      </c>
    </row>
    <row spans="1:5" r="20">
      <c t="s" s="4" r="A20">
        <v>336</v>
      </c>
      <c t="n" s="6" r="B20">
        <v>72348</v>
      </c>
      <c t="n" s="7" r="D20">
        <v>199316</v>
      </c>
    </row>
    <row spans="1:5" r="21">
      <c t="s" s="4" r="A21">
        <v>337</v>
      </c>
    </row>
    <row spans="1:5" r="22">
      <c t="s" s="3" r="A22">
        <v>313</v>
      </c>
    </row>
    <row spans="1:5" r="23">
      <c t="s" s="4" r="A23">
        <v>338</v>
      </c>
      <c t="n" s="6" r="B23">
        <v>94240</v>
      </c>
      <c t="n" s="7" r="C23">
        <v>96300</v>
      </c>
    </row>
    <row spans="1:5" r="24">
      <c t="s" s="4" r="A24">
        <v>339</v>
      </c>
    </row>
    <row spans="1:5" r="25">
      <c t="s" s="3" r="A25">
        <v>313</v>
      </c>
    </row>
    <row spans="1:5" r="26">
      <c t="s" s="4" r="A26">
        <v>331</v>
      </c>
      <c t="n" s="7" r="B26">
        <v>94240</v>
      </c>
      <c t="n" s="7" r="C26">
        <v>963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40</v>
      </c>
      <c t="s" s="2" r="B1">
        <v>1</v>
      </c>
    </row>
    <row spans="1:3" r="2">
      <c t="s" s="2" r="B2">
        <v>2</v>
      </c>
      <c t="s" s="2" r="C2">
        <v>28</v>
      </c>
    </row>
    <row spans="1:3" r="3">
      <c t="s" s="3" r="A3">
        <v>341</v>
      </c>
    </row>
    <row spans="1:3" r="4">
      <c t="s" s="4" r="A4">
        <v>342</v>
      </c>
      <c t="n" s="7" r="B4">
        <v>1896</v>
      </c>
      <c t="n" s="7" r="C4">
        <v>2551</v>
      </c>
    </row>
    <row spans="1:3" r="5">
      <c t="s" s="4" r="A5">
        <v>343</v>
      </c>
      <c t="n" s="6" r="B5">
        <v>-730</v>
      </c>
      <c t="n" s="6" r="C5">
        <v>-982</v>
      </c>
    </row>
    <row spans="1:3" r="6">
      <c t="s" s="4" r="A6">
        <v>344</v>
      </c>
    </row>
    <row spans="1:3" r="7">
      <c t="s" s="3" r="A7">
        <v>341</v>
      </c>
    </row>
    <row spans="1:3" r="8">
      <c t="s" s="4" r="A8">
        <v>342</v>
      </c>
      <c t="n" s="6" r="B8">
        <v>942</v>
      </c>
      <c t="n" s="6" r="C8">
        <v>1218</v>
      </c>
    </row>
    <row spans="1:3" r="9">
      <c t="s" s="4" r="A9">
        <v>345</v>
      </c>
    </row>
    <row spans="1:3" r="10">
      <c t="s" s="3" r="A10">
        <v>341</v>
      </c>
    </row>
    <row spans="1:3" r="11">
      <c t="s" s="4" r="A11">
        <v>342</v>
      </c>
      <c t="n" s="7" r="B11">
        <v>954</v>
      </c>
      <c t="n" s="7" r="C11">
        <v>133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s="1" r="A1">
        <v>346</v>
      </c>
      <c t="s" s="2" r="B1">
        <v>1</v>
      </c>
    </row>
    <row spans="1:3" r="2">
      <c t="s" s="2" r="B2">
        <v>2</v>
      </c>
      <c t="s" s="2" r="C2">
        <v>28</v>
      </c>
    </row>
    <row spans="1:3" r="3">
      <c t="s" s="3" r="A3">
        <v>173</v>
      </c>
    </row>
    <row spans="1:3" r="4">
      <c t="s" s="4" r="A4">
        <v>347</v>
      </c>
      <c t="n" s="7" r="B4">
        <v>6900</v>
      </c>
    </row>
    <row spans="1:3" r="5">
      <c t="s" s="4" r="A5">
        <v>348</v>
      </c>
      <c t="s" s="4" r="B5">
        <v>349</v>
      </c>
    </row>
    <row spans="1:3" r="6">
      <c t="s" s="4" r="A6">
        <v>350</v>
      </c>
      <c t="n" s="7" r="B6">
        <v>1260</v>
      </c>
      <c t="n" s="7" r="C6">
        <v>192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t="s" s="1" r="A1">
        <v>351</v>
      </c>
      <c t="s" s="2" r="B1">
        <v>1</v>
      </c>
    </row>
    <row spans="1:3" r="2">
      <c t="s" s="2" r="B2">
        <v>2</v>
      </c>
      <c t="s" s="2" r="C2">
        <v>28</v>
      </c>
    </row>
    <row spans="1:3" r="3">
      <c t="s" s="3" r="A3">
        <v>352</v>
      </c>
    </row>
    <row spans="1:3" r="4">
      <c t="s" s="4" r="A4">
        <v>353</v>
      </c>
      <c t="n" s="6" r="B4">
        <v>1153273</v>
      </c>
    </row>
    <row spans="1:3" r="5">
      <c t="s" s="4" r="A5">
        <v>354</v>
      </c>
      <c t="n" s="6" r="B5">
        <v>0</v>
      </c>
      <c t="n" s="6" r="C5">
        <v>168500</v>
      </c>
    </row>
    <row spans="1:3" r="6">
      <c t="s" s="4" r="A6">
        <v>355</v>
      </c>
      <c t="n" s="6" r="B6">
        <v>0</v>
      </c>
    </row>
    <row spans="1:3" r="7">
      <c t="s" s="4" r="A7">
        <v>356</v>
      </c>
      <c t="n" s="6" r="B7">
        <v>0</v>
      </c>
      <c t="n" s="6" r="C7">
        <v>0</v>
      </c>
    </row>
    <row spans="1:3" r="8">
      <c t="s" s="4" r="A8">
        <v>357</v>
      </c>
      <c t="n" s="6" r="B8">
        <v>-123773</v>
      </c>
    </row>
    <row spans="1:3" r="9">
      <c t="s" s="4" r="A9">
        <v>358</v>
      </c>
      <c t="n" s="6" r="B9">
        <v>1029500</v>
      </c>
    </row>
    <row spans="1:3" r="10">
      <c t="s" s="4" r="A10">
        <v>359</v>
      </c>
      <c t="n" s="6" r="B10">
        <v>818828</v>
      </c>
    </row>
    <row spans="1:3" r="11">
      <c t="s" s="3" r="A11">
        <v>360</v>
      </c>
    </row>
    <row spans="1:3" r="12">
      <c t="s" s="4" r="A12">
        <v>361</v>
      </c>
      <c t="n" s="8" r="B12">
        <v>76.92</v>
      </c>
    </row>
    <row spans="1:3" r="13">
      <c t="s" s="4" r="A13">
        <v>362</v>
      </c>
      <c t="n" s="6" r="B13">
        <v>0</v>
      </c>
    </row>
    <row spans="1:3" r="14">
      <c t="s" s="4" r="A14">
        <v>363</v>
      </c>
      <c t="n" s="6" r="B14">
        <v>0</v>
      </c>
    </row>
    <row spans="1:3" r="15">
      <c t="s" s="4" r="A15">
        <v>364</v>
      </c>
      <c t="n" s="6" r="B15">
        <v>0</v>
      </c>
    </row>
    <row spans="1:3" r="16">
      <c t="s" s="4" r="A16">
        <v>365</v>
      </c>
      <c t="n" s="9" r="B16">
        <v>88.38</v>
      </c>
    </row>
    <row spans="1:3" r="17">
      <c t="s" s="4" r="A17">
        <v>366</v>
      </c>
      <c t="n" s="9" r="B17">
        <v>75.54000000000001</v>
      </c>
    </row>
    <row spans="1:3" r="18">
      <c t="s" s="4" r="A18">
        <v>367</v>
      </c>
      <c t="n" s="8" r="B18">
        <v>88.83</v>
      </c>
    </row>
    <row spans="1:3" r="19">
      <c t="s" s="3" r="A19">
        <v>368</v>
      </c>
    </row>
    <row spans="1:3" r="20">
      <c t="s" s="4" r="A20">
        <v>369</v>
      </c>
      <c t="n" s="7" r="B20">
        <v>88711</v>
      </c>
    </row>
    <row spans="1:3" r="21">
      <c t="s" s="4" r="A21">
        <v>370</v>
      </c>
      <c t="n" s="6" r="B21">
        <v>0</v>
      </c>
    </row>
    <row spans="1:3" r="22">
      <c t="s" s="4" r="A22">
        <v>371</v>
      </c>
      <c t="n" s="6" r="B22">
        <v>0</v>
      </c>
    </row>
    <row spans="1:3" r="23">
      <c t="s" s="4" r="A23">
        <v>372</v>
      </c>
      <c t="n" s="6" r="B23">
        <v>0</v>
      </c>
    </row>
    <row spans="1:3" r="24">
      <c t="s" s="4" r="A24">
        <v>373</v>
      </c>
      <c t="n" s="6" r="B24">
        <v>-10939</v>
      </c>
    </row>
    <row spans="1:3" r="25">
      <c t="s" s="4" r="A25">
        <v>374</v>
      </c>
      <c t="n" s="6" r="B25">
        <v>77772</v>
      </c>
    </row>
    <row spans="1:3" r="26">
      <c t="s" s="4" r="A26">
        <v>375</v>
      </c>
      <c t="n" s="7" r="B26">
        <v>72736</v>
      </c>
    </row>
    <row spans="1:3" r="27">
      <c t="s" s="3" r="A27">
        <v>376</v>
      </c>
    </row>
    <row spans="1:3" r="28">
      <c t="s" s="4" r="A28">
        <v>377</v>
      </c>
      <c t="s" s="4" r="B28">
        <v>378</v>
      </c>
    </row>
    <row spans="1:3" r="29">
      <c t="s" s="4" r="A29">
        <v>379</v>
      </c>
      <c t="s" s="4" r="B29">
        <v>380</v>
      </c>
    </row>
    <row spans="1:3" r="30">
      <c t="s" s="3" r="A30">
        <v>381</v>
      </c>
    </row>
    <row spans="1:3" r="31">
      <c t="s" s="4" r="A31">
        <v>382</v>
      </c>
      <c t="n" s="7" r="B31">
        <v>0</v>
      </c>
    </row>
    <row spans="1:3" r="32">
      <c t="s" s="4" r="A32">
        <v>383</v>
      </c>
      <c t="n" s="7" r="B32">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84</v>
      </c>
      <c t="s" s="2" r="B1">
        <v>1</v>
      </c>
    </row>
    <row spans="1:3" r="2">
      <c t="s" s="2" r="B2">
        <v>2</v>
      </c>
      <c t="s" s="2" r="C2">
        <v>28</v>
      </c>
    </row>
    <row spans="1:3" r="3">
      <c t="s" s="3" r="A3">
        <v>173</v>
      </c>
    </row>
    <row spans="1:3" r="4">
      <c t="s" s="4" r="A4">
        <v>385</v>
      </c>
      <c t="n" s="6" r="B4">
        <v>0</v>
      </c>
      <c t="n" s="6" r="C4">
        <v>168500</v>
      </c>
    </row>
    <row spans="1:3" r="5">
      <c t="s" s="4" r="A5">
        <v>386</v>
      </c>
      <c t="n" s="7" r="B5">
        <v>0</v>
      </c>
      <c t="n" s="8" r="C5">
        <v>12.62</v>
      </c>
    </row>
    <row spans="1:3" r="6">
      <c t="s" s="4" r="A6">
        <v>387</v>
      </c>
      <c t="n" s="6" r="B6">
        <v>0</v>
      </c>
      <c t="n" s="6" r="C6">
        <v>0</v>
      </c>
    </row>
    <row spans="1:3" r="7">
      <c t="s" s="4" r="A7">
        <v>388</v>
      </c>
      <c t="n" s="7" r="B7">
        <v>0</v>
      </c>
      <c t="n" s="7" r="C7">
        <v>0</v>
      </c>
    </row>
    <row spans="1:3" r="8">
      <c t="s" s="4" r="A8">
        <v>389</v>
      </c>
      <c t="n" s="6" r="B8">
        <v>0</v>
      </c>
      <c t="n" s="6" r="C8">
        <v>0</v>
      </c>
    </row>
    <row spans="1:3" r="9">
      <c t="s" s="4" r="A9">
        <v>390</v>
      </c>
      <c t="n" s="7" r="B9">
        <v>0</v>
      </c>
      <c t="n" s="7" r="C9">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25"/>
  </cols>
  <sheetData>
    <row spans="1:3" r="1">
      <c t="s" s="1" r="A1">
        <v>391</v>
      </c>
      <c t="s" s="2" r="B1">
        <v>1</v>
      </c>
    </row>
    <row spans="1:3" r="2">
      <c t="s" s="2" r="B2">
        <v>2</v>
      </c>
      <c t="s" s="2" r="C2">
        <v>28</v>
      </c>
    </row>
    <row spans="1:3" r="3">
      <c t="s" s="3" r="A3">
        <v>173</v>
      </c>
    </row>
    <row spans="1:3" r="4">
      <c t="s" s="4" r="A4">
        <v>392</v>
      </c>
      <c t="s" s="4" r="C4">
        <v>393</v>
      </c>
    </row>
    <row spans="1:3" r="5">
      <c t="s" s="4" r="A5">
        <v>394</v>
      </c>
      <c t="s" s="4" r="C5">
        <v>395</v>
      </c>
    </row>
    <row spans="1:3" r="6">
      <c t="s" s="4" r="A6">
        <v>396</v>
      </c>
      <c t="s" s="4" r="C6">
        <v>397</v>
      </c>
    </row>
    <row spans="1:3" r="7">
      <c t="s" s="4" r="A7">
        <v>398</v>
      </c>
      <c t="s" s="4" r="B7">
        <v>70</v>
      </c>
      <c t="s" s="4" r="C7">
        <v>7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s="1" r="A1">
        <v>399</v>
      </c>
      <c t="s" s="2" r="B1">
        <v>1</v>
      </c>
    </row>
    <row spans="1:2" r="2">
      <c t="s" s="2" r="B2">
        <v>400</v>
      </c>
    </row>
    <row spans="1:2" r="3">
      <c t="s" s="3" r="A3">
        <v>401</v>
      </c>
    </row>
    <row spans="1:2" r="4">
      <c t="s" s="4" r="A4">
        <v>402</v>
      </c>
      <c t="n" s="6" r="B4">
        <v>831307</v>
      </c>
    </row>
    <row spans="1:2" r="5">
      <c t="s" s="4" r="A5">
        <v>403</v>
      </c>
      <c t="n" s="6" r="B5">
        <v>0</v>
      </c>
    </row>
    <row spans="1:2" r="6">
      <c t="s" s="4" r="A6">
        <v>404</v>
      </c>
      <c t="n" s="6" r="B6">
        <v>-26419</v>
      </c>
    </row>
    <row spans="1:2" r="7">
      <c t="s" s="4" r="A7">
        <v>405</v>
      </c>
      <c t="n" s="6" r="B7">
        <v>-163439</v>
      </c>
    </row>
    <row spans="1:2" r="8">
      <c t="s" s="4" r="A8">
        <v>406</v>
      </c>
      <c t="n" s="6" r="B8">
        <v>641449</v>
      </c>
    </row>
    <row spans="1:2" r="9">
      <c t="s" s="3" r="A9">
        <v>407</v>
      </c>
    </row>
    <row spans="1:2" r="10">
      <c t="s" s="4" r="A10">
        <v>408</v>
      </c>
      <c t="n" s="8" r="B10">
        <v>30.17</v>
      </c>
    </row>
    <row spans="1:2" r="11">
      <c t="s" s="4" r="A11">
        <v>409</v>
      </c>
      <c t="n" s="6" r="B11">
        <v>0</v>
      </c>
    </row>
    <row spans="1:2" r="12">
      <c t="s" s="4" r="A12">
        <v>410</v>
      </c>
      <c t="n" s="9" r="B12">
        <v>23.83</v>
      </c>
    </row>
    <row spans="1:2" r="13">
      <c t="s" s="4" r="A13">
        <v>411</v>
      </c>
      <c t="n" s="9" r="B13">
        <v>68.03</v>
      </c>
    </row>
    <row spans="1:2" r="14">
      <c t="s" s="4" r="A14">
        <v>412</v>
      </c>
      <c t="n" s="8" r="B14">
        <v>20.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13</v>
      </c>
      <c t="s" s="2" r="B1">
        <v>2</v>
      </c>
      <c t="s" s="2" r="C1">
        <v>27</v>
      </c>
      <c t="s" s="2" r="D1">
        <v>28</v>
      </c>
    </row>
    <row spans="1:4" r="2">
      <c t="s" s="3" r="A2">
        <v>414</v>
      </c>
    </row>
    <row spans="1:4" r="3">
      <c t="s" s="4" r="A3">
        <v>31</v>
      </c>
      <c t="n" s="7" r="B3">
        <v>6328</v>
      </c>
      <c t="n" s="7" r="C3">
        <v>6040</v>
      </c>
      <c t="n" s="7" r="D3">
        <v>4293</v>
      </c>
    </row>
    <row spans="1:4" r="4">
      <c t="s" s="4" r="A4">
        <v>415</v>
      </c>
      <c t="n" s="6" r="B4">
        <v>9541</v>
      </c>
      <c t="n" s="6" r="C4">
        <v>10584</v>
      </c>
      <c t="n" s="6" r="D4">
        <v>7713</v>
      </c>
    </row>
    <row spans="1:4" r="5">
      <c t="s" s="4" r="A5">
        <v>416</v>
      </c>
      <c t="n" s="6" r="B5">
        <v>76528</v>
      </c>
      <c t="n" s="6" r="C5">
        <v>80292</v>
      </c>
      <c t="n" s="6" r="D5">
        <v>75619</v>
      </c>
    </row>
    <row spans="1:4" r="6">
      <c t="s" s="4" r="A6">
        <v>41</v>
      </c>
      <c t="n" s="6" r="B6">
        <v>740258</v>
      </c>
      <c t="n" s="6" r="C6">
        <v>752838</v>
      </c>
      <c t="n" s="6" r="D6">
        <v>780332</v>
      </c>
    </row>
    <row spans="1:4" r="7">
      <c t="s" s="4" r="A7">
        <v>44</v>
      </c>
      <c t="n" s="6" r="B7">
        <v>26533</v>
      </c>
      <c t="n" s="6" r="C7">
        <v>37545</v>
      </c>
      <c t="n" s="6" r="D7">
        <v>130692</v>
      </c>
    </row>
    <row spans="1:4" r="8">
      <c t="s" s="4" r="A8">
        <v>48</v>
      </c>
      <c t="n" s="6" r="B8">
        <v>28602</v>
      </c>
      <c t="n" s="6" r="C8">
        <v>27153</v>
      </c>
      <c t="n" s="6" r="D8">
        <v>52268</v>
      </c>
    </row>
    <row spans="1:4" r="9">
      <c t="s" s="4" r="A9">
        <v>52</v>
      </c>
      <c t="n" s="6" r="B9">
        <v>45127</v>
      </c>
      <c t="n" s="6" r="C9">
        <v>48166</v>
      </c>
      <c t="n" s="6" r="D9">
        <v>63693</v>
      </c>
    </row>
    <row spans="1:4" r="10">
      <c t="s" s="4" r="A10">
        <v>55</v>
      </c>
      <c t="n" s="6" r="B10">
        <v>592335</v>
      </c>
      <c t="n" s="6" r="C10">
        <v>610766</v>
      </c>
      <c t="n" s="6" r="D10">
        <v>664089</v>
      </c>
    </row>
    <row spans="1:4" r="11">
      <c t="s" s="4" r="A11">
        <v>230</v>
      </c>
    </row>
    <row spans="1:4" r="12">
      <c t="s" s="3" r="A12">
        <v>414</v>
      </c>
    </row>
    <row spans="1:4" r="13">
      <c t="s" s="4" r="A13">
        <v>31</v>
      </c>
      <c t="n" s="6" r="B13">
        <v>1727</v>
      </c>
      <c t="n" s="6" r="C13">
        <v>1556</v>
      </c>
      <c t="n" s="6" r="D13">
        <v>1640</v>
      </c>
    </row>
    <row spans="1:4" r="14">
      <c t="s" s="4" r="A14">
        <v>415</v>
      </c>
      <c t="n" s="6" r="B14">
        <v>6475</v>
      </c>
      <c t="n" s="6" r="C14">
        <v>7169</v>
      </c>
      <c t="n" s="6" r="D14">
        <v>7713</v>
      </c>
    </row>
    <row spans="1:4" r="15">
      <c t="s" s="4" r="A15">
        <v>416</v>
      </c>
      <c t="n" s="6" r="B15">
        <v>57596</v>
      </c>
      <c t="n" s="6" r="C15">
        <v>59902</v>
      </c>
      <c t="n" s="6" r="D15">
        <v>75619</v>
      </c>
    </row>
    <row spans="1:4" r="16">
      <c t="s" s="4" r="A16">
        <v>41</v>
      </c>
      <c t="n" s="6" r="B16">
        <v>65798</v>
      </c>
      <c t="n" s="6" r="C16">
        <v>68627</v>
      </c>
      <c t="n" s="6" r="D16">
        <v>84972</v>
      </c>
    </row>
    <row spans="1:4" r="17">
      <c t="s" s="4" r="A17">
        <v>44</v>
      </c>
      <c t="n" s="6" r="B17">
        <v>26533</v>
      </c>
      <c t="n" s="6" r="C17">
        <v>37545</v>
      </c>
      <c t="n" s="6" r="D17">
        <v>130692</v>
      </c>
    </row>
    <row spans="1:4" r="18">
      <c t="s" s="4" r="A18">
        <v>48</v>
      </c>
      <c t="n" s="6" r="B18">
        <v>175</v>
      </c>
      <c t="n" s="6" r="C18">
        <v>199</v>
      </c>
      <c t="n" s="6" r="D18">
        <v>449</v>
      </c>
    </row>
    <row spans="1:4" r="19">
      <c t="s" s="4" r="A19">
        <v>52</v>
      </c>
      <c t="n" s="6" r="B19">
        <v>45127</v>
      </c>
      <c t="n" s="6" r="C19">
        <v>48166</v>
      </c>
      <c t="n" s="6" r="D19">
        <v>63693</v>
      </c>
    </row>
    <row spans="1:4" r="20">
      <c t="s" s="4" r="A20">
        <v>55</v>
      </c>
      <c t="n" s="7" r="B20">
        <v>71835</v>
      </c>
      <c t="n" s="7" r="C20">
        <v>85910</v>
      </c>
      <c t="n" s="7" r="D20">
        <v>19483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417</v>
      </c>
      <c t="s" s="2" r="B1">
        <v>2</v>
      </c>
      <c t="s" s="2" r="C1">
        <v>27</v>
      </c>
      <c t="s" s="2" r="D1">
        <v>28</v>
      </c>
    </row>
    <row spans="1:4" r="2">
      <c t="s" s="4" r="A2">
        <v>230</v>
      </c>
    </row>
    <row spans="1:4" r="3">
      <c t="s" s="3" r="A3">
        <v>414</v>
      </c>
    </row>
    <row spans="1:4" r="4">
      <c t="s" s="4" r="A4">
        <v>418</v>
      </c>
      <c t="n" s="7" r="B4">
        <v>39596</v>
      </c>
      <c t="n" s="7" r="C4">
        <v>42353</v>
      </c>
      <c t="n" s="7" r="D4">
        <v>2934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19</v>
      </c>
      <c t="s" s="2" r="B1">
        <v>1</v>
      </c>
    </row>
    <row spans="1:3" r="2">
      <c t="s" s="2" r="B2">
        <v>2</v>
      </c>
      <c t="s" s="2" r="C2">
        <v>28</v>
      </c>
    </row>
    <row spans="1:3" r="3">
      <c t="s" s="3" r="A3">
        <v>414</v>
      </c>
    </row>
    <row spans="1:3" r="4">
      <c t="s" s="4" r="A4">
        <v>80</v>
      </c>
      <c t="n" s="7" r="B4">
        <v>90252</v>
      </c>
      <c t="n" s="7" r="C4">
        <v>99238</v>
      </c>
    </row>
    <row spans="1:3" r="5">
      <c t="s" s="4" r="A5">
        <v>82</v>
      </c>
      <c t="n" s="6" r="B5">
        <v>1244</v>
      </c>
      <c t="n" s="6" r="C5">
        <v>0</v>
      </c>
    </row>
    <row spans="1:3" r="6">
      <c t="s" s="4" r="A6">
        <v>420</v>
      </c>
      <c t="n" s="6" r="B6">
        <v>10388</v>
      </c>
      <c t="n" s="6" r="C6">
        <v>11812</v>
      </c>
    </row>
    <row spans="1:3" r="7">
      <c t="s" s="4" r="A7">
        <v>87</v>
      </c>
      <c t="n" s="6" r="B7">
        <v>17265</v>
      </c>
      <c t="n" s="6" r="C7">
        <v>1230</v>
      </c>
    </row>
    <row spans="1:3" r="8">
      <c t="s" s="4" r="A8">
        <v>230</v>
      </c>
    </row>
    <row spans="1:3" r="9">
      <c t="s" s="3" r="A9">
        <v>414</v>
      </c>
    </row>
    <row spans="1:3" r="10">
      <c t="s" s="4" r="A10">
        <v>77</v>
      </c>
      <c t="n" s="6" r="B10">
        <v>2413</v>
      </c>
      <c t="n" s="6" r="C10">
        <v>3133</v>
      </c>
    </row>
    <row spans="1:3" r="11">
      <c t="s" s="4" r="A11">
        <v>80</v>
      </c>
      <c t="n" s="6" r="B11">
        <v>541</v>
      </c>
      <c t="n" s="6" r="C11">
        <v>1416</v>
      </c>
    </row>
    <row spans="1:3" r="12">
      <c t="s" s="4" r="A12">
        <v>82</v>
      </c>
      <c t="n" s="6" r="B12">
        <v>803</v>
      </c>
      <c t="n" s="6" r="C12">
        <v>0</v>
      </c>
    </row>
    <row spans="1:3" r="13">
      <c t="s" s="4" r="A13">
        <v>420</v>
      </c>
      <c t="n" s="6" r="B13">
        <v>3259</v>
      </c>
      <c t="n" s="6" r="C13">
        <v>11017</v>
      </c>
    </row>
    <row spans="1:3" r="14">
      <c t="s" s="4" r="A14">
        <v>87</v>
      </c>
      <c t="n" s="7" r="B14">
        <v>-2190</v>
      </c>
      <c t="n" s="7" r="C14">
        <v>-93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4</v>
      </c>
      <c t="s" s="2" r="B1">
        <v>1</v>
      </c>
    </row>
    <row spans="1:3" r="2">
      <c t="s" s="2" r="B2">
        <v>2</v>
      </c>
      <c t="s" s="2" r="C2">
        <v>28</v>
      </c>
    </row>
    <row spans="1:3" r="3">
      <c t="s" s="3" r="A3">
        <v>95</v>
      </c>
    </row>
    <row spans="1:3" r="4">
      <c t="s" s="4" r="A4">
        <v>89</v>
      </c>
      <c t="n" s="7" r="B4">
        <v>10447</v>
      </c>
      <c t="n" s="7" r="C4">
        <v>759</v>
      </c>
    </row>
    <row spans="1:3" r="5">
      <c t="s" s="3" r="A5">
        <v>96</v>
      </c>
    </row>
    <row spans="1:3" r="6">
      <c t="s" s="4" r="A6">
        <v>97</v>
      </c>
      <c t="n" s="6" r="B6">
        <v>1</v>
      </c>
      <c t="n" s="6" r="C6">
        <v>0</v>
      </c>
    </row>
    <row spans="1:3" r="7">
      <c t="s" s="4" r="A7">
        <v>98</v>
      </c>
      <c t="n" s="6" r="B7">
        <v>-239</v>
      </c>
      <c t="n" s="6" r="C7">
        <v>-238</v>
      </c>
    </row>
    <row spans="1:3" r="8">
      <c t="s" s="4" r="A8">
        <v>99</v>
      </c>
      <c t="n" s="6" r="B8">
        <v>-238</v>
      </c>
      <c t="n" s="6" r="C8">
        <v>-238</v>
      </c>
    </row>
    <row spans="1:3" r="9">
      <c t="s" s="4" r="A9">
        <v>100</v>
      </c>
      <c t="n" s="7" r="B9">
        <v>10209</v>
      </c>
      <c t="n" s="7" r="C9">
        <v>52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61"/>
    <col customWidth="1" max="2" min="2" width="21"/>
    <col customWidth="1" max="3" min="3" width="21"/>
    <col customWidth="1" max="4" min="4" width="32"/>
    <col customWidth="1" max="5" min="5" width="21"/>
    <col customWidth="1" max="6" min="6" width="21"/>
    <col customWidth="1" max="7" min="7" width="21"/>
    <col customWidth="1" max="8" min="8" width="21"/>
    <col customWidth="1" max="9" min="9" width="21"/>
  </cols>
  <sheetData>
    <row spans="1:9" r="1">
      <c t="s" s="1" r="A1">
        <v>421</v>
      </c>
      <c t="s" s="2" r="B1">
        <v>422</v>
      </c>
      <c t="s" s="2" r="C1">
        <v>423</v>
      </c>
      <c t="s" s="2" r="D1">
        <v>424</v>
      </c>
      <c t="s" s="2" r="E1">
        <v>425</v>
      </c>
      <c t="s" s="2" r="F1">
        <v>426</v>
      </c>
      <c t="s" s="2" r="G1">
        <v>425</v>
      </c>
      <c t="s" s="2" r="H1">
        <v>427</v>
      </c>
      <c t="s" s="2" r="I1">
        <v>428</v>
      </c>
    </row>
    <row spans="1:9" r="2">
      <c t="s" s="3" r="A2">
        <v>414</v>
      </c>
    </row>
    <row spans="1:9" r="3">
      <c t="s" s="4" r="A3">
        <v>429</v>
      </c>
      <c t="n" s="7" r="H3">
        <v>1832000</v>
      </c>
    </row>
    <row spans="1:9" r="4">
      <c t="s" s="4" r="A4">
        <v>430</v>
      </c>
      <c t="n" s="6" r="H4">
        <v>159300000</v>
      </c>
    </row>
    <row spans="1:9" r="5">
      <c t="s" s="4" r="A5">
        <v>431</v>
      </c>
      <c t="n" s="7" r="D5">
        <v>0</v>
      </c>
      <c t="n" s="7" r="F5">
        <v>357000</v>
      </c>
    </row>
    <row spans="1:9" r="6">
      <c t="s" s="4" r="A6">
        <v>230</v>
      </c>
    </row>
    <row spans="1:9" r="7">
      <c t="s" s="3" r="A7">
        <v>414</v>
      </c>
    </row>
    <row spans="1:9" r="8">
      <c t="s" s="4" r="A8">
        <v>429</v>
      </c>
      <c t="n" s="7" r="C8">
        <v>1832000</v>
      </c>
    </row>
    <row spans="1:9" r="9">
      <c t="s" s="4" r="A9">
        <v>432</v>
      </c>
    </row>
    <row spans="1:9" r="10">
      <c t="s" s="3" r="A10">
        <v>414</v>
      </c>
    </row>
    <row spans="1:9" r="11">
      <c t="s" s="4" r="A11">
        <v>430</v>
      </c>
      <c t="n" s="7" r="B11">
        <v>40000000</v>
      </c>
    </row>
    <row spans="1:9" r="12">
      <c t="s" s="4" r="A12">
        <v>221</v>
      </c>
    </row>
    <row spans="1:9" r="13">
      <c t="s" s="3" r="A13">
        <v>414</v>
      </c>
    </row>
    <row spans="1:9" r="14">
      <c t="s" s="4" r="A14">
        <v>433</v>
      </c>
      <c t="n" s="6" r="D14">
        <v>10</v>
      </c>
    </row>
    <row spans="1:9" r="15">
      <c t="s" s="4" r="A15">
        <v>434</v>
      </c>
      <c t="s" s="4" r="D15">
        <v>435</v>
      </c>
    </row>
    <row spans="1:9" r="16">
      <c t="s" s="4" r="A16">
        <v>436</v>
      </c>
      <c t="n" s="7" r="E16">
        <v>16631000</v>
      </c>
      <c t="n" s="7" r="G16">
        <v>16631000</v>
      </c>
    </row>
    <row spans="1:9" r="17">
      <c t="s" s="4" r="A17">
        <v>437</v>
      </c>
      <c t="n" s="6" r="F17">
        <v>0</v>
      </c>
    </row>
    <row spans="1:9" r="18">
      <c t="s" s="4" r="A18">
        <v>438</v>
      </c>
      <c t="n" s="7" r="D18">
        <v>0</v>
      </c>
      <c t="n" s="6" r="F18">
        <v>219000</v>
      </c>
      <c t="n" s="6" r="H18">
        <v>475000</v>
      </c>
    </row>
    <row spans="1:9" r="19">
      <c t="s" s="4" r="A19">
        <v>439</v>
      </c>
      <c t="n" s="7" r="D19">
        <v>8200000</v>
      </c>
      <c t="n" s="7" r="F19">
        <v>8200000</v>
      </c>
      <c t="n" s="7" r="H19">
        <v>8200000</v>
      </c>
    </row>
    <row spans="1:9" r="20">
      <c t="s" s="4" r="A20">
        <v>431</v>
      </c>
      <c t="n" s="7" r="I20">
        <v>8472000</v>
      </c>
    </row>
    <row spans="1:9" r="21">
      <c t="s" s="4" r="A21">
        <v>440</v>
      </c>
    </row>
    <row spans="1:9" r="22">
      <c t="s" s="3" r="A22">
        <v>414</v>
      </c>
    </row>
    <row spans="1:9" r="23">
      <c t="s" s="4" r="A23">
        <v>441</v>
      </c>
      <c t="n" s="6" r="E23">
        <v>94970000</v>
      </c>
      <c t="n" s="6" r="G23">
        <v>94970000</v>
      </c>
    </row>
    <row spans="1:9" r="24">
      <c t="s" s="4" r="A24">
        <v>442</v>
      </c>
    </row>
    <row spans="1:9" r="25">
      <c t="s" s="3" r="A25">
        <v>414</v>
      </c>
    </row>
    <row spans="1:9" r="26">
      <c t="s" s="4" r="A26">
        <v>441</v>
      </c>
      <c t="n" s="7" r="E26">
        <v>111601000</v>
      </c>
      <c t="n" s="7" r="G26">
        <v>111601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443</v>
      </c>
      <c t="s" s="2" r="B1">
        <v>1</v>
      </c>
      <c t="s" s="2" r="D1">
        <v>444</v>
      </c>
    </row>
    <row spans="1:4" r="2">
      <c t="s" s="2" r="B2">
        <v>2</v>
      </c>
      <c t="s" s="2" r="C2">
        <v>28</v>
      </c>
      <c t="s" s="2" r="D2">
        <v>27</v>
      </c>
    </row>
    <row spans="1:4" r="3">
      <c t="s" s="3" r="A3">
        <v>414</v>
      </c>
    </row>
    <row spans="1:4" r="4">
      <c t="s" s="4" r="A4">
        <v>445</v>
      </c>
      <c t="n" s="7" r="D4">
        <v>159300</v>
      </c>
    </row>
    <row spans="1:4" r="5">
      <c t="s" s="4" r="A5">
        <v>429</v>
      </c>
      <c t="n" s="7" r="D5">
        <v>1832</v>
      </c>
    </row>
    <row spans="1:4" r="6">
      <c t="s" s="4" r="A6">
        <v>446</v>
      </c>
    </row>
    <row spans="1:4" r="7">
      <c t="s" s="3" r="A7">
        <v>414</v>
      </c>
    </row>
    <row spans="1:4" r="8">
      <c t="s" s="4" r="A8">
        <v>445</v>
      </c>
      <c t="n" s="7" r="B8">
        <v>13637</v>
      </c>
      <c t="n" s="7" r="C8">
        <v>40713</v>
      </c>
    </row>
    <row spans="1:4" r="9">
      <c t="s" s="4" r="A9">
        <v>429</v>
      </c>
      <c t="n" s="6" r="B9">
        <v>0</v>
      </c>
      <c t="n" s="6" r="C9">
        <v>1832</v>
      </c>
    </row>
    <row spans="1:4" r="10">
      <c t="s" s="4" r="A10">
        <v>135</v>
      </c>
      <c t="n" s="7" r="B10">
        <v>13637</v>
      </c>
      <c t="n" s="7" r="C10">
        <v>4254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47</v>
      </c>
      <c t="s" s="2" r="B1">
        <v>2</v>
      </c>
      <c t="s" s="2" r="C1">
        <v>27</v>
      </c>
      <c t="s" s="2" r="D1">
        <v>448</v>
      </c>
      <c t="s" s="2" r="E1">
        <v>28</v>
      </c>
    </row>
    <row spans="1:5" r="2">
      <c t="s" s="3" r="A2">
        <v>414</v>
      </c>
    </row>
    <row spans="1:5" r="3">
      <c t="s" s="4" r="A3">
        <v>31</v>
      </c>
      <c t="n" s="7" r="B3">
        <v>6328</v>
      </c>
      <c t="n" s="7" r="C3">
        <v>6040</v>
      </c>
      <c t="n" s="7" r="E3">
        <v>4293</v>
      </c>
    </row>
    <row spans="1:5" r="4">
      <c t="s" s="4" r="A4">
        <v>449</v>
      </c>
      <c t="n" s="6" r="B4">
        <v>9541</v>
      </c>
      <c t="n" s="6" r="C4">
        <v>10584</v>
      </c>
      <c t="n" s="6" r="E4">
        <v>7713</v>
      </c>
    </row>
    <row spans="1:5" r="5">
      <c t="s" s="4" r="A5">
        <v>450</v>
      </c>
      <c t="n" s="6" r="B5">
        <v>76528</v>
      </c>
      <c t="n" s="6" r="C5">
        <v>80292</v>
      </c>
      <c t="n" s="6" r="E5">
        <v>75619</v>
      </c>
    </row>
    <row spans="1:5" r="6">
      <c t="s" s="4" r="A6">
        <v>41</v>
      </c>
      <c t="n" s="6" r="B6">
        <v>740258</v>
      </c>
      <c t="n" s="6" r="C6">
        <v>752838</v>
      </c>
      <c t="n" s="6" r="E6">
        <v>780332</v>
      </c>
    </row>
    <row spans="1:5" r="7">
      <c t="s" s="4" r="A7">
        <v>45</v>
      </c>
      <c t="n" s="6" r="B7">
        <v>20963</v>
      </c>
      <c t="n" s="6" r="C7">
        <v>20813</v>
      </c>
      <c t="n" s="6" r="E7">
        <v>0</v>
      </c>
    </row>
    <row spans="1:5" r="8">
      <c t="s" s="4" r="A8">
        <v>48</v>
      </c>
      <c t="n" s="6" r="B8">
        <v>28602</v>
      </c>
      <c t="n" s="6" r="C8">
        <v>27153</v>
      </c>
      <c t="n" s="6" r="E8">
        <v>52268</v>
      </c>
    </row>
    <row spans="1:5" r="9">
      <c t="s" s="4" r="A9">
        <v>53</v>
      </c>
      <c t="n" s="6" r="B9">
        <v>96226</v>
      </c>
      <c t="n" s="6" r="C9">
        <v>100194</v>
      </c>
      <c t="n" s="6" r="E9">
        <v>0</v>
      </c>
    </row>
    <row spans="1:5" r="10">
      <c t="s" s="4" r="A10">
        <v>55</v>
      </c>
      <c t="n" s="6" r="B10">
        <v>592335</v>
      </c>
      <c t="n" s="6" r="C10">
        <v>610766</v>
      </c>
      <c t="n" s="7" r="E10">
        <v>664089</v>
      </c>
    </row>
    <row spans="1:5" r="11">
      <c t="s" s="4" r="A11">
        <v>221</v>
      </c>
    </row>
    <row spans="1:5" r="12">
      <c t="s" s="3" r="A12">
        <v>414</v>
      </c>
    </row>
    <row spans="1:5" r="13">
      <c t="s" s="4" r="A13">
        <v>31</v>
      </c>
      <c t="n" s="6" r="B13">
        <v>2790</v>
      </c>
      <c t="n" s="6" r="C13">
        <v>2517</v>
      </c>
      <c t="n" s="7" r="D13">
        <v>2738</v>
      </c>
    </row>
    <row spans="1:5" r="14">
      <c t="s" s="4" r="A14">
        <v>449</v>
      </c>
      <c t="n" s="6" r="B14">
        <v>3066</v>
      </c>
      <c t="n" s="6" r="C14">
        <v>3415</v>
      </c>
      <c t="n" s="6" r="D14">
        <v>3406</v>
      </c>
    </row>
    <row spans="1:5" r="15">
      <c t="s" s="4" r="A15">
        <v>450</v>
      </c>
      <c t="n" s="6" r="B15">
        <v>18932</v>
      </c>
      <c t="n" s="6" r="C15">
        <v>20390</v>
      </c>
      <c t="n" s="6" r="D15">
        <v>23793</v>
      </c>
    </row>
    <row spans="1:5" r="16">
      <c t="s" s="4" r="A16">
        <v>40</v>
      </c>
      <c t="n" s="6" r="B16">
        <v>202</v>
      </c>
      <c t="n" s="6" r="C16">
        <v>284</v>
      </c>
      <c t="n" s="6" r="D16">
        <v>199</v>
      </c>
    </row>
    <row spans="1:5" r="17">
      <c t="s" s="4" r="A17">
        <v>41</v>
      </c>
      <c t="n" s="6" r="B17">
        <v>24990</v>
      </c>
      <c t="n" s="6" r="C17">
        <v>26606</v>
      </c>
      <c t="n" s="6" r="D17">
        <v>30136</v>
      </c>
    </row>
    <row spans="1:5" r="18">
      <c t="s" s="4" r="A18">
        <v>45</v>
      </c>
      <c t="n" s="6" r="B18">
        <v>20963</v>
      </c>
      <c t="n" s="6" r="C18">
        <v>20813</v>
      </c>
      <c t="n" s="6" r="D18">
        <v>20662</v>
      </c>
    </row>
    <row spans="1:5" r="19">
      <c t="s" s="4" r="A19">
        <v>48</v>
      </c>
      <c t="n" s="6" r="B19">
        <v>182</v>
      </c>
      <c t="n" s="6" r="C19">
        <v>179</v>
      </c>
      <c t="n" s="6" r="D19">
        <v>624</v>
      </c>
    </row>
    <row spans="1:5" r="20">
      <c t="s" s="4" r="A20">
        <v>53</v>
      </c>
      <c t="n" s="6" r="B20">
        <v>96226</v>
      </c>
      <c t="n" s="6" r="C20">
        <v>100194</v>
      </c>
      <c t="n" s="6" r="D20">
        <v>101880</v>
      </c>
    </row>
    <row spans="1:5" r="21">
      <c t="s" s="4" r="A21">
        <v>54</v>
      </c>
      <c t="n" s="6" r="B21">
        <v>1776</v>
      </c>
      <c t="n" s="6" r="C21">
        <v>1073</v>
      </c>
      <c t="n" s="6" r="D21">
        <v>1940</v>
      </c>
    </row>
    <row spans="1:5" r="22">
      <c t="s" s="4" r="A22">
        <v>55</v>
      </c>
      <c t="n" s="7" r="B22">
        <v>119147</v>
      </c>
      <c t="n" s="7" r="C22">
        <v>122259</v>
      </c>
      <c t="n" s="7" r="D22">
        <v>125106</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51</v>
      </c>
      <c t="s" s="2" r="B1">
        <v>2</v>
      </c>
      <c t="s" s="2" r="C1">
        <v>27</v>
      </c>
      <c t="s" s="2" r="D1">
        <v>448</v>
      </c>
      <c t="s" s="2" r="E1">
        <v>28</v>
      </c>
    </row>
    <row spans="1:5" r="2">
      <c t="s" s="3" r="A2">
        <v>414</v>
      </c>
    </row>
    <row spans="1:5" r="3">
      <c t="s" s="4" r="A3">
        <v>35</v>
      </c>
      <c t="n" s="7" r="B3">
        <v>-56068</v>
      </c>
      <c t="n" s="7" r="C3">
        <v>-57923</v>
      </c>
      <c t="n" s="7" r="E3">
        <v>-34686</v>
      </c>
    </row>
    <row spans="1:5" r="4">
      <c t="s" s="4" r="A4">
        <v>41</v>
      </c>
      <c t="n" s="6" r="B4">
        <v>-740258</v>
      </c>
      <c t="n" s="6" r="C4">
        <v>-752838</v>
      </c>
      <c t="n" s="6" r="E4">
        <v>-780332</v>
      </c>
    </row>
    <row spans="1:5" r="5">
      <c t="s" s="4" r="A5">
        <v>48</v>
      </c>
      <c t="n" s="6" r="B5">
        <v>-28602</v>
      </c>
      <c t="n" s="6" r="C5">
        <v>-27153</v>
      </c>
      <c t="n" s="6" r="E5">
        <v>-52268</v>
      </c>
    </row>
    <row spans="1:5" r="6">
      <c t="s" s="4" r="A6">
        <v>55</v>
      </c>
      <c t="n" s="6" r="B6">
        <v>-592335</v>
      </c>
      <c t="n" s="6" r="C6">
        <v>-610766</v>
      </c>
      <c t="n" s="7" r="E6">
        <v>-664089</v>
      </c>
    </row>
    <row spans="1:5" r="7">
      <c t="s" s="4" r="A7">
        <v>221</v>
      </c>
    </row>
    <row spans="1:5" r="8">
      <c t="s" s="3" r="A8">
        <v>414</v>
      </c>
    </row>
    <row spans="1:5" r="9">
      <c t="s" s="4" r="A9">
        <v>41</v>
      </c>
      <c t="n" s="6" r="B9">
        <v>-24990</v>
      </c>
      <c t="n" s="6" r="C9">
        <v>-26606</v>
      </c>
      <c t="n" s="7" r="D9">
        <v>-30136</v>
      </c>
    </row>
    <row spans="1:5" r="10">
      <c t="s" s="4" r="A10">
        <v>48</v>
      </c>
      <c t="n" s="6" r="B10">
        <v>-182</v>
      </c>
      <c t="n" s="6" r="C10">
        <v>-179</v>
      </c>
      <c t="n" s="6" r="D10">
        <v>-624</v>
      </c>
    </row>
    <row spans="1:5" r="11">
      <c t="s" s="4" r="A11">
        <v>54</v>
      </c>
      <c t="n" s="6" r="B11">
        <v>-1776</v>
      </c>
      <c t="n" s="6" r="C11">
        <v>-1073</v>
      </c>
      <c t="n" s="6" r="D11">
        <v>-1940</v>
      </c>
    </row>
    <row spans="1:5" r="12">
      <c t="s" s="4" r="A12">
        <v>55</v>
      </c>
      <c t="n" s="7" r="B12">
        <v>-119147</v>
      </c>
      <c t="n" s="7" r="C12">
        <v>-122259</v>
      </c>
      <c t="n" s="6" r="D12">
        <v>-125106</v>
      </c>
    </row>
    <row spans="1:5" r="13">
      <c t="s" s="4" r="A13">
        <v>452</v>
      </c>
    </row>
    <row spans="1:5" r="14">
      <c t="s" s="3" r="A14">
        <v>414</v>
      </c>
    </row>
    <row spans="1:5" r="15">
      <c t="s" s="4" r="A15">
        <v>35</v>
      </c>
      <c t="n" s="6" r="D15">
        <v>3260</v>
      </c>
    </row>
    <row spans="1:5" r="16">
      <c t="s" s="4" r="A16">
        <v>41</v>
      </c>
      <c t="n" s="6" r="D16">
        <v>3260</v>
      </c>
    </row>
    <row spans="1:5" r="17">
      <c t="s" s="4" r="A17">
        <v>48</v>
      </c>
      <c t="n" s="6" r="D17">
        <v>23887</v>
      </c>
    </row>
    <row spans="1:5" r="18">
      <c t="s" s="4" r="A18">
        <v>54</v>
      </c>
      <c t="n" s="6" r="D18">
        <v>90974</v>
      </c>
    </row>
    <row spans="1:5" r="19">
      <c t="s" s="4" r="A19">
        <v>55</v>
      </c>
      <c t="n" s="7" r="D19">
        <v>11486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3</v>
      </c>
      <c t="s" s="2" r="B1">
        <v>2</v>
      </c>
      <c t="s" s="2" r="C1">
        <v>27</v>
      </c>
    </row>
    <row spans="1:3" r="2">
      <c t="s" s="4" r="A2">
        <v>221</v>
      </c>
    </row>
    <row spans="1:3" r="3">
      <c t="s" s="3" r="A3">
        <v>414</v>
      </c>
    </row>
    <row spans="1:3" r="4">
      <c t="s" s="4" r="A4">
        <v>418</v>
      </c>
      <c t="n" s="7" r="B4">
        <v>2480</v>
      </c>
      <c t="n" s="7" r="C4">
        <v>203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54</v>
      </c>
      <c t="s" s="2" r="B1">
        <v>1</v>
      </c>
    </row>
    <row spans="1:3" r="2">
      <c t="s" s="2" r="B2">
        <v>2</v>
      </c>
      <c t="s" s="2" r="C2">
        <v>28</v>
      </c>
    </row>
    <row spans="1:3" r="3">
      <c t="s" s="3" r="A3">
        <v>414</v>
      </c>
    </row>
    <row spans="1:3" r="4">
      <c t="s" s="4" r="A4">
        <v>80</v>
      </c>
      <c t="n" s="7" r="B4">
        <v>90252</v>
      </c>
      <c t="n" s="7" r="C4">
        <v>99238</v>
      </c>
    </row>
    <row spans="1:3" r="5">
      <c t="s" s="4" r="A5">
        <v>82</v>
      </c>
      <c t="n" s="6" r="B5">
        <v>1244</v>
      </c>
      <c t="n" s="6" r="C5">
        <v>0</v>
      </c>
    </row>
    <row spans="1:3" r="6">
      <c t="s" s="4" r="A6">
        <v>420</v>
      </c>
      <c t="n" s="6" r="B6">
        <v>10388</v>
      </c>
      <c t="n" s="6" r="C6">
        <v>11812</v>
      </c>
    </row>
    <row spans="1:3" r="7">
      <c t="s" s="4" r="A7">
        <v>87</v>
      </c>
      <c t="n" s="6" r="B7">
        <v>17265</v>
      </c>
      <c t="n" s="7" r="C7">
        <v>1230</v>
      </c>
    </row>
    <row spans="1:3" r="8">
      <c t="s" s="4" r="A8">
        <v>221</v>
      </c>
    </row>
    <row spans="1:3" r="9">
      <c t="s" s="3" r="A9">
        <v>414</v>
      </c>
    </row>
    <row spans="1:3" r="10">
      <c t="s" s="4" r="A10">
        <v>77</v>
      </c>
      <c t="n" s="6" r="B10">
        <v>1064</v>
      </c>
    </row>
    <row spans="1:3" r="11">
      <c t="s" s="4" r="A11">
        <v>80</v>
      </c>
      <c t="n" s="6" r="B11">
        <v>396</v>
      </c>
    </row>
    <row spans="1:3" r="12">
      <c t="s" s="4" r="A12">
        <v>82</v>
      </c>
      <c t="n" s="6" r="B12">
        <v>441</v>
      </c>
    </row>
    <row spans="1:3" r="13">
      <c t="s" s="4" r="A13">
        <v>420</v>
      </c>
      <c t="n" s="6" r="B13">
        <v>3641</v>
      </c>
    </row>
    <row spans="1:3" r="14">
      <c t="s" s="4" r="A14">
        <v>87</v>
      </c>
      <c t="n" s="7" r="B14">
        <v>-341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55</v>
      </c>
      <c t="s" s="2" r="B1">
        <v>1</v>
      </c>
    </row>
    <row spans="1:3" r="2">
      <c t="s" s="2" r="B2">
        <v>2</v>
      </c>
      <c t="s" s="2" r="C2">
        <v>28</v>
      </c>
    </row>
    <row spans="1:3" r="3">
      <c t="s" s="3" r="A3">
        <v>414</v>
      </c>
    </row>
    <row spans="1:3" r="4">
      <c t="s" s="4" r="A4">
        <v>456</v>
      </c>
      <c t="n" s="7" r="B4">
        <v>2280</v>
      </c>
      <c t="n" s="7" r="C4">
        <v>1158</v>
      </c>
    </row>
    <row spans="1:3" r="5">
      <c t="s" s="4" r="A5">
        <v>457</v>
      </c>
      <c t="n" s="6" r="B5">
        <v>2709</v>
      </c>
      <c t="n" s="6" r="C5">
        <v>0</v>
      </c>
    </row>
    <row spans="1:3" r="6">
      <c t="s" s="4" r="A6">
        <v>458</v>
      </c>
      <c t="n" s="7" r="B6">
        <v>4989</v>
      </c>
      <c t="n" s="7" r="C6">
        <v>115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459</v>
      </c>
      <c t="s" s="2" r="B1">
        <v>1</v>
      </c>
    </row>
    <row spans="1:2" r="2">
      <c t="s" s="2" r="B2">
        <v>460</v>
      </c>
    </row>
    <row spans="1:2" r="3">
      <c t="s" s="4" r="A3">
        <v>221</v>
      </c>
    </row>
    <row spans="1:2" r="4">
      <c t="s" s="3" r="A4">
        <v>414</v>
      </c>
    </row>
    <row spans="1:2" r="5">
      <c t="s" s="4" r="A5">
        <v>461</v>
      </c>
      <c t="n" s="7" r="B5">
        <v>29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1"/>
    <col customWidth="1" max="2" min="2" width="30"/>
    <col customWidth="1" max="3" min="3" width="21"/>
  </cols>
  <sheetData>
    <row spans="1:3" r="1">
      <c t="s" s="1" r="A1">
        <v>462</v>
      </c>
      <c t="s" s="2" r="B1">
        <v>1</v>
      </c>
    </row>
    <row spans="1:3" r="2">
      <c t="s" s="2" r="B2">
        <v>463</v>
      </c>
      <c t="s" s="2" r="C2">
        <v>464</v>
      </c>
    </row>
    <row spans="1:3" r="3">
      <c t="s" s="3" r="A3">
        <v>465</v>
      </c>
    </row>
    <row spans="1:3" r="4">
      <c t="s" s="4" r="A4">
        <v>466</v>
      </c>
      <c t="n" s="7" r="B4">
        <v>161436000</v>
      </c>
    </row>
    <row spans="1:3" r="5">
      <c t="s" s="4" r="A5">
        <v>418</v>
      </c>
      <c t="n" s="7" r="C5">
        <v>0</v>
      </c>
    </row>
    <row spans="1:3" r="6">
      <c t="s" s="4" r="A6">
        <v>325</v>
      </c>
    </row>
    <row spans="1:3" r="7">
      <c t="s" s="3" r="A7">
        <v>465</v>
      </c>
    </row>
    <row spans="1:3" r="8">
      <c t="s" s="4" r="A8">
        <v>467</v>
      </c>
      <c t="n" s="7" r="B8">
        <v>86069000</v>
      </c>
    </row>
    <row spans="1:3" r="9">
      <c t="s" s="4" r="A9">
        <v>239</v>
      </c>
    </row>
    <row spans="1:3" r="10">
      <c t="s" s="3" r="A10">
        <v>465</v>
      </c>
    </row>
    <row spans="1:3" r="11">
      <c t="s" s="4" r="A11">
        <v>468</v>
      </c>
      <c t="n" s="6" r="B11">
        <v>24</v>
      </c>
    </row>
    <row spans="1:3" r="12">
      <c t="s" s="4" r="A12">
        <v>244</v>
      </c>
    </row>
    <row spans="1:3" r="13">
      <c t="s" s="3" r="A13">
        <v>465</v>
      </c>
    </row>
    <row spans="1:3" r="14">
      <c t="s" s="4" r="A14">
        <v>468</v>
      </c>
      <c t="n" s="6" r="B14">
        <v>48</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69</v>
      </c>
      <c t="s" s="2" r="B1">
        <v>448</v>
      </c>
      <c t="s" s="2" r="C1">
        <v>470</v>
      </c>
    </row>
    <row spans="1:3" r="2">
      <c t="s" s="4" r="A2">
        <v>239</v>
      </c>
    </row>
    <row spans="1:3" r="3">
      <c t="s" s="3" r="A3">
        <v>471</v>
      </c>
    </row>
    <row spans="1:3" r="4">
      <c t="s" s="4" r="A4">
        <v>472</v>
      </c>
      <c t="n" s="7" r="C4">
        <v>112116</v>
      </c>
    </row>
    <row spans="1:3" r="5">
      <c t="s" s="4" r="A5">
        <v>473</v>
      </c>
      <c t="n" s="6" r="C5">
        <v>100953</v>
      </c>
    </row>
    <row spans="1:3" r="6">
      <c t="s" s="4" r="A6">
        <v>474</v>
      </c>
      <c t="n" s="6" r="C6">
        <v>213069</v>
      </c>
    </row>
    <row spans="1:3" r="7">
      <c t="s" s="4" r="A7">
        <v>475</v>
      </c>
    </row>
    <row spans="1:3" r="8">
      <c t="s" s="3" r="A8">
        <v>471</v>
      </c>
    </row>
    <row spans="1:3" r="9">
      <c t="s" s="4" r="A9">
        <v>472</v>
      </c>
      <c t="n" s="6" r="C9">
        <v>60177</v>
      </c>
    </row>
    <row spans="1:3" r="10">
      <c t="s" s="4" r="A10">
        <v>473</v>
      </c>
      <c t="n" s="6" r="C10">
        <v>58843</v>
      </c>
    </row>
    <row spans="1:3" r="11">
      <c t="s" s="4" r="A11">
        <v>474</v>
      </c>
      <c t="n" s="7" r="C11">
        <v>119020</v>
      </c>
    </row>
    <row spans="1:3" r="12">
      <c t="s" s="4" r="A12">
        <v>244</v>
      </c>
    </row>
    <row spans="1:3" r="13">
      <c t="s" s="3" r="A13">
        <v>471</v>
      </c>
    </row>
    <row spans="1:3" r="14">
      <c t="s" s="4" r="A14">
        <v>472</v>
      </c>
      <c t="n" s="7" r="B14">
        <v>27199</v>
      </c>
    </row>
    <row spans="1:3" r="15">
      <c t="s" s="4" r="A15">
        <v>473</v>
      </c>
      <c t="n" s="6" r="B15">
        <v>12498</v>
      </c>
    </row>
    <row spans="1:3" r="16">
      <c t="s" s="4" r="A16">
        <v>474</v>
      </c>
      <c t="n" s="6" r="B16">
        <v>39697</v>
      </c>
    </row>
    <row spans="1:3" r="17">
      <c t="s" s="4" r="A17">
        <v>476</v>
      </c>
    </row>
    <row spans="1:3" r="18">
      <c t="s" s="3" r="A18">
        <v>471</v>
      </c>
    </row>
    <row spans="1:3" r="19">
      <c t="s" s="4" r="A19">
        <v>472</v>
      </c>
      <c t="n" s="6" r="B19">
        <v>12799</v>
      </c>
    </row>
    <row spans="1:3" r="20">
      <c t="s" s="4" r="A20">
        <v>473</v>
      </c>
      <c t="n" s="6" r="B20">
        <v>5651</v>
      </c>
    </row>
    <row spans="1:3" r="21">
      <c t="s" s="4" r="A21">
        <v>474</v>
      </c>
      <c t="n" s="7" r="B21">
        <v>1845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1</v>
      </c>
      <c t="s" s="2" r="B1">
        <v>1</v>
      </c>
    </row>
    <row spans="1:3" r="2">
      <c t="s" s="2" r="B2">
        <v>2</v>
      </c>
      <c t="s" s="2" r="C2">
        <v>28</v>
      </c>
    </row>
    <row spans="1:3" r="3">
      <c t="s" s="3" r="A3">
        <v>95</v>
      </c>
    </row>
    <row spans="1:3" r="4">
      <c t="s" s="4" r="A4">
        <v>102</v>
      </c>
      <c t="n" s="7" r="B4">
        <v>0</v>
      </c>
      <c t="n" s="7" r="C4">
        <v>0</v>
      </c>
    </row>
    <row spans="1:3" r="5">
      <c t="s" s="4" r="A5">
        <v>103</v>
      </c>
      <c t="n" s="7" r="B5">
        <v>150</v>
      </c>
      <c t="n" s="7" r="C5">
        <v>15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77</v>
      </c>
      <c t="s" s="2" r="B1">
        <v>1</v>
      </c>
    </row>
    <row spans="1:3" r="2">
      <c t="s" s="2" r="B2">
        <v>2</v>
      </c>
      <c t="s" s="2" r="C2">
        <v>28</v>
      </c>
    </row>
    <row spans="1:3" r="3">
      <c t="s" s="4" r="A3">
        <v>239</v>
      </c>
    </row>
    <row spans="1:3" r="4">
      <c t="s" s="3" r="A4">
        <v>465</v>
      </c>
    </row>
    <row spans="1:3" r="5">
      <c t="s" s="4" r="A5">
        <v>478</v>
      </c>
      <c t="n" s="7" r="B5">
        <v>51819</v>
      </c>
      <c t="n" s="7" r="C5">
        <v>70580</v>
      </c>
    </row>
    <row spans="1:3" r="6">
      <c t="s" s="4" r="A6">
        <v>479</v>
      </c>
      <c t="n" s="6" r="B6">
        <v>-2413</v>
      </c>
      <c t="n" s="6" r="C6">
        <v>-3133</v>
      </c>
    </row>
    <row spans="1:3" r="7">
      <c t="s" s="4" r="A7">
        <v>480</v>
      </c>
      <c t="n" s="6" r="B7">
        <v>-1508</v>
      </c>
      <c t="n" s="6" r="C7">
        <v>-5904</v>
      </c>
    </row>
    <row spans="1:3" r="8">
      <c t="s" s="4" r="A8">
        <v>481</v>
      </c>
      <c t="n" s="6" r="B8">
        <v>47898</v>
      </c>
      <c t="n" s="6" r="C8">
        <v>73351</v>
      </c>
    </row>
    <row spans="1:3" r="9">
      <c t="s" s="4" r="A9">
        <v>475</v>
      </c>
    </row>
    <row spans="1:3" r="10">
      <c t="s" s="3" r="A10">
        <v>465</v>
      </c>
    </row>
    <row spans="1:3" r="11">
      <c t="s" s="4" r="A11">
        <v>478</v>
      </c>
      <c t="n" s="6" r="B11">
        <v>32654</v>
      </c>
      <c t="n" s="6" r="C11">
        <v>42274</v>
      </c>
    </row>
    <row spans="1:3" r="12">
      <c t="s" s="4" r="A12">
        <v>479</v>
      </c>
      <c t="n" s="6" r="B12">
        <v>-1431</v>
      </c>
      <c t="n" s="6" r="C12">
        <v>-1803</v>
      </c>
    </row>
    <row spans="1:3" r="13">
      <c t="s" s="4" r="A13">
        <v>480</v>
      </c>
      <c t="n" s="6" r="B13">
        <v>-2541</v>
      </c>
      <c t="n" s="6" r="C13">
        <v>-4153</v>
      </c>
    </row>
    <row spans="1:3" r="14">
      <c t="s" s="4" r="A14">
        <v>481</v>
      </c>
      <c t="n" s="6" r="B14">
        <v>28682</v>
      </c>
      <c t="n" s="7" r="C14">
        <v>44624</v>
      </c>
    </row>
    <row spans="1:3" r="15">
      <c t="s" s="4" r="A15">
        <v>244</v>
      </c>
    </row>
    <row spans="1:3" r="16">
      <c t="s" s="3" r="A16">
        <v>465</v>
      </c>
    </row>
    <row spans="1:3" r="17">
      <c t="s" s="4" r="A17">
        <v>478</v>
      </c>
      <c t="n" s="6" r="B17">
        <v>11728</v>
      </c>
    </row>
    <row spans="1:3" r="18">
      <c t="s" s="4" r="A18">
        <v>479</v>
      </c>
      <c t="n" s="6" r="B18">
        <v>-668</v>
      </c>
    </row>
    <row spans="1:3" r="19">
      <c t="s" s="4" r="A19">
        <v>480</v>
      </c>
      <c t="n" s="6" r="B19">
        <v>60</v>
      </c>
    </row>
    <row spans="1:3" r="20">
      <c t="s" s="4" r="A20">
        <v>481</v>
      </c>
      <c t="n" s="6" r="B20">
        <v>11120</v>
      </c>
    </row>
    <row spans="1:3" r="21">
      <c t="s" s="4" r="A21">
        <v>476</v>
      </c>
    </row>
    <row spans="1:3" r="22">
      <c t="s" s="3" r="A22">
        <v>465</v>
      </c>
    </row>
    <row spans="1:3" r="23">
      <c t="s" s="4" r="A23">
        <v>478</v>
      </c>
      <c t="n" s="6" r="B23">
        <v>5857</v>
      </c>
    </row>
    <row spans="1:3" r="24">
      <c t="s" s="4" r="A24">
        <v>479</v>
      </c>
      <c t="n" s="6" r="B24">
        <v>-346</v>
      </c>
    </row>
    <row spans="1:3" r="25">
      <c t="s" s="4" r="A25">
        <v>480</v>
      </c>
      <c t="n" s="6" r="B25">
        <v>266</v>
      </c>
    </row>
    <row spans="1:3" r="26">
      <c t="s" s="4" r="A26">
        <v>481</v>
      </c>
      <c t="n" s="7" r="B26">
        <v>577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2</v>
      </c>
      <c t="s" s="2" r="B1">
        <v>448</v>
      </c>
      <c t="s" s="2" r="C1">
        <v>470</v>
      </c>
    </row>
    <row spans="1:3" r="2">
      <c t="s" s="4" r="A2">
        <v>239</v>
      </c>
    </row>
    <row spans="1:3" r="3">
      <c t="s" s="3" r="A3">
        <v>465</v>
      </c>
    </row>
    <row spans="1:3" r="4">
      <c t="s" s="4" r="A4">
        <v>483</v>
      </c>
      <c t="n" s="7" r="C4">
        <v>487800</v>
      </c>
    </row>
    <row spans="1:3" r="5">
      <c t="s" s="4" r="A5">
        <v>474</v>
      </c>
      <c t="n" s="6" r="C5">
        <v>213069</v>
      </c>
    </row>
    <row spans="1:3" r="6">
      <c t="s" s="4" r="A6">
        <v>484</v>
      </c>
      <c t="n" s="6" r="C6">
        <v>274731</v>
      </c>
    </row>
    <row spans="1:3" r="7">
      <c t="s" s="4" r="A7">
        <v>475</v>
      </c>
    </row>
    <row spans="1:3" r="8">
      <c t="s" s="3" r="A8">
        <v>465</v>
      </c>
    </row>
    <row spans="1:3" r="9">
      <c t="s" s="4" r="A9">
        <v>483</v>
      </c>
      <c t="n" s="6" r="C9">
        <v>213600</v>
      </c>
    </row>
    <row spans="1:3" r="10">
      <c t="s" s="4" r="A10">
        <v>474</v>
      </c>
      <c t="n" s="6" r="C10">
        <v>119020</v>
      </c>
    </row>
    <row spans="1:3" r="11">
      <c t="s" s="4" r="A11">
        <v>484</v>
      </c>
      <c t="n" s="7" r="C11">
        <v>94580</v>
      </c>
    </row>
    <row spans="1:3" r="12">
      <c t="s" s="4" r="A12">
        <v>244</v>
      </c>
    </row>
    <row spans="1:3" r="13">
      <c t="s" s="3" r="A13">
        <v>465</v>
      </c>
    </row>
    <row spans="1:3" r="14">
      <c t="s" s="4" r="A14">
        <v>483</v>
      </c>
      <c t="n" s="7" r="B14">
        <v>111159</v>
      </c>
    </row>
    <row spans="1:3" r="15">
      <c t="s" s="4" r="A15">
        <v>474</v>
      </c>
      <c t="n" s="6" r="B15">
        <v>39697</v>
      </c>
    </row>
    <row spans="1:3" r="16">
      <c t="s" s="4" r="A16">
        <v>484</v>
      </c>
      <c t="n" s="6" r="B16">
        <v>71462</v>
      </c>
    </row>
    <row spans="1:3" r="17">
      <c t="s" s="4" r="A17">
        <v>476</v>
      </c>
    </row>
    <row spans="1:3" r="18">
      <c t="s" s="3" r="A18">
        <v>465</v>
      </c>
    </row>
    <row spans="1:3" r="19">
      <c t="s" s="4" r="A19">
        <v>483</v>
      </c>
      <c t="n" s="6" r="B19">
        <v>36715</v>
      </c>
    </row>
    <row spans="1:3" r="20">
      <c t="s" s="4" r="A20">
        <v>474</v>
      </c>
      <c t="n" s="6" r="B20">
        <v>18450</v>
      </c>
    </row>
    <row spans="1:3" r="21">
      <c t="s" s="4" r="A21">
        <v>484</v>
      </c>
      <c t="n" s="7" r="B21">
        <v>18265</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85</v>
      </c>
      <c t="s" s="2" r="B1">
        <v>1</v>
      </c>
    </row>
    <row spans="1:3" r="2">
      <c t="s" s="2" r="B2">
        <v>2</v>
      </c>
      <c t="s" s="2" r="C2">
        <v>28</v>
      </c>
    </row>
    <row spans="1:3" r="3">
      <c t="s" s="3" r="A3">
        <v>465</v>
      </c>
    </row>
    <row spans="1:3" r="4">
      <c t="s" s="4" r="A4">
        <v>486</v>
      </c>
      <c t="n" s="7" r="B4">
        <v>1244</v>
      </c>
      <c t="n" s="7" r="C4">
        <v>0</v>
      </c>
    </row>
    <row spans="1:3" r="5">
      <c t="s" s="4" r="A5">
        <v>239</v>
      </c>
    </row>
    <row spans="1:3" r="6">
      <c t="s" s="3" r="A6">
        <v>465</v>
      </c>
    </row>
    <row spans="1:3" r="7">
      <c t="s" s="4" r="A7">
        <v>478</v>
      </c>
      <c t="n" s="6" r="B7">
        <v>42353</v>
      </c>
      <c t="n" s="6" r="C7">
        <v>29349</v>
      </c>
    </row>
    <row spans="1:3" r="8">
      <c t="s" s="4" r="A8">
        <v>487</v>
      </c>
      <c t="n" s="6" r="B8">
        <v>-4061</v>
      </c>
      <c t="n" s="6" r="C8">
        <v>0</v>
      </c>
    </row>
    <row spans="1:3" r="9">
      <c t="s" s="4" r="A9">
        <v>488</v>
      </c>
      <c t="n" s="6" r="B9">
        <v>501</v>
      </c>
      <c t="n" s="6" r="C9">
        <v>0</v>
      </c>
    </row>
    <row spans="1:3" r="10">
      <c t="s" s="4" r="A10">
        <v>486</v>
      </c>
      <c t="n" s="6" r="B10">
        <v>803</v>
      </c>
      <c t="n" s="6" r="C10">
        <v>0</v>
      </c>
    </row>
    <row spans="1:3" r="11">
      <c t="s" s="4" r="A11">
        <v>481</v>
      </c>
      <c t="n" s="6" r="B11">
        <v>39596</v>
      </c>
      <c t="n" s="7" r="C11">
        <v>29349</v>
      </c>
    </row>
    <row spans="1:3" r="12">
      <c t="s" s="4" r="A12">
        <v>244</v>
      </c>
    </row>
    <row spans="1:3" r="13">
      <c t="s" s="3" r="A13">
        <v>465</v>
      </c>
    </row>
    <row spans="1:3" r="14">
      <c t="s" s="4" r="A14">
        <v>478</v>
      </c>
      <c t="n" s="6" r="B14">
        <v>2039</v>
      </c>
    </row>
    <row spans="1:3" r="15">
      <c t="s" s="4" r="A15">
        <v>487</v>
      </c>
      <c t="n" s="6" r="B15">
        <v>0</v>
      </c>
    </row>
    <row spans="1:3" r="16">
      <c t="s" s="4" r="A16">
        <v>488</v>
      </c>
      <c t="n" s="6" r="B16">
        <v>0</v>
      </c>
    </row>
    <row spans="1:3" r="17">
      <c t="s" s="4" r="A17">
        <v>486</v>
      </c>
      <c t="n" s="6" r="B17">
        <v>441</v>
      </c>
    </row>
    <row spans="1:3" r="18">
      <c t="s" s="4" r="A18">
        <v>481</v>
      </c>
      <c t="n" s="7" r="B18">
        <v>248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89</v>
      </c>
      <c t="s" s="2" r="B1">
        <v>1</v>
      </c>
    </row>
    <row spans="1:3" r="2">
      <c t="s" s="2" r="B2">
        <v>2</v>
      </c>
      <c t="s" s="2" r="C2">
        <v>28</v>
      </c>
    </row>
    <row spans="1:3" r="3">
      <c t="s" s="3" r="A3">
        <v>490</v>
      </c>
    </row>
    <row spans="1:3" r="4">
      <c t="s" s="4" r="A4">
        <v>491</v>
      </c>
      <c t="n" s="7" r="B4">
        <v>4270</v>
      </c>
      <c t="n" s="7" r="C4">
        <v>4270</v>
      </c>
    </row>
    <row spans="1:3" r="5">
      <c t="s" s="4" r="A5">
        <v>492</v>
      </c>
      <c t="n" s="6" r="B5">
        <v>-1422</v>
      </c>
      <c t="n" s="6" r="C5">
        <v>-542</v>
      </c>
    </row>
    <row spans="1:3" r="6">
      <c t="s" s="4" r="A6">
        <v>493</v>
      </c>
      <c t="n" s="6" r="B6">
        <v>2848</v>
      </c>
      <c t="n" s="6" r="C6">
        <v>3728</v>
      </c>
    </row>
    <row spans="1:3" r="7">
      <c t="s" s="4" r="A7">
        <v>494</v>
      </c>
    </row>
    <row spans="1:3" r="8">
      <c t="s" s="3" r="A8">
        <v>490</v>
      </c>
    </row>
    <row spans="1:3" r="9">
      <c t="s" s="4" r="A9">
        <v>491</v>
      </c>
      <c t="n" s="6" r="B9">
        <v>2500</v>
      </c>
      <c t="n" s="6" r="C9">
        <v>2500</v>
      </c>
    </row>
    <row spans="1:3" r="10">
      <c t="s" s="4" r="A10">
        <v>492</v>
      </c>
      <c t="n" s="6" r="B10">
        <v>-703</v>
      </c>
      <c t="n" s="6" r="C10">
        <v>-203</v>
      </c>
    </row>
    <row spans="1:3" r="11">
      <c t="s" s="4" r="A11">
        <v>493</v>
      </c>
      <c t="n" s="7" r="B11">
        <v>1797</v>
      </c>
      <c t="n" s="7" r="C11">
        <v>2297</v>
      </c>
    </row>
    <row spans="1:3" r="12">
      <c t="s" s="4" r="A12">
        <v>495</v>
      </c>
      <c t="s" s="4" r="B12">
        <v>496</v>
      </c>
      <c t="s" s="4" r="C12">
        <v>496</v>
      </c>
    </row>
    <row spans="1:3" r="13">
      <c t="s" s="4" r="A13">
        <v>497</v>
      </c>
    </row>
    <row spans="1:3" r="14">
      <c t="s" s="3" r="A14">
        <v>490</v>
      </c>
    </row>
    <row spans="1:3" r="15">
      <c t="s" s="4" r="A15">
        <v>491</v>
      </c>
      <c t="n" s="7" r="B15">
        <v>1120</v>
      </c>
      <c t="n" s="7" r="C15">
        <v>1120</v>
      </c>
    </row>
    <row spans="1:3" r="16">
      <c t="s" s="4" r="A16">
        <v>492</v>
      </c>
      <c t="n" s="6" r="B16">
        <v>-336</v>
      </c>
      <c t="n" s="6" r="C16">
        <v>-112</v>
      </c>
    </row>
    <row spans="1:3" r="17">
      <c t="s" s="4" r="A17">
        <v>493</v>
      </c>
      <c t="n" s="7" r="B17">
        <v>784</v>
      </c>
      <c t="n" s="7" r="C17">
        <v>1008</v>
      </c>
    </row>
    <row spans="1:3" r="18">
      <c t="s" s="4" r="A18">
        <v>495</v>
      </c>
      <c t="s" s="4" r="B18">
        <v>496</v>
      </c>
      <c t="s" s="4" r="C18">
        <v>496</v>
      </c>
    </row>
    <row spans="1:3" r="19">
      <c t="s" s="4" r="A19">
        <v>498</v>
      </c>
    </row>
    <row spans="1:3" r="20">
      <c t="s" s="3" r="A20">
        <v>490</v>
      </c>
    </row>
    <row spans="1:3" r="21">
      <c t="s" s="4" r="A21">
        <v>491</v>
      </c>
      <c t="n" s="7" r="B21">
        <v>440</v>
      </c>
      <c t="n" s="7" r="C21">
        <v>440</v>
      </c>
    </row>
    <row spans="1:3" r="22">
      <c t="s" s="4" r="A22">
        <v>492</v>
      </c>
      <c t="n" s="6" r="B22">
        <v>-210</v>
      </c>
      <c t="n" s="6" r="C22">
        <v>-84</v>
      </c>
    </row>
    <row spans="1:3" r="23">
      <c t="s" s="4" r="A23">
        <v>493</v>
      </c>
      <c t="n" s="7" r="B23">
        <v>230</v>
      </c>
      <c t="n" s="7" r="C23">
        <v>356</v>
      </c>
    </row>
    <row spans="1:3" r="24">
      <c t="s" s="4" r="A24">
        <v>495</v>
      </c>
      <c t="s" s="4" r="B24">
        <v>499</v>
      </c>
      <c t="s" s="4" r="C24">
        <v>499</v>
      </c>
    </row>
    <row spans="1:3" r="25">
      <c t="s" s="4" r="A25">
        <v>500</v>
      </c>
    </row>
    <row spans="1:3" r="26">
      <c t="s" s="3" r="A26">
        <v>490</v>
      </c>
    </row>
    <row spans="1:3" r="27">
      <c t="s" s="4" r="A27">
        <v>491</v>
      </c>
      <c t="n" s="7" r="B27">
        <v>210</v>
      </c>
      <c t="n" s="7" r="C27">
        <v>210</v>
      </c>
    </row>
    <row spans="1:3" r="28">
      <c t="s" s="4" r="A28">
        <v>492</v>
      </c>
      <c t="n" s="6" r="B28">
        <v>-173</v>
      </c>
      <c t="n" s="6" r="C28">
        <v>-143</v>
      </c>
    </row>
    <row spans="1:3" r="29">
      <c t="s" s="4" r="A29">
        <v>493</v>
      </c>
      <c t="n" s="7" r="B29">
        <v>37</v>
      </c>
      <c t="n" s="7" r="C29">
        <v>67</v>
      </c>
    </row>
    <row spans="1:3" r="30">
      <c t="s" s="4" r="A30">
        <v>495</v>
      </c>
      <c t="s" s="4" r="B30">
        <v>501</v>
      </c>
      <c t="s" s="4" r="C30">
        <v>50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02</v>
      </c>
      <c t="s" s="2" r="B1">
        <v>1</v>
      </c>
    </row>
    <row spans="1:3" r="2">
      <c t="s" s="2" r="B2">
        <v>2</v>
      </c>
      <c t="s" s="2" r="C2">
        <v>28</v>
      </c>
    </row>
    <row spans="1:3" r="3">
      <c t="s" s="3" r="A3">
        <v>182</v>
      </c>
    </row>
    <row spans="1:3" r="4">
      <c t="s" s="4" r="A4">
        <v>503</v>
      </c>
      <c t="n" s="7" r="B4">
        <v>221</v>
      </c>
      <c t="n" s="7" r="C4">
        <v>20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504</v>
      </c>
      <c t="s" s="2" r="B1">
        <v>460</v>
      </c>
    </row>
    <row spans="1:2" r="2">
      <c t="s" s="3" r="A2">
        <v>182</v>
      </c>
    </row>
    <row spans="1:2" r="3">
      <c t="n" s="6" r="A3">
        <v>2015</v>
      </c>
      <c t="n" s="7" r="B3">
        <v>880</v>
      </c>
    </row>
    <row spans="1:2" r="4">
      <c t="n" s="6" r="A4">
        <v>2016</v>
      </c>
      <c t="n" s="6" r="B4">
        <v>865</v>
      </c>
    </row>
    <row spans="1:2" r="5">
      <c t="n" s="6" r="A5">
        <v>2017</v>
      </c>
      <c t="n" s="6" r="B5">
        <v>734</v>
      </c>
    </row>
    <row spans="1:2" r="6">
      <c t="n" s="6" r="A6">
        <v>2018</v>
      </c>
      <c t="n" s="6" r="B6">
        <v>562</v>
      </c>
    </row>
    <row spans="1:2" r="7">
      <c t="n" s="6" r="A7">
        <v>2019</v>
      </c>
      <c t="n" s="6" r="B7">
        <v>28</v>
      </c>
    </row>
    <row spans="1:2" r="8">
      <c t="s" s="4" r="A8">
        <v>135</v>
      </c>
      <c t="n" s="7" r="B8">
        <v>306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05</v>
      </c>
      <c t="s" s="2" r="B1">
        <v>1</v>
      </c>
    </row>
    <row spans="1:3" r="2">
      <c t="s" s="2" r="B2">
        <v>2</v>
      </c>
      <c t="s" s="2" r="C2">
        <v>28</v>
      </c>
    </row>
    <row spans="1:3" r="3">
      <c t="s" s="3" r="A3">
        <v>506</v>
      </c>
    </row>
    <row spans="1:3" r="4">
      <c t="s" s="4" r="A4">
        <v>507</v>
      </c>
      <c t="n" s="7" r="B4">
        <v>7290</v>
      </c>
      <c t="n" s="7" r="C4">
        <v>7290</v>
      </c>
    </row>
    <row spans="1:3" r="5">
      <c t="s" s="4" r="A5">
        <v>508</v>
      </c>
      <c t="n" s="6" r="B5">
        <v>-2044</v>
      </c>
      <c t="n" s="6" r="C5">
        <v>0</v>
      </c>
    </row>
    <row spans="1:3" r="6">
      <c t="s" s="4" r="A6">
        <v>509</v>
      </c>
      <c t="n" s="6" r="B6">
        <v>5246</v>
      </c>
      <c t="n" s="6" r="C6">
        <v>7290</v>
      </c>
    </row>
    <row spans="1:3" r="7">
      <c t="s" s="4" r="A7">
        <v>510</v>
      </c>
      <c t="n" s="6" r="B7">
        <v>7950</v>
      </c>
      <c t="n" s="6" r="C7">
        <v>7950</v>
      </c>
    </row>
    <row spans="1:3" r="8">
      <c t="s" s="4" r="A8">
        <v>511</v>
      </c>
      <c t="n" s="6" r="B8">
        <v>-2454</v>
      </c>
      <c t="n" s="6" r="C8">
        <v>0</v>
      </c>
    </row>
    <row spans="1:3" r="9">
      <c t="s" s="4" r="A9">
        <v>512</v>
      </c>
      <c t="n" s="6" r="B9">
        <v>5496</v>
      </c>
      <c t="n" s="6" r="C9">
        <v>7950</v>
      </c>
    </row>
    <row spans="1:3" r="10">
      <c t="s" s="4" r="A10">
        <v>513</v>
      </c>
    </row>
    <row spans="1:3" r="11">
      <c t="s" s="3" r="A11">
        <v>506</v>
      </c>
    </row>
    <row spans="1:3" r="12">
      <c t="s" s="4" r="A12">
        <v>514</v>
      </c>
      <c t="n" s="6" r="B12">
        <v>660</v>
      </c>
      <c t="n" s="6" r="C12">
        <v>660</v>
      </c>
    </row>
    <row spans="1:3" r="13">
      <c t="s" s="4" r="A13">
        <v>515</v>
      </c>
      <c t="n" s="6" r="B13">
        <v>-410</v>
      </c>
      <c t="n" s="6" r="C13">
        <v>0</v>
      </c>
    </row>
    <row spans="1:3" r="14">
      <c t="s" s="4" r="A14">
        <v>516</v>
      </c>
      <c t="n" s="7" r="B14">
        <v>250</v>
      </c>
      <c t="n" s="7" r="C14">
        <v>66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G10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4"/>
    <col customWidth="1" max="6" min="6" width="14"/>
    <col customWidth="1" max="7" min="7" width="14"/>
  </cols>
  <sheetData>
    <row spans="1:7" r="1">
      <c t="s" s="1" r="A1">
        <v>517</v>
      </c>
      <c t="s" s="2" r="B1">
        <v>518</v>
      </c>
      <c t="s" s="2" r="C1">
        <v>519</v>
      </c>
      <c t="s" s="2" r="D1">
        <v>2</v>
      </c>
      <c t="s" s="2" r="E1">
        <v>27</v>
      </c>
      <c t="s" s="2" r="F1">
        <v>28</v>
      </c>
      <c t="s" s="2" r="G1">
        <v>448</v>
      </c>
    </row>
    <row spans="1:7" r="2">
      <c t="s" s="3" r="A2">
        <v>520</v>
      </c>
    </row>
    <row spans="1:7" r="3">
      <c t="s" s="4" r="A3">
        <v>521</v>
      </c>
      <c t="n" s="7" r="E3">
        <v>5000</v>
      </c>
    </row>
    <row spans="1:7" r="4">
      <c t="s" s="4" r="A4">
        <v>522</v>
      </c>
      <c t="n" s="7" r="D4">
        <v>89300</v>
      </c>
    </row>
    <row spans="1:7" r="5">
      <c t="s" s="4" r="A5">
        <v>523</v>
      </c>
      <c t="s" s="4" r="D5">
        <v>524</v>
      </c>
    </row>
    <row spans="1:7" r="6">
      <c t="s" s="4" r="A6">
        <v>525</v>
      </c>
      <c t="n" s="7" r="D6">
        <v>2500</v>
      </c>
      <c t="n" s="7" r="F6">
        <v>0</v>
      </c>
    </row>
    <row spans="1:7" r="7">
      <c t="s" s="4" r="A7">
        <v>526</v>
      </c>
      <c t="s" s="4" r="D7">
        <v>380</v>
      </c>
    </row>
    <row spans="1:7" r="8">
      <c t="s" s="4" r="A8">
        <v>527</v>
      </c>
    </row>
    <row spans="1:7" r="9">
      <c t="s" s="3" r="A9">
        <v>520</v>
      </c>
    </row>
    <row spans="1:7" r="10">
      <c t="s" s="4" r="A10">
        <v>528</v>
      </c>
      <c t="n" s="7" r="D10">
        <v>30000</v>
      </c>
    </row>
    <row spans="1:7" r="11">
      <c t="s" s="4" r="A11">
        <v>529</v>
      </c>
      <c t="n" s="6" r="D11">
        <v>11600</v>
      </c>
    </row>
    <row spans="1:7" r="12">
      <c t="s" s="4" r="A12">
        <v>530</v>
      </c>
    </row>
    <row spans="1:7" r="13">
      <c t="s" s="3" r="A13">
        <v>520</v>
      </c>
    </row>
    <row spans="1:7" r="14">
      <c t="s" s="4" r="A14">
        <v>438</v>
      </c>
      <c t="n" s="6" r="D14">
        <v>1400</v>
      </c>
    </row>
    <row spans="1:7" r="15">
      <c t="s" s="4" r="A15">
        <v>337</v>
      </c>
    </row>
    <row spans="1:7" r="16">
      <c t="s" s="3" r="A16">
        <v>520</v>
      </c>
    </row>
    <row spans="1:7" r="17">
      <c t="s" s="4" r="A17">
        <v>531</v>
      </c>
      <c t="n" s="7" r="C17">
        <v>100000</v>
      </c>
      <c t="n" s="6" r="D17">
        <v>100000</v>
      </c>
    </row>
    <row spans="1:7" r="18">
      <c t="s" s="4" r="A18">
        <v>532</v>
      </c>
      <c t="n" s="6" r="C18">
        <v>20000</v>
      </c>
    </row>
    <row spans="1:7" r="19">
      <c t="s" s="4" r="A19">
        <v>533</v>
      </c>
      <c t="n" s="7" r="B19">
        <v>45000</v>
      </c>
      <c t="n" s="6" r="D19">
        <v>45000</v>
      </c>
    </row>
    <row spans="1:7" r="20">
      <c t="s" s="4" r="A20">
        <v>534</v>
      </c>
      <c t="n" s="7" r="B20">
        <v>35000</v>
      </c>
      <c t="n" s="7" r="D20">
        <v>35000</v>
      </c>
    </row>
    <row spans="1:7" r="21">
      <c t="s" s="4" r="A21">
        <v>522</v>
      </c>
      <c t="n" s="6" r="C21">
        <v>89200</v>
      </c>
    </row>
    <row spans="1:7" r="22">
      <c t="s" s="4" r="A22">
        <v>522</v>
      </c>
      <c t="n" s="7" r="G22">
        <v>100</v>
      </c>
    </row>
    <row spans="1:7" r="23">
      <c t="s" s="4" r="A23">
        <v>535</v>
      </c>
      <c t="n" s="7" r="C23">
        <v>50400</v>
      </c>
    </row>
    <row spans="1:7" r="24">
      <c t="s" s="4" r="A24">
        <v>536</v>
      </c>
      <c t="s" s="4" r="D24">
        <v>537</v>
      </c>
    </row>
    <row spans="1:7" r="25">
      <c t="s" s="4" r="A25">
        <v>538</v>
      </c>
      <c t="n" s="7" r="E25">
        <v>3000</v>
      </c>
    </row>
    <row spans="1:7" r="26">
      <c t="s" s="4" r="A26">
        <v>539</v>
      </c>
      <c t="n" s="7" r="D26">
        <v>25</v>
      </c>
    </row>
    <row spans="1:7" r="27">
      <c t="s" s="4" r="A27">
        <v>540</v>
      </c>
    </row>
    <row spans="1:7" r="28">
      <c t="s" s="3" r="A28">
        <v>520</v>
      </c>
    </row>
    <row spans="1:7" r="29">
      <c t="s" s="4" r="A29">
        <v>541</v>
      </c>
      <c t="s" s="4" r="D29">
        <v>542</v>
      </c>
    </row>
    <row spans="1:7" r="30">
      <c t="s" s="4" r="A30">
        <v>543</v>
      </c>
    </row>
    <row spans="1:7" r="31">
      <c t="s" s="3" r="A31">
        <v>520</v>
      </c>
    </row>
    <row spans="1:7" r="32">
      <c t="s" s="4" r="A32">
        <v>541</v>
      </c>
      <c t="s" s="4" r="D32">
        <v>544</v>
      </c>
    </row>
    <row spans="1:7" r="33">
      <c t="s" s="4" r="A33">
        <v>545</v>
      </c>
    </row>
    <row spans="1:7" r="34">
      <c t="s" s="3" r="A34">
        <v>520</v>
      </c>
    </row>
    <row spans="1:7" r="35">
      <c t="s" s="4" r="A35">
        <v>546</v>
      </c>
      <c t="n" s="7" r="D35">
        <v>2500</v>
      </c>
    </row>
    <row spans="1:7" r="36">
      <c t="s" s="4" r="A36">
        <v>547</v>
      </c>
    </row>
    <row spans="1:7" r="37">
      <c t="s" s="3" r="A37">
        <v>520</v>
      </c>
    </row>
    <row spans="1:7" r="38">
      <c t="s" s="4" r="A38">
        <v>546</v>
      </c>
      <c t="n" s="6" r="D38">
        <v>5000</v>
      </c>
    </row>
    <row spans="1:7" r="39">
      <c t="s" s="4" r="A39">
        <v>548</v>
      </c>
    </row>
    <row spans="1:7" r="40">
      <c t="s" s="3" r="A40">
        <v>520</v>
      </c>
    </row>
    <row spans="1:7" r="41">
      <c t="s" s="4" r="A41">
        <v>546</v>
      </c>
      <c t="n" s="7" r="D41">
        <v>7500</v>
      </c>
    </row>
    <row spans="1:7" r="42">
      <c t="s" s="4" r="A42">
        <v>549</v>
      </c>
    </row>
    <row spans="1:7" r="43">
      <c t="s" s="3" r="A43">
        <v>520</v>
      </c>
    </row>
    <row spans="1:7" r="44">
      <c t="s" s="4" r="A44">
        <v>550</v>
      </c>
      <c t="s" s="4" r="D44">
        <v>551</v>
      </c>
    </row>
    <row spans="1:7" r="45">
      <c t="s" s="4" r="A45">
        <v>552</v>
      </c>
    </row>
    <row spans="1:7" r="46">
      <c t="s" s="3" r="A46">
        <v>520</v>
      </c>
    </row>
    <row spans="1:7" r="47">
      <c t="s" s="4" r="A47">
        <v>546</v>
      </c>
      <c t="n" s="7" r="D47">
        <v>2500</v>
      </c>
    </row>
    <row spans="1:7" r="48">
      <c t="s" s="4" r="A48">
        <v>553</v>
      </c>
    </row>
    <row spans="1:7" r="49">
      <c t="s" s="3" r="A49">
        <v>520</v>
      </c>
    </row>
    <row spans="1:7" r="50">
      <c t="s" s="4" r="A50">
        <v>546</v>
      </c>
      <c t="n" s="6" r="D50">
        <v>5000</v>
      </c>
    </row>
    <row spans="1:7" r="51">
      <c t="s" s="4" r="A51">
        <v>554</v>
      </c>
    </row>
    <row spans="1:7" r="52">
      <c t="s" s="3" r="A52">
        <v>520</v>
      </c>
    </row>
    <row spans="1:7" r="53">
      <c t="s" s="4" r="A53">
        <v>546</v>
      </c>
      <c t="n" s="7" r="D53">
        <v>7500</v>
      </c>
    </row>
    <row spans="1:7" r="54">
      <c t="s" s="4" r="A54">
        <v>555</v>
      </c>
    </row>
    <row spans="1:7" r="55">
      <c t="s" s="3" r="A55">
        <v>520</v>
      </c>
    </row>
    <row spans="1:7" r="56">
      <c t="s" s="4" r="A56">
        <v>550</v>
      </c>
      <c t="s" s="4" r="D56">
        <v>556</v>
      </c>
    </row>
    <row spans="1:7" r="57">
      <c t="s" s="4" r="A57">
        <v>557</v>
      </c>
    </row>
    <row spans="1:7" r="58">
      <c t="s" s="3" r="A58">
        <v>520</v>
      </c>
    </row>
    <row spans="1:7" r="59">
      <c t="s" s="4" r="A59">
        <v>546</v>
      </c>
      <c t="n" s="7" r="D59">
        <v>2500</v>
      </c>
    </row>
    <row spans="1:7" r="60">
      <c t="s" s="4" r="A60">
        <v>558</v>
      </c>
    </row>
    <row spans="1:7" r="61">
      <c t="s" s="3" r="A61">
        <v>520</v>
      </c>
    </row>
    <row spans="1:7" r="62">
      <c t="s" s="4" r="A62">
        <v>546</v>
      </c>
      <c t="n" s="6" r="D62">
        <v>5000</v>
      </c>
    </row>
    <row spans="1:7" r="63">
      <c t="s" s="4" r="A63">
        <v>559</v>
      </c>
    </row>
    <row spans="1:7" r="64">
      <c t="s" s="3" r="A64">
        <v>520</v>
      </c>
    </row>
    <row spans="1:7" r="65">
      <c t="s" s="4" r="A65">
        <v>546</v>
      </c>
      <c t="n" s="7" r="D65">
        <v>7500</v>
      </c>
    </row>
    <row spans="1:7" r="66">
      <c t="s" s="4" r="A66">
        <v>560</v>
      </c>
    </row>
    <row spans="1:7" r="67">
      <c t="s" s="3" r="A67">
        <v>520</v>
      </c>
    </row>
    <row spans="1:7" r="68">
      <c t="s" s="4" r="A68">
        <v>550</v>
      </c>
      <c t="s" s="4" r="D68">
        <v>561</v>
      </c>
    </row>
    <row spans="1:7" r="69">
      <c t="s" s="4" r="A69">
        <v>562</v>
      </c>
    </row>
    <row spans="1:7" r="70">
      <c t="s" s="3" r="A70">
        <v>520</v>
      </c>
    </row>
    <row spans="1:7" r="71">
      <c t="s" s="4" r="A71">
        <v>546</v>
      </c>
      <c t="n" s="7" r="D71">
        <v>2500</v>
      </c>
    </row>
    <row spans="1:7" r="72">
      <c t="s" s="4" r="A72">
        <v>563</v>
      </c>
    </row>
    <row spans="1:7" r="73">
      <c t="s" s="3" r="A73">
        <v>520</v>
      </c>
    </row>
    <row spans="1:7" r="74">
      <c t="s" s="4" r="A74">
        <v>546</v>
      </c>
      <c t="n" s="6" r="D74">
        <v>5000</v>
      </c>
    </row>
    <row spans="1:7" r="75">
      <c t="s" s="4" r="A75">
        <v>564</v>
      </c>
    </row>
    <row spans="1:7" r="76">
      <c t="s" s="3" r="A76">
        <v>520</v>
      </c>
    </row>
    <row spans="1:7" r="77">
      <c t="s" s="4" r="A77">
        <v>546</v>
      </c>
      <c t="n" s="7" r="D77">
        <v>7500</v>
      </c>
    </row>
    <row spans="1:7" r="78">
      <c t="s" s="4" r="A78">
        <v>565</v>
      </c>
    </row>
    <row spans="1:7" r="79">
      <c t="s" s="3" r="A79">
        <v>520</v>
      </c>
    </row>
    <row spans="1:7" r="80">
      <c t="s" s="4" r="A80">
        <v>550</v>
      </c>
      <c t="s" s="4" r="D80">
        <v>566</v>
      </c>
    </row>
    <row spans="1:7" r="81">
      <c t="s" s="4" r="A81">
        <v>567</v>
      </c>
    </row>
    <row spans="1:7" r="82">
      <c t="s" s="3" r="A82">
        <v>520</v>
      </c>
    </row>
    <row spans="1:7" r="83">
      <c t="s" s="4" r="A83">
        <v>546</v>
      </c>
      <c t="n" s="7" r="D83">
        <v>2500</v>
      </c>
    </row>
    <row spans="1:7" r="84">
      <c t="s" s="4" r="A84">
        <v>568</v>
      </c>
    </row>
    <row spans="1:7" r="85">
      <c t="s" s="3" r="A85">
        <v>520</v>
      </c>
    </row>
    <row spans="1:7" r="86">
      <c t="s" s="4" r="A86">
        <v>546</v>
      </c>
      <c t="n" s="6" r="D86">
        <v>5000</v>
      </c>
    </row>
    <row spans="1:7" r="87">
      <c t="s" s="4" r="A87">
        <v>569</v>
      </c>
    </row>
    <row spans="1:7" r="88">
      <c t="s" s="3" r="A88">
        <v>520</v>
      </c>
    </row>
    <row spans="1:7" r="89">
      <c t="s" s="4" r="A89">
        <v>546</v>
      </c>
      <c t="n" s="7" r="D89">
        <v>7500</v>
      </c>
    </row>
    <row spans="1:7" r="90">
      <c t="s" s="4" r="A90">
        <v>570</v>
      </c>
    </row>
    <row spans="1:7" r="91">
      <c t="s" s="3" r="A91">
        <v>520</v>
      </c>
    </row>
    <row spans="1:7" r="92">
      <c t="s" s="4" r="A92">
        <v>571</v>
      </c>
      <c t="s" s="4" r="D92">
        <v>572</v>
      </c>
    </row>
    <row spans="1:7" r="93">
      <c t="s" s="4" r="A93">
        <v>573</v>
      </c>
      <c t="s" s="4" r="D93">
        <v>544</v>
      </c>
    </row>
    <row spans="1:7" r="94">
      <c t="s" s="4" r="A94">
        <v>574</v>
      </c>
    </row>
    <row spans="1:7" r="95">
      <c t="s" s="3" r="A95">
        <v>520</v>
      </c>
    </row>
    <row spans="1:7" r="96">
      <c t="s" s="4" r="A96">
        <v>575</v>
      </c>
      <c t="s" s="4" r="D96">
        <v>576</v>
      </c>
    </row>
    <row spans="1:7" r="97">
      <c t="s" s="4" r="A97">
        <v>577</v>
      </c>
    </row>
    <row spans="1:7" r="98">
      <c t="s" s="3" r="A98">
        <v>520</v>
      </c>
    </row>
    <row spans="1:7" r="99">
      <c t="s" s="4" r="A99">
        <v>573</v>
      </c>
      <c t="s" s="4" r="D99">
        <v>542</v>
      </c>
    </row>
    <row spans="1:7" r="100">
      <c t="s" s="4" r="A100">
        <v>578</v>
      </c>
    </row>
    <row spans="1:7" r="101">
      <c t="s" s="3" r="A101">
        <v>520</v>
      </c>
    </row>
    <row spans="1:7" r="102">
      <c t="s" s="4" r="A102">
        <v>575</v>
      </c>
      <c t="s" s="4" r="D102">
        <v>579</v>
      </c>
    </row>
    <row spans="1:7" r="103">
      <c t="s" s="4" r="A103">
        <v>580</v>
      </c>
    </row>
    <row spans="1:7" r="104">
      <c t="s" s="3" r="A104">
        <v>520</v>
      </c>
    </row>
    <row spans="1:7" r="105">
      <c t="s" s="4" r="A105">
        <v>575</v>
      </c>
      <c t="s" s="4" r="D105">
        <v>544</v>
      </c>
    </row>
    <row spans="1:7" r="106">
      <c t="s" s="4" r="A106">
        <v>581</v>
      </c>
    </row>
    <row spans="1:7" r="107">
      <c t="s" s="3" r="A107">
        <v>520</v>
      </c>
    </row>
    <row spans="1:7" r="108">
      <c t="s" s="4" r="A108">
        <v>575</v>
      </c>
      <c t="s" s="4" r="D108">
        <v>58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583</v>
      </c>
      <c t="s" s="2" r="B1">
        <v>1</v>
      </c>
    </row>
    <row spans="1:5" r="2">
      <c t="s" s="2" r="B2">
        <v>2</v>
      </c>
      <c t="s" s="2" r="C2">
        <v>28</v>
      </c>
      <c t="s" s="2" r="D2">
        <v>298</v>
      </c>
      <c t="s" s="2" r="E2">
        <v>584</v>
      </c>
    </row>
    <row spans="1:5" r="3">
      <c t="s" s="3" r="A3">
        <v>585</v>
      </c>
    </row>
    <row spans="1:5" r="4">
      <c t="s" s="4" r="A4">
        <v>586</v>
      </c>
      <c t="n" s="7" r="D4">
        <v>79708000</v>
      </c>
    </row>
    <row spans="1:5" r="5">
      <c t="s" s="4" r="A5">
        <v>587</v>
      </c>
      <c t="s" s="4" r="B5">
        <v>588</v>
      </c>
    </row>
    <row spans="1:5" r="6">
      <c t="s" s="4" r="A6">
        <v>589</v>
      </c>
      <c t="s" s="4" r="B6">
        <v>590</v>
      </c>
    </row>
    <row spans="1:5" r="7">
      <c t="s" s="4" r="A7">
        <v>522</v>
      </c>
      <c t="n" s="7" r="B7">
        <v>89300000</v>
      </c>
    </row>
    <row spans="1:5" r="8">
      <c t="s" s="4" r="A8">
        <v>591</v>
      </c>
    </row>
    <row spans="1:5" r="9">
      <c t="s" s="3" r="A9">
        <v>585</v>
      </c>
    </row>
    <row spans="1:5" r="10">
      <c t="s" s="4" r="A10">
        <v>592</v>
      </c>
      <c t="s" s="4" r="B10">
        <v>593</v>
      </c>
    </row>
    <row spans="1:5" r="11">
      <c t="s" s="4" r="A11">
        <v>594</v>
      </c>
    </row>
    <row spans="1:5" r="12">
      <c t="s" s="3" r="A12">
        <v>585</v>
      </c>
    </row>
    <row spans="1:5" r="13">
      <c t="s" s="4" r="A13">
        <v>592</v>
      </c>
      <c t="s" s="4" r="B13">
        <v>544</v>
      </c>
    </row>
    <row spans="1:5" r="14">
      <c t="s" s="4" r="A14">
        <v>595</v>
      </c>
    </row>
    <row spans="1:5" r="15">
      <c t="s" s="3" r="A15">
        <v>585</v>
      </c>
    </row>
    <row spans="1:5" r="16">
      <c t="s" s="4" r="A16">
        <v>592</v>
      </c>
      <c t="s" s="4" r="B16">
        <v>542</v>
      </c>
    </row>
    <row spans="1:5" r="17">
      <c t="s" s="4" r="A17">
        <v>596</v>
      </c>
    </row>
    <row spans="1:5" r="18">
      <c t="s" s="3" r="A18">
        <v>585</v>
      </c>
    </row>
    <row spans="1:5" r="19">
      <c t="s" s="4" r="A19">
        <v>592</v>
      </c>
      <c t="s" s="4" r="B19">
        <v>597</v>
      </c>
    </row>
    <row spans="1:5" r="20">
      <c t="s" s="4" r="A20">
        <v>598</v>
      </c>
    </row>
    <row spans="1:5" r="21">
      <c t="s" s="3" r="A21">
        <v>585</v>
      </c>
    </row>
    <row spans="1:5" r="22">
      <c t="s" s="4" r="A22">
        <v>592</v>
      </c>
      <c t="s" s="4" r="B22">
        <v>599</v>
      </c>
    </row>
    <row spans="1:5" r="23">
      <c t="s" s="4" r="A23">
        <v>600</v>
      </c>
    </row>
    <row spans="1:5" r="24">
      <c t="s" s="3" r="A24">
        <v>585</v>
      </c>
    </row>
    <row spans="1:5" r="25">
      <c t="s" s="4" r="A25">
        <v>592</v>
      </c>
      <c t="s" s="4" r="B25">
        <v>601</v>
      </c>
    </row>
    <row spans="1:5" r="26">
      <c t="s" s="4" r="A26">
        <v>602</v>
      </c>
    </row>
    <row spans="1:5" r="27">
      <c t="s" s="3" r="A27">
        <v>585</v>
      </c>
    </row>
    <row spans="1:5" r="28">
      <c t="s" s="4" r="A28">
        <v>587</v>
      </c>
      <c t="s" s="4" r="B28">
        <v>588</v>
      </c>
    </row>
    <row spans="1:5" r="29">
      <c t="s" s="4" r="A29">
        <v>589</v>
      </c>
      <c t="s" s="4" r="B29">
        <v>590</v>
      </c>
    </row>
    <row spans="1:5" r="30">
      <c t="s" s="4" r="A30">
        <v>603</v>
      </c>
    </row>
    <row spans="1:5" r="31">
      <c t="s" s="3" r="A31">
        <v>585</v>
      </c>
    </row>
    <row spans="1:5" r="32">
      <c t="s" s="4" r="A32">
        <v>604</v>
      </c>
      <c t="n" s="7" r="E32">
        <v>325000000</v>
      </c>
    </row>
    <row spans="1:5" r="33">
      <c t="s" s="4" r="A33">
        <v>605</v>
      </c>
      <c t="s" s="4" r="B33">
        <v>606</v>
      </c>
    </row>
    <row spans="1:5" r="34">
      <c t="s" s="4" r="A34">
        <v>607</v>
      </c>
    </row>
    <row spans="1:5" r="35">
      <c t="s" s="3" r="A35">
        <v>585</v>
      </c>
    </row>
    <row spans="1:5" r="36">
      <c t="s" s="4" r="A36">
        <v>608</v>
      </c>
      <c t="s" s="4" r="C36">
        <v>609</v>
      </c>
    </row>
    <row spans="1:5" r="37">
      <c t="s" s="4" r="A37">
        <v>610</v>
      </c>
    </row>
    <row spans="1:5" r="38">
      <c t="s" s="3" r="A38">
        <v>585</v>
      </c>
    </row>
    <row spans="1:5" r="39">
      <c t="s" s="4" r="A39">
        <v>611</v>
      </c>
      <c t="n" s="7" r="B39">
        <v>2352000</v>
      </c>
    </row>
    <row spans="1:5" r="40">
      <c t="s" s="4" r="A40">
        <v>612</v>
      </c>
    </row>
    <row spans="1:5" r="41">
      <c t="s" s="3" r="A41">
        <v>585</v>
      </c>
    </row>
    <row spans="1:5" r="42">
      <c t="s" s="4" r="A42">
        <v>608</v>
      </c>
      <c t="s" s="4" r="B42">
        <v>61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14</v>
      </c>
      <c t="s" s="2" r="B1">
        <v>1</v>
      </c>
    </row>
    <row spans="1:3" r="2">
      <c t="s" s="2" r="B2">
        <v>2</v>
      </c>
      <c t="s" s="2" r="C2">
        <v>28</v>
      </c>
    </row>
    <row spans="1:3" r="3">
      <c t="s" s="3" r="A3">
        <v>185</v>
      </c>
    </row>
    <row spans="1:3" r="4">
      <c t="s" s="4" r="A4">
        <v>615</v>
      </c>
      <c t="n" s="7" r="B4">
        <v>3367</v>
      </c>
      <c t="n" s="7" r="C4">
        <v>6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4</v>
      </c>
      <c t="s" s="2" r="B1">
        <v>1</v>
      </c>
    </row>
    <row spans="1:3" r="2">
      <c t="s" s="2" r="B2">
        <v>2</v>
      </c>
      <c t="s" s="2" r="C2">
        <v>28</v>
      </c>
    </row>
    <row spans="1:3" r="3">
      <c t="s" s="3" r="A3">
        <v>105</v>
      </c>
    </row>
    <row spans="1:3" r="4">
      <c t="s" s="4" r="A4">
        <v>89</v>
      </c>
      <c t="n" s="7" r="B4">
        <v>10447</v>
      </c>
      <c t="n" s="7" r="C4">
        <v>759</v>
      </c>
    </row>
    <row spans="1:3" r="5">
      <c t="s" s="3" r="A5">
        <v>106</v>
      </c>
    </row>
    <row spans="1:3" r="6">
      <c t="s" s="4" r="A6">
        <v>107</v>
      </c>
      <c t="n" s="6" r="B6">
        <v>5981</v>
      </c>
      <c t="n" s="6" r="C6">
        <v>6462</v>
      </c>
    </row>
    <row spans="1:3" r="7">
      <c t="s" s="4" r="A7">
        <v>108</v>
      </c>
      <c t="n" s="6" r="B7">
        <v>12183</v>
      </c>
      <c t="n" s="6" r="C7">
        <v>16615</v>
      </c>
    </row>
    <row spans="1:3" r="8">
      <c t="s" s="4" r="A8">
        <v>34</v>
      </c>
      <c t="n" s="6" r="B8">
        <v>9869</v>
      </c>
      <c t="n" s="6" r="C8">
        <v>-2317</v>
      </c>
    </row>
    <row spans="1:3" r="9">
      <c t="s" s="4" r="A9">
        <v>109</v>
      </c>
      <c t="n" s="6" r="B9">
        <v>1896</v>
      </c>
      <c t="n" s="6" r="C9">
        <v>2551</v>
      </c>
    </row>
    <row spans="1:3" r="10">
      <c t="s" s="4" r="A10">
        <v>110</v>
      </c>
      <c t="n" s="6" r="B10">
        <v>-3081</v>
      </c>
      <c t="n" s="6" r="C10">
        <v>-3133</v>
      </c>
    </row>
    <row spans="1:3" r="11">
      <c t="s" s="4" r="A11">
        <v>111</v>
      </c>
      <c t="n" s="6" r="B11">
        <v>391</v>
      </c>
      <c t="n" s="6" r="C11">
        <v>0</v>
      </c>
    </row>
    <row spans="1:3" r="12">
      <c t="s" s="4" r="A12">
        <v>112</v>
      </c>
      <c t="n" s="6" r="B12">
        <v>1655</v>
      </c>
      <c t="n" s="6" r="C12">
        <v>6452</v>
      </c>
    </row>
    <row spans="1:3" r="13">
      <c t="s" s="4" r="A13">
        <v>113</v>
      </c>
      <c t="n" s="6" r="B13">
        <v>219</v>
      </c>
      <c t="n" s="6" r="C13">
        <v>0</v>
      </c>
    </row>
    <row spans="1:3" r="14">
      <c t="s" s="4" r="A14">
        <v>82</v>
      </c>
      <c t="n" s="6" r="B14">
        <v>1244</v>
      </c>
      <c t="n" s="6" r="C14">
        <v>0</v>
      </c>
    </row>
    <row spans="1:3" r="15">
      <c t="s" s="4" r="A15">
        <v>114</v>
      </c>
      <c t="n" s="6" r="B15">
        <v>-267</v>
      </c>
      <c t="n" s="6" r="C15">
        <v>-180</v>
      </c>
    </row>
    <row spans="1:3" r="16">
      <c t="s" s="3" r="A16">
        <v>115</v>
      </c>
    </row>
    <row spans="1:3" r="17">
      <c t="s" s="4" r="A17">
        <v>31</v>
      </c>
      <c t="n" s="6" r="B17">
        <v>-288</v>
      </c>
      <c t="n" s="6" r="C17">
        <v>1343</v>
      </c>
    </row>
    <row spans="1:3" r="18">
      <c t="s" s="4" r="A18">
        <v>116</v>
      </c>
      <c t="n" s="6" r="B18">
        <v>-12000</v>
      </c>
      <c t="n" s="6" r="C18">
        <v>6302</v>
      </c>
    </row>
    <row spans="1:3" r="19">
      <c t="s" s="4" r="A19">
        <v>117</v>
      </c>
      <c t="n" s="6" r="B19">
        <v>6644</v>
      </c>
      <c t="n" s="6" r="C19">
        <v>4010</v>
      </c>
    </row>
    <row spans="1:3" r="20">
      <c t="s" s="4" r="A20">
        <v>46</v>
      </c>
      <c t="n" s="6" r="B20">
        <v>5542</v>
      </c>
      <c t="n" s="6" r="C20">
        <v>9315</v>
      </c>
    </row>
    <row spans="1:3" r="21">
      <c t="s" s="4" r="A21">
        <v>118</v>
      </c>
      <c t="n" s="6" r="B21">
        <v>717</v>
      </c>
      <c t="n" s="6" r="C21">
        <v>-4032</v>
      </c>
    </row>
    <row spans="1:3" r="22">
      <c t="s" s="4" r="A22">
        <v>49</v>
      </c>
      <c t="n" s="6" r="B22">
        <v>-7619</v>
      </c>
      <c t="n" s="6" r="C22">
        <v>-7229</v>
      </c>
    </row>
    <row spans="1:3" r="23">
      <c t="s" s="4" r="A23">
        <v>119</v>
      </c>
      <c t="n" s="6" r="B23">
        <v>33533</v>
      </c>
      <c t="n" s="6" r="C23">
        <v>36918</v>
      </c>
    </row>
    <row spans="1:3" r="24">
      <c t="s" s="3" r="A24">
        <v>120</v>
      </c>
    </row>
    <row spans="1:3" r="25">
      <c t="s" s="4" r="A25">
        <v>121</v>
      </c>
      <c t="n" s="6" r="B25">
        <v>-869</v>
      </c>
      <c t="n" s="6" r="C25">
        <v>-1510</v>
      </c>
    </row>
    <row spans="1:3" r="26">
      <c t="s" s="4" r="A26">
        <v>122</v>
      </c>
      <c t="n" s="6" r="B26">
        <v>0</v>
      </c>
      <c t="n" s="6" r="C26">
        <v>-4449</v>
      </c>
    </row>
    <row spans="1:3" r="27">
      <c t="s" s="4" r="A27">
        <v>123</v>
      </c>
      <c t="n" s="6" r="B27">
        <v>0</v>
      </c>
      <c t="n" s="6" r="C27">
        <v>96</v>
      </c>
    </row>
    <row spans="1:3" r="28">
      <c t="s" s="4" r="A28">
        <v>124</v>
      </c>
      <c t="n" s="6" r="B28">
        <v>-869</v>
      </c>
      <c t="n" s="6" r="C28">
        <v>-5863</v>
      </c>
    </row>
    <row spans="1:3" r="29">
      <c t="s" s="3" r="A29">
        <v>125</v>
      </c>
    </row>
    <row spans="1:3" r="30">
      <c t="s" s="4" r="A30">
        <v>126</v>
      </c>
      <c t="n" s="6" r="B30">
        <v>-2500</v>
      </c>
      <c t="n" s="6" r="C30">
        <v>0</v>
      </c>
    </row>
    <row spans="1:3" r="31">
      <c t="s" s="4" r="A31">
        <v>127</v>
      </c>
      <c t="n" s="6" r="B31">
        <v>-15646</v>
      </c>
      <c t="n" s="6" r="C31">
        <v>-41070</v>
      </c>
    </row>
    <row spans="1:3" r="32">
      <c t="s" s="4" r="A32">
        <v>128</v>
      </c>
      <c t="n" s="6" r="B32">
        <v>-4037</v>
      </c>
      <c t="n" s="6" r="C32">
        <v>0</v>
      </c>
    </row>
    <row spans="1:3" r="33">
      <c t="s" s="4" r="A33">
        <v>129</v>
      </c>
      <c t="n" s="6" r="B33">
        <v>-467</v>
      </c>
      <c t="n" s="6" r="C33">
        <v>-721</v>
      </c>
    </row>
    <row spans="1:3" r="34">
      <c t="s" s="4" r="A34">
        <v>130</v>
      </c>
      <c t="n" s="6" r="B34">
        <v>-22650</v>
      </c>
      <c t="n" s="6" r="C34">
        <v>-41791</v>
      </c>
    </row>
    <row spans="1:3" r="35">
      <c t="s" s="4" r="A35">
        <v>131</v>
      </c>
      <c t="n" s="6" r="B35">
        <v>10014</v>
      </c>
      <c t="n" s="6" r="C35">
        <v>-10736</v>
      </c>
    </row>
    <row spans="1:3" r="36">
      <c t="s" s="4" r="A36">
        <v>132</v>
      </c>
      <c t="n" s="6" r="B36">
        <v>135937</v>
      </c>
      <c t="n" s="6" r="C36">
        <v>215771</v>
      </c>
    </row>
    <row spans="1:3" r="37">
      <c t="s" s="4" r="A37">
        <v>133</v>
      </c>
      <c t="n" s="7" r="B37">
        <v>145951</v>
      </c>
      <c t="n" s="7" r="C37">
        <v>20503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N4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spans="1:14" r="1">
      <c t="s" s="1" r="A1">
        <v>616</v>
      </c>
      <c t="s" s="2" r="B1">
        <v>617</v>
      </c>
      <c t="s" s="2" r="C1">
        <v>427</v>
      </c>
      <c t="s" s="2" r="D1">
        <v>425</v>
      </c>
      <c t="s" s="2" r="E1">
        <v>618</v>
      </c>
      <c t="s" s="2" r="F1">
        <v>426</v>
      </c>
      <c t="s" s="2" r="G1">
        <v>464</v>
      </c>
      <c t="s" s="2" r="H1">
        <v>460</v>
      </c>
      <c t="s" s="2" r="I1">
        <v>427</v>
      </c>
      <c t="s" s="2" r="J1">
        <v>425</v>
      </c>
      <c t="s" s="2" r="K1">
        <v>426</v>
      </c>
      <c t="s" s="2" r="L1">
        <v>425</v>
      </c>
      <c t="s" s="2" r="M1">
        <v>427</v>
      </c>
      <c t="s" s="2" r="N1">
        <v>619</v>
      </c>
    </row>
    <row spans="1:14" r="2">
      <c t="s" s="3" r="A2">
        <v>520</v>
      </c>
    </row>
    <row spans="1:14" r="3">
      <c t="s" s="4" r="A3">
        <v>620</v>
      </c>
      <c t="n" s="7" r="C3">
        <v>37545</v>
      </c>
      <c t="n" s="7" r="F3">
        <v>130692</v>
      </c>
      <c t="n" s="7" r="H3">
        <v>26533</v>
      </c>
      <c t="n" s="7" r="I3">
        <v>37545</v>
      </c>
      <c t="n" s="7" r="K3">
        <v>130692</v>
      </c>
      <c t="n" s="7" r="M3">
        <v>37545</v>
      </c>
    </row>
    <row spans="1:14" r="4">
      <c t="s" s="4" r="A4">
        <v>621</v>
      </c>
      <c t="n" s="6" r="M4">
        <v>159300</v>
      </c>
    </row>
    <row spans="1:14" r="5">
      <c t="s" s="4" r="A5">
        <v>230</v>
      </c>
    </row>
    <row spans="1:14" r="6">
      <c t="s" s="3" r="A6">
        <v>520</v>
      </c>
    </row>
    <row spans="1:14" r="7">
      <c t="s" s="4" r="A7">
        <v>620</v>
      </c>
      <c t="n" s="6" r="C7">
        <v>37545</v>
      </c>
      <c t="n" s="6" r="F7">
        <v>130692</v>
      </c>
      <c t="n" s="6" r="H7">
        <v>26533</v>
      </c>
      <c t="n" s="6" r="I7">
        <v>37545</v>
      </c>
      <c t="n" s="6" r="K7">
        <v>130692</v>
      </c>
      <c t="n" s="6" r="M7">
        <v>37545</v>
      </c>
    </row>
    <row spans="1:14" r="8">
      <c t="s" s="4" r="A8">
        <v>332</v>
      </c>
    </row>
    <row spans="1:14" r="9">
      <c t="s" s="3" r="A9">
        <v>520</v>
      </c>
    </row>
    <row spans="1:14" r="10">
      <c t="s" s="4" r="A10">
        <v>333</v>
      </c>
      <c t="n" s="6" r="H10">
        <v>300000</v>
      </c>
      <c t="n" s="7" r="N10">
        <v>300000</v>
      </c>
    </row>
    <row spans="1:14" r="11">
      <c t="s" s="4" r="A11">
        <v>622</v>
      </c>
      <c t="n" s="7" r="G11">
        <v>226096</v>
      </c>
    </row>
    <row spans="1:14" r="12">
      <c t="s" s="4" r="A12">
        <v>623</v>
      </c>
      <c t="n" s="6" r="G12">
        <v>257533</v>
      </c>
      <c t="n" s="6" r="H12">
        <v>81273</v>
      </c>
    </row>
    <row spans="1:14" r="13">
      <c t="s" s="4" r="A13">
        <v>624</v>
      </c>
      <c t="n" s="7" r="G13">
        <v>31437</v>
      </c>
    </row>
    <row spans="1:14" r="14">
      <c t="s" s="4" r="A14">
        <v>334</v>
      </c>
      <c t="n" s="6" r="F14">
        <v>194385</v>
      </c>
      <c t="n" s="6" r="H14">
        <v>71660</v>
      </c>
      <c t="n" s="7" r="K14">
        <v>194385</v>
      </c>
    </row>
    <row spans="1:14" r="15">
      <c t="s" s="4" r="A15">
        <v>620</v>
      </c>
      <c t="n" s="7" r="H15">
        <v>26533</v>
      </c>
    </row>
    <row spans="1:14" r="16">
      <c t="s" s="4" r="A16">
        <v>536</v>
      </c>
      <c t="s" s="4" r="H16">
        <v>625</v>
      </c>
    </row>
    <row spans="1:14" r="17">
      <c t="s" s="4" r="A17">
        <v>626</v>
      </c>
      <c t="s" s="4" r="H17">
        <v>627</v>
      </c>
    </row>
    <row spans="1:14" r="18">
      <c t="s" s="4" r="A18">
        <v>628</v>
      </c>
      <c t="s" s="4" r="H18">
        <v>542</v>
      </c>
    </row>
    <row spans="1:14" r="19">
      <c t="s" s="4" r="A19">
        <v>629</v>
      </c>
      <c t="s" s="4" r="H19">
        <v>630</v>
      </c>
      <c t="s" s="4" r="K19">
        <v>631</v>
      </c>
    </row>
    <row spans="1:14" r="20">
      <c t="s" s="4" r="A20">
        <v>632</v>
      </c>
      <c t="n" s="7" r="C20">
        <v>64900</v>
      </c>
      <c t="n" s="7" r="D20">
        <v>51700</v>
      </c>
      <c t="n" s="7" r="H20">
        <v>13637</v>
      </c>
      <c t="n" s="6" r="M20">
        <v>156600</v>
      </c>
    </row>
    <row spans="1:14" r="21">
      <c t="s" s="4" r="A21">
        <v>633</v>
      </c>
    </row>
    <row spans="1:14" r="22">
      <c t="s" s="3" r="A22">
        <v>520</v>
      </c>
    </row>
    <row spans="1:14" r="23">
      <c t="s" s="4" r="A23">
        <v>634</v>
      </c>
      <c t="n" s="9" r="H23">
        <v>1.05</v>
      </c>
    </row>
    <row spans="1:14" r="24">
      <c t="s" s="4" r="A24">
        <v>635</v>
      </c>
    </row>
    <row spans="1:14" r="25">
      <c t="s" s="3" r="A25">
        <v>520</v>
      </c>
    </row>
    <row spans="1:14" r="26">
      <c t="s" s="4" r="A26">
        <v>634</v>
      </c>
      <c t="n" s="9" r="H26">
        <v>1.4</v>
      </c>
    </row>
    <row spans="1:14" r="27">
      <c t="s" s="4" r="A27">
        <v>636</v>
      </c>
    </row>
    <row spans="1:14" r="28">
      <c t="s" s="3" r="A28">
        <v>520</v>
      </c>
    </row>
    <row spans="1:14" r="29">
      <c t="s" s="4" r="A29">
        <v>621</v>
      </c>
      <c t="n" s="6" r="F29">
        <v>40000</v>
      </c>
    </row>
    <row spans="1:14" r="30">
      <c t="s" s="4" r="A30">
        <v>637</v>
      </c>
    </row>
    <row spans="1:14" r="31">
      <c t="s" s="3" r="A31">
        <v>520</v>
      </c>
    </row>
    <row spans="1:14" r="32">
      <c t="s" s="4" r="A32">
        <v>634</v>
      </c>
      <c t="n" s="9" r="H32">
        <v>1.4</v>
      </c>
    </row>
    <row spans="1:14" r="33">
      <c t="s" s="4" r="A33">
        <v>632</v>
      </c>
      <c t="n" s="7" r="B33">
        <v>50000</v>
      </c>
      <c t="n" s="7" r="E33">
        <v>60340</v>
      </c>
      <c t="n" s="7" r="I33">
        <v>64900</v>
      </c>
      <c t="n" s="7" r="J33">
        <v>51700</v>
      </c>
    </row>
    <row spans="1:14" r="34">
      <c t="s" s="4" r="A34">
        <v>621</v>
      </c>
      <c t="n" s="7" r="H34">
        <v>13637</v>
      </c>
      <c t="n" s="7" r="L34">
        <v>2700</v>
      </c>
      <c t="n" s="7" r="M34">
        <v>161100</v>
      </c>
    </row>
    <row spans="1:14" r="35">
      <c t="s" s="4" r="A35">
        <v>638</v>
      </c>
    </row>
    <row spans="1:14" r="36">
      <c t="s" s="3" r="A36">
        <v>520</v>
      </c>
    </row>
    <row spans="1:14" r="37">
      <c t="s" s="4" r="A37">
        <v>621</v>
      </c>
      <c t="n" s="7" r="F37">
        <v>40000</v>
      </c>
    </row>
    <row spans="1:14" r="38">
      <c t="s" s="4" r="A38">
        <v>639</v>
      </c>
    </row>
    <row spans="1:14" r="39">
      <c t="s" s="3" r="A39">
        <v>520</v>
      </c>
    </row>
    <row spans="1:14" r="40">
      <c t="s" s="4" r="A40">
        <v>640</v>
      </c>
      <c t="n" s="6" r="H40">
        <v>110748</v>
      </c>
    </row>
    <row spans="1:14" r="41">
      <c t="s" s="4" r="A41">
        <v>641</v>
      </c>
      <c t="n" s="7" r="H41">
        <v>8127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42</v>
      </c>
      <c t="s" s="2" r="B1">
        <v>1</v>
      </c>
    </row>
    <row spans="1:3" r="2">
      <c t="s" s="2" r="B2">
        <v>2</v>
      </c>
      <c t="s" s="2" r="C2">
        <v>28</v>
      </c>
    </row>
    <row spans="1:3" r="3">
      <c t="s" s="3" r="A3">
        <v>520</v>
      </c>
    </row>
    <row spans="1:3" r="4">
      <c t="s" s="4" r="A4">
        <v>420</v>
      </c>
      <c t="n" s="7" r="B4">
        <v>10388</v>
      </c>
      <c t="n" s="7" r="C4">
        <v>11812</v>
      </c>
    </row>
    <row spans="1:3" r="5">
      <c t="s" s="4" r="A5">
        <v>332</v>
      </c>
    </row>
    <row spans="1:3" r="6">
      <c t="s" s="3" r="A6">
        <v>520</v>
      </c>
    </row>
    <row spans="1:3" r="7">
      <c t="s" s="4" r="A7">
        <v>420</v>
      </c>
      <c t="n" s="6" r="B7">
        <v>3259</v>
      </c>
      <c t="n" s="6" r="C7">
        <v>11017</v>
      </c>
    </row>
    <row spans="1:3" r="8">
      <c t="s" s="4" r="A8">
        <v>643</v>
      </c>
      <c t="n" s="7" r="B8">
        <v>1655</v>
      </c>
      <c t="n" s="7" r="C8">
        <v>645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644</v>
      </c>
      <c t="s" s="2" r="B1">
        <v>460</v>
      </c>
    </row>
    <row spans="1:2" r="2">
      <c t="s" s="3" r="A2">
        <v>520</v>
      </c>
    </row>
    <row spans="1:2" r="3">
      <c t="n" s="6" r="A3">
        <v>2015</v>
      </c>
      <c t="n" s="7" r="B3">
        <v>38083</v>
      </c>
    </row>
    <row spans="1:2" r="4">
      <c t="n" s="6" r="A4">
        <v>2016</v>
      </c>
      <c t="n" s="6" r="B4">
        <v>12157</v>
      </c>
    </row>
    <row spans="1:2" r="5">
      <c t="n" s="6" r="A5">
        <v>2017</v>
      </c>
      <c t="n" s="6" r="B5">
        <v>8876</v>
      </c>
    </row>
    <row spans="1:2" r="6">
      <c t="n" s="6" r="A6">
        <v>2018</v>
      </c>
      <c t="n" s="6" r="B6">
        <v>9728</v>
      </c>
    </row>
    <row spans="1:2" r="7">
      <c t="n" s="6" r="A7">
        <v>2019</v>
      </c>
      <c t="n" s="6" r="B7">
        <v>10726</v>
      </c>
    </row>
    <row spans="1:2" r="8">
      <c t="n" s="6" r="A8">
        <v>2020</v>
      </c>
      <c t="n" s="6" r="B8">
        <v>17348</v>
      </c>
    </row>
    <row spans="1:2" r="9">
      <c t="s" s="4" r="A9">
        <v>135</v>
      </c>
      <c t="n" s="7" r="B9">
        <v>9691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45</v>
      </c>
      <c t="s" s="2" r="B1">
        <v>1</v>
      </c>
    </row>
    <row spans="1:3" r="2">
      <c t="s" s="2" r="B2">
        <v>2</v>
      </c>
      <c t="s" s="2" r="C2">
        <v>28</v>
      </c>
    </row>
    <row spans="1:3" r="3">
      <c t="s" s="3" r="A3">
        <v>188</v>
      </c>
    </row>
    <row spans="1:3" r="4">
      <c t="s" s="4" r="A4">
        <v>646</v>
      </c>
      <c t="n" s="6" r="B4">
        <v>23560</v>
      </c>
      <c t="n" s="6" r="C4">
        <v>23447</v>
      </c>
    </row>
    <row spans="1:3" r="5">
      <c t="s" s="4" r="A5">
        <v>647</v>
      </c>
      <c t="n" s="6" r="B5">
        <v>259</v>
      </c>
      <c t="n" s="6" r="C5">
        <v>397</v>
      </c>
    </row>
    <row spans="1:3" r="6">
      <c t="s" s="4" r="A6">
        <v>648</v>
      </c>
      <c t="n" s="6" r="B6">
        <v>23819</v>
      </c>
      <c t="n" s="6" r="C6">
        <v>23844</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49</v>
      </c>
      <c t="s" s="2" r="B1">
        <v>1</v>
      </c>
    </row>
    <row spans="1:3" r="2">
      <c t="s" s="2" r="B2">
        <v>2</v>
      </c>
      <c t="s" s="2" r="C2">
        <v>28</v>
      </c>
    </row>
    <row spans="1:3" r="3">
      <c t="s" s="3" r="A3">
        <v>188</v>
      </c>
    </row>
    <row spans="1:3" r="4">
      <c t="s" s="4" r="A4">
        <v>650</v>
      </c>
      <c t="n" s="10" r="B4">
        <v>1.2</v>
      </c>
      <c t="n" s="10" r="C4">
        <v>1.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51</v>
      </c>
      <c t="s" s="2" r="B1">
        <v>1</v>
      </c>
    </row>
    <row spans="1:3" r="2">
      <c t="s" s="2" r="B2">
        <v>2</v>
      </c>
      <c t="s" s="2" r="C2">
        <v>28</v>
      </c>
    </row>
    <row spans="1:3" r="3">
      <c t="s" s="3" r="A3">
        <v>191</v>
      </c>
    </row>
    <row spans="1:3" r="4">
      <c t="s" s="4" r="A4">
        <v>652</v>
      </c>
      <c t="n" s="7" r="B4">
        <v>409</v>
      </c>
      <c t="n" s="7" r="C4">
        <v>506</v>
      </c>
    </row>
    <row spans="1:3" r="5">
      <c t="s" s="4" r="A5">
        <v>653</v>
      </c>
      <c t="n" s="6" r="B5">
        <v>-1383</v>
      </c>
      <c t="n" s="6" r="C5">
        <v>-1312</v>
      </c>
    </row>
    <row spans="1:3" r="6">
      <c t="s" s="4" r="A6">
        <v>654</v>
      </c>
      <c t="n" s="6" r="B6">
        <v>1</v>
      </c>
      <c t="n" s="6" r="C6">
        <v>0</v>
      </c>
    </row>
    <row spans="1:3" r="7">
      <c t="s" s="4" r="A7">
        <v>655</v>
      </c>
      <c t="n" s="6" r="B7">
        <v>-389</v>
      </c>
      <c t="n" s="6" r="C7">
        <v>-389</v>
      </c>
    </row>
    <row spans="1:3" r="8">
      <c t="s" s="4" r="A8">
        <v>656</v>
      </c>
      <c t="n" s="7" r="B8">
        <v>-1362</v>
      </c>
      <c t="n" s="7" r="C8">
        <v>-1195</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t="s" s="1" r="A1">
        <v>657</v>
      </c>
      <c t="s" s="2" r="B1">
        <v>1</v>
      </c>
    </row>
    <row spans="1:3" r="2">
      <c t="s" s="2" r="B2">
        <v>2</v>
      </c>
      <c t="s" s="2" r="C2">
        <v>28</v>
      </c>
    </row>
    <row spans="1:3" r="3">
      <c t="s" s="3" r="A3">
        <v>658</v>
      </c>
    </row>
    <row spans="1:3" r="4">
      <c t="s" s="4" r="A4">
        <v>659</v>
      </c>
      <c t="n" s="7" r="B4">
        <v>0</v>
      </c>
    </row>
    <row spans="1:3" r="5">
      <c t="s" s="4" r="A5">
        <v>660</v>
      </c>
      <c t="n" s="6" r="B5">
        <v>0</v>
      </c>
    </row>
    <row spans="1:3" r="6">
      <c t="s" s="4" r="A6">
        <v>661</v>
      </c>
      <c t="n" s="6" r="B6">
        <v>1362000</v>
      </c>
      <c t="n" s="7" r="C6">
        <v>1195000</v>
      </c>
    </row>
    <row spans="1:3" r="7">
      <c t="s" s="4" r="A7">
        <v>344</v>
      </c>
    </row>
    <row spans="1:3" r="8">
      <c t="s" s="3" r="A8">
        <v>658</v>
      </c>
    </row>
    <row spans="1:3" r="9">
      <c t="s" s="4" r="A9">
        <v>661</v>
      </c>
      <c t="n" s="6" r="B9">
        <v>885000</v>
      </c>
    </row>
    <row spans="1:3" r="10">
      <c t="s" s="4" r="A10">
        <v>345</v>
      </c>
    </row>
    <row spans="1:3" r="11">
      <c t="s" s="3" r="A11">
        <v>658</v>
      </c>
    </row>
    <row spans="1:3" r="12">
      <c t="s" s="4" r="A12">
        <v>661</v>
      </c>
      <c t="n" s="6" r="B12">
        <v>477000</v>
      </c>
    </row>
    <row spans="1:3" r="13">
      <c t="s" s="4" r="A13">
        <v>662</v>
      </c>
    </row>
    <row spans="1:3" r="14">
      <c t="s" s="3" r="A14">
        <v>658</v>
      </c>
    </row>
    <row spans="1:3" r="15">
      <c t="s" s="4" r="A15">
        <v>663</v>
      </c>
      <c t="n" s="6" r="B15">
        <v>0</v>
      </c>
      <c t="n" s="6" r="C15">
        <v>0</v>
      </c>
    </row>
    <row spans="1:3" r="16">
      <c t="s" s="4" r="A16">
        <v>664</v>
      </c>
    </row>
    <row spans="1:3" r="17">
      <c t="s" s="3" r="A17">
        <v>658</v>
      </c>
    </row>
    <row spans="1:3" r="18">
      <c t="s" s="4" r="A18">
        <v>663</v>
      </c>
      <c t="n" s="7" r="B18">
        <v>0</v>
      </c>
      <c t="n" s="7" r="C18">
        <v>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65</v>
      </c>
      <c t="s" s="2" r="B1">
        <v>1</v>
      </c>
    </row>
    <row spans="1:3" r="2">
      <c t="s" s="2" r="B2">
        <v>2</v>
      </c>
      <c t="s" s="2" r="C2">
        <v>28</v>
      </c>
    </row>
    <row spans="1:3" r="3">
      <c t="s" s="3" r="A3">
        <v>191</v>
      </c>
    </row>
    <row spans="1:3" r="4">
      <c t="s" s="4" r="A4">
        <v>666</v>
      </c>
      <c t="n" s="7" r="B4">
        <v>1854</v>
      </c>
    </row>
    <row spans="1:3" r="5">
      <c t="s" s="4" r="A5">
        <v>667</v>
      </c>
      <c t="n" s="6" r="B5">
        <v>1</v>
      </c>
    </row>
    <row spans="1:3" r="6">
      <c t="s" s="4" r="A6">
        <v>668</v>
      </c>
      <c t="n" s="6" r="B6">
        <v>-389</v>
      </c>
    </row>
    <row spans="1:3" r="7">
      <c t="s" s="4" r="A7">
        <v>669</v>
      </c>
      <c t="n" s="6" r="B7">
        <v>1466</v>
      </c>
    </row>
    <row spans="1:3" r="8">
      <c t="s" s="4" r="A8">
        <v>670</v>
      </c>
      <c t="n" s="6" r="B8">
        <v>-653</v>
      </c>
    </row>
    <row spans="1:3" r="9">
      <c t="s" s="4" r="A9">
        <v>671</v>
      </c>
      <c t="n" s="6" r="B9">
        <v>0</v>
      </c>
    </row>
    <row spans="1:3" r="10">
      <c t="s" s="4" r="A10">
        <v>672</v>
      </c>
      <c t="n" s="6" r="B10">
        <v>150</v>
      </c>
    </row>
    <row spans="1:3" r="11">
      <c t="s" s="4" r="A11">
        <v>673</v>
      </c>
      <c t="n" s="6" r="B11">
        <v>-503</v>
      </c>
    </row>
    <row spans="1:3" r="12">
      <c t="s" s="4" r="A12">
        <v>674</v>
      </c>
      <c t="n" s="6" r="B12">
        <v>1201</v>
      </c>
    </row>
    <row spans="1:3" r="13">
      <c t="s" s="4" r="A13">
        <v>675</v>
      </c>
      <c t="n" s="6" r="B13">
        <v>1</v>
      </c>
    </row>
    <row spans="1:3" r="14">
      <c t="s" s="4" r="A14">
        <v>676</v>
      </c>
      <c t="n" s="6" r="B14">
        <v>-239</v>
      </c>
      <c t="n" s="7" r="C14">
        <v>-238</v>
      </c>
    </row>
    <row spans="1:3" r="15">
      <c t="s" s="4" r="A15">
        <v>677</v>
      </c>
      <c t="n" s="7" r="B15">
        <v>963</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V9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spans="1:22" r="1">
      <c t="s" s="1" r="A1">
        <v>678</v>
      </c>
      <c t="s" s="2" r="B1">
        <v>679</v>
      </c>
      <c t="s" s="2" r="C1">
        <v>680</v>
      </c>
      <c t="s" s="2" r="D1">
        <v>681</v>
      </c>
      <c t="s" s="2" r="E1">
        <v>682</v>
      </c>
      <c t="s" s="2" r="F1">
        <v>683</v>
      </c>
      <c t="s" s="2" r="G1">
        <v>684</v>
      </c>
      <c t="s" s="2" r="H1">
        <v>27</v>
      </c>
      <c t="s" s="2" r="I1">
        <v>448</v>
      </c>
      <c t="s" s="2" r="J1">
        <v>685</v>
      </c>
      <c t="s" s="2" r="K1">
        <v>28</v>
      </c>
      <c t="s" s="2" r="L1">
        <v>299</v>
      </c>
      <c t="s" s="2" r="M1">
        <v>2</v>
      </c>
      <c t="s" s="2" r="N1">
        <v>27</v>
      </c>
      <c t="s" s="2" r="O1">
        <v>448</v>
      </c>
      <c t="s" s="2" r="P1">
        <v>28</v>
      </c>
      <c t="s" s="2" r="Q1">
        <v>448</v>
      </c>
      <c t="s" s="2" r="R1">
        <v>27</v>
      </c>
      <c t="s" s="2" r="S1">
        <v>287</v>
      </c>
      <c t="s" s="2" r="T1">
        <v>298</v>
      </c>
      <c t="s" s="2" r="U1">
        <v>686</v>
      </c>
      <c t="s" s="2" r="V1">
        <v>470</v>
      </c>
    </row>
    <row spans="1:22" r="2">
      <c t="s" s="3" r="A2">
        <v>687</v>
      </c>
    </row>
    <row spans="1:22" r="3">
      <c t="s" s="4" r="A3">
        <v>688</v>
      </c>
      <c t="n" s="7" r="M3">
        <v>19000</v>
      </c>
    </row>
    <row spans="1:22" r="4">
      <c t="s" s="4" r="A4">
        <v>586</v>
      </c>
      <c t="n" s="7" r="M4">
        <v>82060</v>
      </c>
    </row>
    <row spans="1:22" r="5">
      <c t="s" s="4" r="A5">
        <v>586</v>
      </c>
      <c t="n" s="7" r="T5">
        <v>79708</v>
      </c>
    </row>
    <row spans="1:22" r="6">
      <c t="s" s="4" r="A6">
        <v>689</v>
      </c>
      <c t="s" s="4" r="M6">
        <v>690</v>
      </c>
    </row>
    <row spans="1:22" r="7">
      <c t="s" s="4" r="A7">
        <v>621</v>
      </c>
      <c t="n" s="7" r="R7">
        <v>159300</v>
      </c>
    </row>
    <row spans="1:22" r="8">
      <c t="s" s="4" r="A8">
        <v>429</v>
      </c>
      <c t="n" s="6" r="R8">
        <v>1832</v>
      </c>
    </row>
    <row spans="1:22" r="9">
      <c t="s" s="4" r="A9">
        <v>691</v>
      </c>
      <c t="n" s="7" r="H9">
        <v>8600</v>
      </c>
      <c t="n" s="7" r="K9">
        <v>8600</v>
      </c>
      <c t="n" s="7" r="M9">
        <v>8600</v>
      </c>
      <c t="n" s="7" r="N9">
        <v>8600</v>
      </c>
      <c t="n" s="7" r="P9">
        <v>8600</v>
      </c>
      <c t="n" s="6" r="R9">
        <v>8600</v>
      </c>
      <c t="n" s="7" r="U9">
        <v>8600</v>
      </c>
    </row>
    <row spans="1:22" r="10">
      <c t="s" s="4" r="A10">
        <v>692</v>
      </c>
      <c t="n" s="6" r="M10">
        <v>2600</v>
      </c>
    </row>
    <row spans="1:22" r="11">
      <c t="s" s="4" r="A11">
        <v>693</v>
      </c>
      <c t="n" s="7" r="M11">
        <v>0</v>
      </c>
      <c t="n" s="6" r="P11">
        <v>357</v>
      </c>
    </row>
    <row spans="1:22" r="12">
      <c t="s" s="4" r="A12">
        <v>694</v>
      </c>
      <c t="s" s="4" r="M12">
        <v>695</v>
      </c>
    </row>
    <row spans="1:22" r="13">
      <c t="s" s="4" r="A13">
        <v>696</v>
      </c>
      <c t="n" s="7" r="G13">
        <v>395</v>
      </c>
    </row>
    <row spans="1:22" r="14">
      <c t="s" s="4" r="A14">
        <v>697</v>
      </c>
    </row>
    <row spans="1:22" r="15">
      <c t="s" s="3" r="A15">
        <v>687</v>
      </c>
    </row>
    <row spans="1:22" r="16">
      <c t="s" s="4" r="A16">
        <v>698</v>
      </c>
      <c t="n" s="7" r="M16">
        <v>8200</v>
      </c>
    </row>
    <row spans="1:22" r="17">
      <c t="s" s="4" r="A17">
        <v>699</v>
      </c>
    </row>
    <row spans="1:22" r="18">
      <c t="s" s="3" r="A18">
        <v>687</v>
      </c>
    </row>
    <row spans="1:22" r="19">
      <c t="s" s="4" r="A19">
        <v>586</v>
      </c>
      <c t="n" s="6" r="M19">
        <v>2352</v>
      </c>
    </row>
    <row spans="1:22" r="20">
      <c t="s" s="4" r="A20">
        <v>700</v>
      </c>
    </row>
    <row spans="1:22" r="21">
      <c t="s" s="3" r="A21">
        <v>687</v>
      </c>
    </row>
    <row spans="1:22" r="22">
      <c t="s" s="4" r="A22">
        <v>701</v>
      </c>
      <c t="n" s="6" r="M22">
        <v>141000</v>
      </c>
    </row>
    <row spans="1:22" r="23">
      <c t="s" s="4" r="A23">
        <v>637</v>
      </c>
    </row>
    <row spans="1:22" r="24">
      <c t="s" s="3" r="A24">
        <v>687</v>
      </c>
    </row>
    <row spans="1:22" r="25">
      <c t="s" s="4" r="A25">
        <v>621</v>
      </c>
      <c t="n" s="6" r="M25">
        <v>13637</v>
      </c>
      <c t="n" s="7" r="Q25">
        <v>2700</v>
      </c>
      <c t="n" s="6" r="R25">
        <v>161100</v>
      </c>
    </row>
    <row spans="1:22" r="26">
      <c t="s" s="4" r="A26">
        <v>702</v>
      </c>
      <c t="n" s="6" r="M26">
        <v>47000</v>
      </c>
    </row>
    <row spans="1:22" r="27">
      <c t="s" s="4" r="A27">
        <v>632</v>
      </c>
      <c t="n" s="7" r="F27">
        <v>50000</v>
      </c>
      <c t="n" s="7" r="J27">
        <v>60340</v>
      </c>
      <c t="n" s="7" r="N27">
        <v>64900</v>
      </c>
      <c t="n" s="7" r="O27">
        <v>51700</v>
      </c>
    </row>
    <row spans="1:22" r="28">
      <c t="s" s="4" r="A28">
        <v>429</v>
      </c>
      <c t="n" s="7" r="L28">
        <v>1800</v>
      </c>
    </row>
    <row spans="1:22" r="29">
      <c t="s" s="4" r="A29">
        <v>638</v>
      </c>
    </row>
    <row spans="1:22" r="30">
      <c t="s" s="3" r="A30">
        <v>687</v>
      </c>
    </row>
    <row spans="1:22" r="31">
      <c t="s" s="4" r="A31">
        <v>621</v>
      </c>
      <c t="n" s="6" r="K31">
        <v>40000</v>
      </c>
    </row>
    <row spans="1:22" r="32">
      <c t="s" s="4" r="A32">
        <v>703</v>
      </c>
    </row>
    <row spans="1:22" r="33">
      <c t="s" s="3" r="A33">
        <v>687</v>
      </c>
    </row>
    <row spans="1:22" r="34">
      <c t="s" s="4" r="A34">
        <v>457</v>
      </c>
      <c t="n" s="6" r="M34">
        <v>2709</v>
      </c>
      <c t="n" s="6" r="P34">
        <v>0</v>
      </c>
    </row>
    <row spans="1:22" r="35">
      <c t="s" s="4" r="A35">
        <v>704</v>
      </c>
      <c t="n" s="6" r="M35">
        <v>0</v>
      </c>
      <c t="n" s="6" r="P35">
        <v>1158</v>
      </c>
    </row>
    <row spans="1:22" r="36">
      <c t="s" s="4" r="A36">
        <v>438</v>
      </c>
      <c t="n" s="6" r="M36">
        <v>290</v>
      </c>
    </row>
    <row spans="1:22" r="37">
      <c t="s" s="4" r="A37">
        <v>458</v>
      </c>
      <c t="n" s="6" r="M37">
        <v>4989</v>
      </c>
      <c t="n" s="6" r="P37">
        <v>1158</v>
      </c>
    </row>
    <row spans="1:22" r="38">
      <c t="s" s="4" r="A38">
        <v>456</v>
      </c>
      <c t="n" s="6" r="M38">
        <v>2280</v>
      </c>
      <c t="n" s="6" r="P38">
        <v>1158</v>
      </c>
    </row>
    <row spans="1:22" r="39">
      <c t="s" s="4" r="A39">
        <v>332</v>
      </c>
    </row>
    <row spans="1:22" r="40">
      <c t="s" s="3" r="A40">
        <v>687</v>
      </c>
    </row>
    <row spans="1:22" r="41">
      <c t="s" s="4" r="A41">
        <v>623</v>
      </c>
      <c t="n" s="6" r="M41">
        <v>81273</v>
      </c>
      <c t="n" s="7" r="V41">
        <v>257533</v>
      </c>
    </row>
    <row spans="1:22" r="42">
      <c t="s" s="4" r="A42">
        <v>632</v>
      </c>
      <c t="n" s="7" r="H42">
        <v>64900</v>
      </c>
      <c t="n" s="7" r="I42">
        <v>51700</v>
      </c>
      <c t="n" s="6" r="M42">
        <v>13637</v>
      </c>
      <c t="n" s="6" r="R42">
        <v>156600</v>
      </c>
    </row>
    <row spans="1:22" r="43">
      <c t="s" s="4" r="A43">
        <v>705</v>
      </c>
    </row>
    <row spans="1:22" r="44">
      <c t="s" s="3" r="A44">
        <v>687</v>
      </c>
    </row>
    <row spans="1:22" r="45">
      <c t="s" s="4" r="A45">
        <v>621</v>
      </c>
      <c t="n" s="7" r="K45">
        <v>40000</v>
      </c>
    </row>
    <row spans="1:22" r="46">
      <c t="s" s="4" r="A46">
        <v>706</v>
      </c>
    </row>
    <row spans="1:22" r="47">
      <c t="s" s="3" r="A47">
        <v>687</v>
      </c>
    </row>
    <row spans="1:22" r="48">
      <c t="s" s="4" r="A48">
        <v>457</v>
      </c>
      <c t="n" s="7" r="E48">
        <v>2577</v>
      </c>
    </row>
    <row spans="1:22" r="49">
      <c t="s" s="4" r="A49">
        <v>707</v>
      </c>
    </row>
    <row spans="1:22" r="50">
      <c t="s" s="3" r="A50">
        <v>687</v>
      </c>
    </row>
    <row spans="1:22" r="51">
      <c t="s" s="4" r="A51">
        <v>457</v>
      </c>
      <c t="n" s="7" r="D51">
        <v>2709</v>
      </c>
    </row>
    <row spans="1:22" r="52">
      <c t="s" s="4" r="A52">
        <v>708</v>
      </c>
    </row>
    <row spans="1:22" r="53">
      <c t="s" s="3" r="A53">
        <v>687</v>
      </c>
    </row>
    <row spans="1:22" r="54">
      <c t="s" s="4" r="A54">
        <v>457</v>
      </c>
      <c t="n" s="7" r="B54">
        <v>6544</v>
      </c>
    </row>
    <row spans="1:22" r="55">
      <c t="s" s="4" r="A55">
        <v>709</v>
      </c>
      <c t="s" s="4" r="C55">
        <v>710</v>
      </c>
    </row>
    <row spans="1:22" r="56">
      <c t="s" s="4" r="A56">
        <v>711</v>
      </c>
      <c t="n" s="7" r="B56">
        <v>2000</v>
      </c>
    </row>
    <row spans="1:22" r="57">
      <c t="s" s="4" r="A57">
        <v>712</v>
      </c>
    </row>
    <row spans="1:22" r="58">
      <c t="s" s="3" r="A58">
        <v>687</v>
      </c>
    </row>
    <row spans="1:22" r="59">
      <c t="s" s="4" r="A59">
        <v>621</v>
      </c>
      <c t="n" s="6" r="M59">
        <v>16400</v>
      </c>
    </row>
    <row spans="1:22" r="60">
      <c t="s" s="4" r="A60">
        <v>713</v>
      </c>
    </row>
    <row spans="1:22" r="61">
      <c t="s" s="3" r="A61">
        <v>687</v>
      </c>
    </row>
    <row spans="1:22" r="62">
      <c t="s" s="4" r="A62">
        <v>621</v>
      </c>
      <c t="n" s="6" r="M62">
        <v>4200</v>
      </c>
    </row>
    <row spans="1:22" r="63">
      <c t="s" s="4" r="A63">
        <v>714</v>
      </c>
    </row>
    <row spans="1:22" r="64">
      <c t="s" s="3" r="A64">
        <v>687</v>
      </c>
    </row>
    <row spans="1:22" r="65">
      <c t="s" s="4" r="A65">
        <v>621</v>
      </c>
      <c t="n" s="6" r="M65">
        <v>14800</v>
      </c>
    </row>
    <row spans="1:22" r="66">
      <c t="s" s="4" r="A66">
        <v>715</v>
      </c>
    </row>
    <row spans="1:22" r="67">
      <c t="s" s="3" r="A67">
        <v>687</v>
      </c>
    </row>
    <row spans="1:22" r="68">
      <c t="s" s="4" r="A68">
        <v>623</v>
      </c>
      <c t="n" s="6" r="M68">
        <v>0</v>
      </c>
    </row>
    <row spans="1:22" r="69">
      <c t="s" s="4" r="A69">
        <v>716</v>
      </c>
    </row>
    <row spans="1:22" r="70">
      <c t="s" s="3" r="A70">
        <v>687</v>
      </c>
    </row>
    <row spans="1:22" r="71">
      <c t="s" s="4" r="A71">
        <v>623</v>
      </c>
      <c t="n" s="6" r="M71">
        <v>59000</v>
      </c>
    </row>
    <row spans="1:22" r="72">
      <c t="s" s="4" r="A72">
        <v>221</v>
      </c>
    </row>
    <row spans="1:22" r="73">
      <c t="s" s="3" r="A73">
        <v>687</v>
      </c>
    </row>
    <row spans="1:22" r="74">
      <c t="s" s="4" r="A74">
        <v>438</v>
      </c>
      <c t="n" s="6" r="M74">
        <v>0</v>
      </c>
      <c t="n" s="7" r="P74">
        <v>219</v>
      </c>
      <c t="n" s="6" r="R74">
        <v>475</v>
      </c>
    </row>
    <row spans="1:22" r="75">
      <c t="s" s="4" r="A75">
        <v>693</v>
      </c>
      <c t="n" s="7" r="S75">
        <v>8472</v>
      </c>
    </row>
    <row spans="1:22" r="76">
      <c t="s" s="4" r="A76">
        <v>717</v>
      </c>
      <c t="n" s="6" r="M76">
        <v>9400</v>
      </c>
    </row>
    <row spans="1:22" r="77">
      <c t="s" s="4" r="A77">
        <v>438</v>
      </c>
      <c t="n" s="6" r="M77">
        <v>1049</v>
      </c>
    </row>
    <row spans="1:22" r="78">
      <c t="s" s="4" r="A78">
        <v>718</v>
      </c>
    </row>
    <row spans="1:22" r="79">
      <c t="s" s="3" r="A79">
        <v>687</v>
      </c>
    </row>
    <row spans="1:22" r="80">
      <c t="s" s="4" r="A80">
        <v>458</v>
      </c>
      <c t="n" s="6" r="R80">
        <v>9139</v>
      </c>
    </row>
    <row spans="1:22" r="81">
      <c t="s" s="4" r="A81">
        <v>456</v>
      </c>
      <c t="n" s="6" r="R81">
        <v>7028</v>
      </c>
    </row>
    <row spans="1:22" r="82">
      <c t="s" s="4" r="A82">
        <v>438</v>
      </c>
      <c t="n" s="6" r="R82">
        <v>466</v>
      </c>
    </row>
    <row spans="1:22" r="83">
      <c t="s" s="4" r="A83">
        <v>719</v>
      </c>
    </row>
    <row spans="1:22" r="84">
      <c t="s" s="3" r="A84">
        <v>687</v>
      </c>
    </row>
    <row spans="1:22" r="85">
      <c t="s" s="4" r="A85">
        <v>457</v>
      </c>
      <c t="n" s="7" r="R85">
        <v>2577</v>
      </c>
    </row>
    <row spans="1:22" r="86">
      <c t="s" s="4" r="A86">
        <v>720</v>
      </c>
    </row>
    <row spans="1:22" r="87">
      <c t="s" s="3" r="A87">
        <v>687</v>
      </c>
    </row>
    <row spans="1:22" r="88">
      <c t="s" s="4" r="A88">
        <v>721</v>
      </c>
      <c t="n" s="6" r="M88">
        <v>6818</v>
      </c>
    </row>
    <row spans="1:22" r="89">
      <c t="s" s="4" r="A89">
        <v>602</v>
      </c>
    </row>
    <row spans="1:22" r="90">
      <c t="s" s="3" r="A90">
        <v>687</v>
      </c>
    </row>
    <row spans="1:22" r="91">
      <c t="s" s="4" r="A91">
        <v>721</v>
      </c>
      <c t="n" s="7" r="M91">
        <v>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722</v>
      </c>
      <c t="s" s="2" r="B1">
        <v>2</v>
      </c>
      <c t="s" s="2" r="C1">
        <v>27</v>
      </c>
      <c t="s" s="2" r="D1">
        <v>28</v>
      </c>
      <c t="s" s="2" r="E1">
        <v>287</v>
      </c>
    </row>
    <row spans="1:5" r="2">
      <c t="s" s="3" r="A2">
        <v>723</v>
      </c>
    </row>
    <row spans="1:5" r="3">
      <c t="s" s="4" r="A3">
        <v>135</v>
      </c>
      <c t="n" s="7" r="B3">
        <v>15006</v>
      </c>
      <c t="n" s="7" r="C3">
        <v>15574</v>
      </c>
      <c t="n" s="7" r="D3">
        <v>129515</v>
      </c>
      <c t="n" s="7" r="E3">
        <v>125880</v>
      </c>
    </row>
    <row spans="1:5" r="4">
      <c t="s" s="4" r="A4">
        <v>48</v>
      </c>
      <c t="n" s="6" r="B4">
        <v>14408</v>
      </c>
      <c t="n" s="6" r="C4">
        <v>14976</v>
      </c>
      <c t="n" s="6" r="D4">
        <v>32409</v>
      </c>
    </row>
    <row spans="1:5" r="5">
      <c t="s" s="4" r="A5">
        <v>54</v>
      </c>
      <c t="n" s="6" r="B5">
        <v>598</v>
      </c>
      <c t="n" s="6" r="C5">
        <v>598</v>
      </c>
      <c t="n" s="6" r="D5">
        <v>97106</v>
      </c>
    </row>
    <row spans="1:5" r="6">
      <c t="s" s="4" r="A6">
        <v>135</v>
      </c>
      <c t="n" s="6" r="B6">
        <v>15006</v>
      </c>
      <c t="n" s="6" r="C6">
        <v>15574</v>
      </c>
      <c t="n" s="6" r="D6">
        <v>129515</v>
      </c>
      <c t="n" s="7" r="E6">
        <v>125880</v>
      </c>
    </row>
    <row spans="1:5" r="7">
      <c t="s" s="4" r="A7">
        <v>703</v>
      </c>
    </row>
    <row spans="1:5" r="8">
      <c t="s" s="3" r="A8">
        <v>723</v>
      </c>
    </row>
    <row spans="1:5" r="9">
      <c t="s" s="4" r="A9">
        <v>135</v>
      </c>
      <c t="n" s="6" r="B9">
        <v>0</v>
      </c>
      <c t="n" s="6" r="C9">
        <v>0</v>
      </c>
      <c t="n" s="6" r="D9">
        <v>115930</v>
      </c>
    </row>
    <row spans="1:5" r="10">
      <c t="s" s="4" r="A10">
        <v>135</v>
      </c>
      <c t="n" s="6" r="B10">
        <v>0</v>
      </c>
      <c t="n" s="6" r="C10">
        <v>0</v>
      </c>
      <c t="n" s="6" r="D10">
        <v>115930</v>
      </c>
    </row>
    <row spans="1:5" r="11">
      <c t="s" s="4" r="A11">
        <v>724</v>
      </c>
    </row>
    <row spans="1:5" r="12">
      <c t="s" s="3" r="A12">
        <v>723</v>
      </c>
    </row>
    <row spans="1:5" r="13">
      <c t="s" s="4" r="A13">
        <v>135</v>
      </c>
      <c t="n" s="6" r="B13">
        <v>15006</v>
      </c>
      <c t="n" s="6" r="C13">
        <v>15574</v>
      </c>
      <c t="n" s="6" r="D13">
        <v>13585</v>
      </c>
    </row>
    <row spans="1:5" r="14">
      <c t="s" s="4" r="A14">
        <v>135</v>
      </c>
      <c t="n" s="7" r="B14">
        <v>15006</v>
      </c>
      <c t="n" s="7" r="C14">
        <v>15574</v>
      </c>
      <c t="n" s="7" r="D14">
        <v>1358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5"/>
    <col customWidth="1" max="5" min="5" width="27"/>
    <col customWidth="1" max="6" min="6" width="55"/>
    <col customWidth="1" max="7" min="7" width="34"/>
  </cols>
  <sheetData>
    <row spans="1:7" r="1">
      <c t="s" s="1" r="A1">
        <v>134</v>
      </c>
      <c t="s" s="2" r="B1">
        <v>135</v>
      </c>
      <c t="s" s="2" r="C1">
        <v>136</v>
      </c>
      <c t="s" s="2" r="D1">
        <v>137</v>
      </c>
      <c t="s" s="2" r="E1">
        <v>138</v>
      </c>
      <c t="s" s="2" r="F1">
        <v>139</v>
      </c>
      <c t="s" s="2" r="G1">
        <v>140</v>
      </c>
    </row>
    <row spans="1:7" r="2">
      <c t="s" s="4" r="A2">
        <v>141</v>
      </c>
      <c t="n" s="7" r="B2">
        <v>115646</v>
      </c>
      <c t="n" s="7" r="C2">
        <v>371</v>
      </c>
      <c t="n" s="7" r="D2">
        <v>200040</v>
      </c>
      <c t="n" s="7" r="E2">
        <v>940449</v>
      </c>
      <c t="n" s="7" r="F2">
        <v>3146</v>
      </c>
      <c t="n" s="7" r="G2">
        <v>-1028360</v>
      </c>
    </row>
    <row spans="1:7" r="3">
      <c t="s" s="4" r="A3">
        <v>142</v>
      </c>
      <c t="n" s="6" r="C3">
        <v>37069</v>
      </c>
      <c t="n" s="6" r="G3">
        <v>-13699</v>
      </c>
    </row>
    <row spans="1:7" r="4">
      <c t="s" s="4" r="A4">
        <v>89</v>
      </c>
      <c t="n" s="6" r="B4">
        <v>759</v>
      </c>
      <c t="n" s="6" r="E4">
        <v>759</v>
      </c>
    </row>
    <row spans="1:7" r="5">
      <c t="s" s="4" r="A5">
        <v>143</v>
      </c>
      <c t="n" s="6" r="B5">
        <v>-238</v>
      </c>
      <c t="n" s="6" r="F5">
        <v>-238</v>
      </c>
    </row>
    <row spans="1:7" r="6">
      <c t="s" s="4" r="A6">
        <v>144</v>
      </c>
      <c t="n" s="6" r="B6">
        <v>0</v>
      </c>
      <c t="n" s="6" r="D6">
        <v>-2845</v>
      </c>
      <c t="n" s="7" r="G6">
        <v>2845</v>
      </c>
    </row>
    <row spans="1:7" r="7">
      <c t="s" s="4" r="A7">
        <v>145</v>
      </c>
      <c t="n" s="6" r="G7">
        <v>51</v>
      </c>
    </row>
    <row spans="1:7" r="8">
      <c t="s" s="4" r="A8">
        <v>146</v>
      </c>
      <c t="n" s="6" r="B8">
        <v>-1792</v>
      </c>
      <c t="n" s="6" r="D8">
        <v>-1792</v>
      </c>
    </row>
    <row spans="1:7" r="9">
      <c t="s" s="4" r="A9">
        <v>147</v>
      </c>
      <c t="n" s="6" r="B9">
        <v>2551</v>
      </c>
      <c t="n" s="6" r="D9">
        <v>2551</v>
      </c>
    </row>
    <row spans="1:7" r="10">
      <c t="s" s="4" r="A10">
        <v>148</v>
      </c>
      <c t="n" s="6" r="B10">
        <v>-721</v>
      </c>
      <c t="n" s="7" r="G10">
        <v>-721</v>
      </c>
    </row>
    <row spans="1:7" r="11">
      <c t="s" s="4" r="A11">
        <v>149</v>
      </c>
      <c t="n" s="6" r="G11">
        <v>-19</v>
      </c>
    </row>
    <row spans="1:7" r="12">
      <c t="s" s="4" r="A12">
        <v>150</v>
      </c>
      <c t="n" s="6" r="B12">
        <v>38</v>
      </c>
      <c t="n" s="6" r="E12">
        <v>-32</v>
      </c>
      <c t="n" s="7" r="G12">
        <v>70</v>
      </c>
    </row>
    <row spans="1:7" r="13">
      <c t="s" s="4" r="A13">
        <v>151</v>
      </c>
      <c t="n" s="6" r="G13">
        <v>1</v>
      </c>
    </row>
    <row spans="1:7" r="14">
      <c t="s" s="4" r="A14">
        <v>152</v>
      </c>
      <c t="n" s="6" r="B14">
        <v>116243</v>
      </c>
      <c t="n" s="7" r="C14">
        <v>371</v>
      </c>
      <c t="n" s="6" r="D14">
        <v>197954</v>
      </c>
      <c t="n" s="6" r="E14">
        <v>941176</v>
      </c>
      <c t="n" s="6" r="F14">
        <v>2908</v>
      </c>
      <c t="n" s="7" r="G14">
        <v>-1026166</v>
      </c>
    </row>
    <row spans="1:7" r="15">
      <c t="s" s="4" r="A15">
        <v>153</v>
      </c>
      <c t="n" s="6" r="C15">
        <v>37069</v>
      </c>
      <c t="n" s="6" r="G15">
        <v>-13666</v>
      </c>
    </row>
    <row spans="1:7" r="16">
      <c t="s" s="4" r="A16">
        <v>89</v>
      </c>
      <c t="n" s="6" r="B16">
        <v>22561</v>
      </c>
      <c t="n" s="6" r="E16">
        <v>22561</v>
      </c>
    </row>
    <row spans="1:7" r="17">
      <c t="s" s="4" r="A17">
        <v>143</v>
      </c>
      <c t="n" s="6" r="B17">
        <v>-1707</v>
      </c>
      <c t="n" s="6" r="F17">
        <v>-1707</v>
      </c>
    </row>
    <row spans="1:7" r="18">
      <c t="s" s="4" r="A18">
        <v>144</v>
      </c>
      <c t="n" s="6" r="B18">
        <v>0</v>
      </c>
      <c t="n" s="6" r="D18">
        <v>-4239</v>
      </c>
      <c t="n" s="7" r="G18">
        <v>4239</v>
      </c>
    </row>
    <row spans="1:7" r="19">
      <c t="s" s="4" r="A19">
        <v>145</v>
      </c>
      <c t="n" s="6" r="G19">
        <v>70</v>
      </c>
    </row>
    <row spans="1:7" r="20">
      <c t="s" s="4" r="A20">
        <v>146</v>
      </c>
      <c t="n" s="6" r="B20">
        <v>-2617</v>
      </c>
      <c t="n" s="6" r="D20">
        <v>-2617</v>
      </c>
    </row>
    <row spans="1:7" r="21">
      <c t="s" s="4" r="A21">
        <v>147</v>
      </c>
      <c t="n" s="6" r="B21">
        <v>7785</v>
      </c>
      <c t="n" s="6" r="D21">
        <v>7785</v>
      </c>
    </row>
    <row spans="1:7" r="22">
      <c t="s" s="4" r="A22">
        <v>148</v>
      </c>
      <c t="n" s="6" r="B22">
        <v>-193</v>
      </c>
      <c t="n" s="7" r="G22">
        <v>-193</v>
      </c>
    </row>
    <row spans="1:7" r="23">
      <c t="s" s="4" r="A23">
        <v>149</v>
      </c>
      <c t="n" s="6" r="G23">
        <v>-23</v>
      </c>
    </row>
    <row spans="1:7" r="24">
      <c t="s" s="4" r="A24">
        <v>154</v>
      </c>
      <c t="n" s="6" r="B24">
        <v>142072</v>
      </c>
      <c t="n" s="7" r="C24">
        <v>371</v>
      </c>
      <c t="n" s="6" r="D24">
        <v>198883</v>
      </c>
      <c t="n" s="6" r="E24">
        <v>963737</v>
      </c>
      <c t="n" s="6" r="F24">
        <v>1201</v>
      </c>
      <c t="n" s="7" r="G24">
        <v>-1022120</v>
      </c>
    </row>
    <row spans="1:7" r="25">
      <c t="s" s="4" r="A25">
        <v>155</v>
      </c>
      <c t="n" s="6" r="C25">
        <v>37069</v>
      </c>
      <c t="n" s="6" r="G25">
        <v>-13619</v>
      </c>
    </row>
    <row spans="1:7" r="26">
      <c t="s" s="4" r="A26">
        <v>89</v>
      </c>
      <c t="n" s="6" r="B26">
        <v>10447</v>
      </c>
      <c t="n" s="6" r="E26">
        <v>10447</v>
      </c>
    </row>
    <row spans="1:7" r="27">
      <c t="s" s="4" r="A27">
        <v>143</v>
      </c>
      <c t="n" s="6" r="B27">
        <v>-238</v>
      </c>
      <c t="n" s="6" r="F27">
        <v>-238</v>
      </c>
    </row>
    <row spans="1:7" r="28">
      <c t="s" s="4" r="A28">
        <v>144</v>
      </c>
      <c t="n" s="6" r="B28">
        <v>0</v>
      </c>
      <c t="n" s="6" r="D28">
        <v>-9056</v>
      </c>
      <c t="n" s="7" r="G28">
        <v>9056</v>
      </c>
    </row>
    <row spans="1:7" r="29">
      <c t="s" s="4" r="A29">
        <v>145</v>
      </c>
      <c t="n" s="6" r="G29">
        <v>163</v>
      </c>
    </row>
    <row spans="1:7" r="30">
      <c t="s" s="4" r="A30">
        <v>146</v>
      </c>
      <c t="n" s="6" r="B30">
        <v>-5787</v>
      </c>
      <c t="n" s="6" r="D30">
        <v>-5787</v>
      </c>
    </row>
    <row spans="1:7" r="31">
      <c t="s" s="4" r="A31">
        <v>147</v>
      </c>
      <c t="n" s="6" r="B31">
        <v>1896</v>
      </c>
      <c t="n" s="6" r="D31">
        <v>1896</v>
      </c>
    </row>
    <row spans="1:7" r="32">
      <c t="s" s="4" r="A32">
        <v>148</v>
      </c>
      <c t="n" s="6" r="B32">
        <v>-467</v>
      </c>
      <c t="n" s="7" r="G32">
        <v>-467</v>
      </c>
    </row>
    <row spans="1:7" r="33">
      <c t="s" s="4" r="A33">
        <v>149</v>
      </c>
      <c t="n" s="6" r="G33">
        <v>-60</v>
      </c>
    </row>
    <row spans="1:7" r="34">
      <c t="s" s="4" r="A34">
        <v>156</v>
      </c>
      <c t="n" s="7" r="B34">
        <v>147923</v>
      </c>
      <c t="n" s="7" r="C34">
        <v>371</v>
      </c>
      <c t="n" s="7" r="D34">
        <v>185936</v>
      </c>
      <c t="n" s="7" r="E34">
        <v>974184</v>
      </c>
      <c t="n" s="7" r="F34">
        <v>963</v>
      </c>
      <c t="n" s="7" r="G34">
        <v>-1013531</v>
      </c>
    </row>
    <row spans="1:7" r="35">
      <c t="s" s="4" r="A35">
        <v>157</v>
      </c>
      <c t="n" s="6" r="C35">
        <v>37069</v>
      </c>
      <c t="n" s="6" r="G35">
        <v>-13516</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25</v>
      </c>
      <c t="s" s="2" r="B1">
        <v>1</v>
      </c>
    </row>
    <row spans="1:3" r="2">
      <c t="s" s="2" r="B2">
        <v>2</v>
      </c>
      <c t="s" s="2" r="C2">
        <v>28</v>
      </c>
    </row>
    <row spans="1:3" r="3">
      <c t="s" s="3" r="A3">
        <v>723</v>
      </c>
    </row>
    <row spans="1:3" r="4">
      <c t="s" s="4" r="A4">
        <v>726</v>
      </c>
      <c t="n" s="7" r="B4">
        <v>15574</v>
      </c>
      <c t="n" s="7" r="C4">
        <v>125880</v>
      </c>
    </row>
    <row spans="1:3" r="5">
      <c t="s" s="4" r="A5">
        <v>727</v>
      </c>
      <c t="n" s="6" r="B5">
        <v>15006</v>
      </c>
      <c t="n" s="6" r="C5">
        <v>129515</v>
      </c>
    </row>
    <row spans="1:3" r="6">
      <c t="s" s="4" r="A6">
        <v>724</v>
      </c>
    </row>
    <row spans="1:3" r="7">
      <c t="s" s="3" r="A7">
        <v>723</v>
      </c>
    </row>
    <row spans="1:3" r="8">
      <c t="s" s="4" r="A8">
        <v>726</v>
      </c>
      <c t="n" s="6" r="B8">
        <v>15574</v>
      </c>
    </row>
    <row spans="1:3" r="9">
      <c t="s" s="4" r="A9">
        <v>728</v>
      </c>
      <c t="n" s="6" r="B9">
        <v>5517</v>
      </c>
      <c t="n" s="6" r="C9">
        <v>8764</v>
      </c>
    </row>
    <row spans="1:3" r="10">
      <c t="s" s="4" r="A10">
        <v>704</v>
      </c>
      <c t="n" s="6" r="B10">
        <v>-6085</v>
      </c>
      <c t="n" s="6" r="C10">
        <v>-3971</v>
      </c>
    </row>
    <row spans="1:3" r="11">
      <c t="s" s="4" r="A11">
        <v>727</v>
      </c>
      <c t="n" s="6" r="B11">
        <v>15006</v>
      </c>
      <c t="n" s="6" r="C11">
        <v>13585</v>
      </c>
    </row>
    <row spans="1:3" r="12">
      <c t="s" s="4" r="A12">
        <v>703</v>
      </c>
    </row>
    <row spans="1:3" r="13">
      <c t="s" s="3" r="A13">
        <v>723</v>
      </c>
    </row>
    <row spans="1:3" r="14">
      <c t="s" s="4" r="A14">
        <v>726</v>
      </c>
      <c t="n" s="6" r="B14">
        <v>0</v>
      </c>
    </row>
    <row spans="1:3" r="15">
      <c t="s" s="4" r="A15">
        <v>704</v>
      </c>
      <c t="n" s="6" r="B15">
        <v>0</v>
      </c>
      <c t="n" s="6" r="C15">
        <v>-1158</v>
      </c>
    </row>
    <row spans="1:3" r="16">
      <c t="s" s="4" r="A16">
        <v>727</v>
      </c>
      <c t="n" s="7" r="B16">
        <v>0</v>
      </c>
      <c t="n" s="7" r="C16">
        <v>11593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1"/>
  </cols>
  <sheetData>
    <row spans="1:2" r="1">
      <c t="s" s="1" r="A1">
        <v>729</v>
      </c>
      <c t="s" s="2" r="B1">
        <v>1</v>
      </c>
    </row>
    <row spans="1:2" r="2">
      <c t="s" s="2" r="B2">
        <v>460</v>
      </c>
    </row>
    <row spans="1:2" r="3">
      <c t="s" s="3" r="A3">
        <v>730</v>
      </c>
    </row>
    <row spans="1:2" r="4">
      <c t="s" s="4" r="A4">
        <v>731</v>
      </c>
      <c t="n" s="7" r="B4">
        <v>43720</v>
      </c>
    </row>
    <row spans="1:2" r="5">
      <c t="s" s="4" r="A5">
        <v>732</v>
      </c>
      <c t="n" s="6" r="B5">
        <v>81504</v>
      </c>
    </row>
    <row spans="1:2" r="6">
      <c t="s" s="4" r="A6">
        <v>733</v>
      </c>
      <c t="n" s="6" r="B6">
        <v>125224</v>
      </c>
    </row>
    <row spans="1:2" r="7">
      <c t="s" s="4" r="A7">
        <v>734</v>
      </c>
      <c t="n" s="6" r="B7">
        <v>-5985</v>
      </c>
    </row>
    <row spans="1:2" r="8">
      <c t="s" s="4" r="A8">
        <v>527</v>
      </c>
    </row>
    <row spans="1:2" r="9">
      <c t="s" s="3" r="A9">
        <v>730</v>
      </c>
    </row>
    <row spans="1:2" r="10">
      <c t="s" s="4" r="A10">
        <v>731</v>
      </c>
      <c t="n" s="6" r="B10">
        <v>3713</v>
      </c>
    </row>
    <row spans="1:2" r="11">
      <c t="s" s="4" r="A11">
        <v>732</v>
      </c>
      <c t="n" s="6" r="B11">
        <v>9253</v>
      </c>
    </row>
    <row spans="1:2" r="12">
      <c t="s" s="4" r="A12">
        <v>733</v>
      </c>
      <c t="n" s="6" r="B12">
        <v>12966</v>
      </c>
    </row>
    <row spans="1:2" r="13">
      <c t="s" s="4" r="A13">
        <v>734</v>
      </c>
      <c t="n" s="6" r="B13">
        <v>-1396</v>
      </c>
    </row>
    <row spans="1:2" r="14">
      <c t="s" s="4" r="A14">
        <v>735</v>
      </c>
    </row>
    <row spans="1:2" r="15">
      <c t="s" s="3" r="A15">
        <v>730</v>
      </c>
    </row>
    <row spans="1:2" r="16">
      <c t="s" s="4" r="A16">
        <v>731</v>
      </c>
      <c t="n" s="6" r="B16">
        <v>22392</v>
      </c>
    </row>
    <row spans="1:2" r="17">
      <c t="s" s="4" r="A17">
        <v>732</v>
      </c>
      <c t="n" s="6" r="B17">
        <v>0</v>
      </c>
    </row>
    <row spans="1:2" r="18">
      <c t="s" s="4" r="A18">
        <v>733</v>
      </c>
      <c t="n" s="6" r="B18">
        <v>22392</v>
      </c>
    </row>
    <row spans="1:2" r="19">
      <c t="s" s="4" r="A19">
        <v>734</v>
      </c>
      <c t="n" s="6" r="B19">
        <v>-1474</v>
      </c>
    </row>
    <row spans="1:2" r="20">
      <c t="s" s="4" r="A20">
        <v>736</v>
      </c>
    </row>
    <row spans="1:2" r="21">
      <c t="s" s="3" r="A21">
        <v>730</v>
      </c>
    </row>
    <row spans="1:2" r="22">
      <c t="s" s="4" r="A22">
        <v>731</v>
      </c>
      <c t="n" s="6" r="B22">
        <v>17615</v>
      </c>
    </row>
    <row spans="1:2" r="23">
      <c t="s" s="4" r="A23">
        <v>732</v>
      </c>
      <c t="n" s="6" r="B23">
        <v>0</v>
      </c>
    </row>
    <row spans="1:2" r="24">
      <c t="s" s="4" r="A24">
        <v>733</v>
      </c>
      <c t="n" s="6" r="B24">
        <v>17615</v>
      </c>
    </row>
    <row spans="1:2" r="25">
      <c t="s" s="4" r="A25">
        <v>734</v>
      </c>
      <c t="n" s="6" r="B25">
        <v>-1540</v>
      </c>
    </row>
    <row spans="1:2" r="26">
      <c t="s" s="4" r="A26">
        <v>737</v>
      </c>
    </row>
    <row spans="1:2" r="27">
      <c t="s" s="3" r="A27">
        <v>730</v>
      </c>
    </row>
    <row spans="1:2" r="28">
      <c t="s" s="4" r="A28">
        <v>731</v>
      </c>
      <c t="n" s="6" r="B28">
        <v>0</v>
      </c>
    </row>
    <row spans="1:2" r="29">
      <c t="s" s="4" r="A29">
        <v>732</v>
      </c>
      <c t="n" s="6" r="B29">
        <v>72251</v>
      </c>
    </row>
    <row spans="1:2" r="30">
      <c t="s" s="4" r="A30">
        <v>733</v>
      </c>
      <c t="n" s="6" r="B30">
        <v>72251</v>
      </c>
    </row>
    <row spans="1:2" r="31">
      <c t="s" s="4" r="A31">
        <v>734</v>
      </c>
      <c t="n" s="7" r="B31">
        <v>-1575</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738</v>
      </c>
      <c t="s" s="2" r="B1">
        <v>679</v>
      </c>
      <c t="s" s="2" r="C1">
        <v>681</v>
      </c>
      <c t="s" s="2" r="D1">
        <v>2</v>
      </c>
      <c t="s" s="2" r="E1">
        <v>28</v>
      </c>
    </row>
    <row spans="1:5" r="2">
      <c t="s" s="3" r="A2">
        <v>730</v>
      </c>
    </row>
    <row spans="1:5" r="3">
      <c t="s" s="4" r="A3">
        <v>733</v>
      </c>
      <c t="n" s="7" r="D3">
        <v>125224</v>
      </c>
    </row>
    <row spans="1:5" r="4">
      <c t="s" s="4" r="A4">
        <v>703</v>
      </c>
    </row>
    <row spans="1:5" r="5">
      <c t="s" s="3" r="A5">
        <v>730</v>
      </c>
    </row>
    <row spans="1:5" r="6">
      <c t="s" s="4" r="A6">
        <v>456</v>
      </c>
      <c t="n" s="6" r="D6">
        <v>2280</v>
      </c>
      <c t="n" s="7" r="E6">
        <v>1158</v>
      </c>
    </row>
    <row spans="1:5" r="7">
      <c t="s" s="4" r="A7">
        <v>438</v>
      </c>
      <c t="n" s="6" r="D7">
        <v>290</v>
      </c>
    </row>
    <row spans="1:5" r="8">
      <c t="s" s="4" r="A8">
        <v>457</v>
      </c>
      <c t="n" s="6" r="D8">
        <v>2709</v>
      </c>
      <c t="n" s="7" r="E8">
        <v>0</v>
      </c>
    </row>
    <row spans="1:5" r="9">
      <c t="s" s="4" r="A9">
        <v>739</v>
      </c>
    </row>
    <row spans="1:5" r="10">
      <c t="s" s="3" r="A10">
        <v>730</v>
      </c>
    </row>
    <row spans="1:5" r="11">
      <c t="s" s="4" r="A11">
        <v>733</v>
      </c>
      <c t="n" s="7" r="D11">
        <v>6544</v>
      </c>
    </row>
    <row spans="1:5" r="12">
      <c t="s" s="4" r="A12">
        <v>707</v>
      </c>
    </row>
    <row spans="1:5" r="13">
      <c t="s" s="3" r="A13">
        <v>730</v>
      </c>
    </row>
    <row spans="1:5" r="14">
      <c t="s" s="4" r="A14">
        <v>457</v>
      </c>
      <c t="n" s="7" r="C14">
        <v>2709</v>
      </c>
    </row>
    <row spans="1:5" r="15">
      <c t="s" s="4" r="A15">
        <v>708</v>
      </c>
    </row>
    <row spans="1:5" r="16">
      <c t="s" s="3" r="A16">
        <v>730</v>
      </c>
    </row>
    <row spans="1:5" r="17">
      <c t="s" s="4" r="A17">
        <v>457</v>
      </c>
      <c t="n" s="7" r="B17">
        <v>6544</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s="1" r="A1">
        <v>740</v>
      </c>
      <c t="s" s="2" r="B1">
        <v>1</v>
      </c>
      <c t="s" s="2" r="D1">
        <v>444</v>
      </c>
    </row>
    <row spans="1:4" r="2">
      <c t="s" s="2" r="B2">
        <v>2</v>
      </c>
      <c t="s" s="2" r="C2">
        <v>28</v>
      </c>
      <c t="s" s="2" r="D2">
        <v>27</v>
      </c>
    </row>
    <row spans="1:4" r="3">
      <c t="s" s="3" r="A3">
        <v>723</v>
      </c>
    </row>
    <row spans="1:4" r="4">
      <c t="s" s="4" r="A4">
        <v>445</v>
      </c>
      <c t="n" s="7" r="D4">
        <v>159300</v>
      </c>
    </row>
    <row spans="1:4" r="5">
      <c t="s" s="4" r="A5">
        <v>429</v>
      </c>
      <c t="n" s="7" r="D5">
        <v>1832</v>
      </c>
    </row>
    <row spans="1:4" r="6">
      <c t="s" s="4" r="A6">
        <v>135</v>
      </c>
      <c t="n" s="7" r="B6">
        <v>18626</v>
      </c>
      <c t="n" s="7" r="C6">
        <v>43703</v>
      </c>
    </row>
    <row spans="1:4" r="7">
      <c t="s" s="4" r="A7">
        <v>703</v>
      </c>
    </row>
    <row spans="1:4" r="8">
      <c t="s" s="3" r="A8">
        <v>723</v>
      </c>
    </row>
    <row spans="1:4" r="9">
      <c t="s" s="4" r="A9">
        <v>456</v>
      </c>
      <c t="n" s="6" r="B9">
        <v>2280</v>
      </c>
      <c t="n" s="6" r="C9">
        <v>1158</v>
      </c>
    </row>
    <row spans="1:4" r="10">
      <c t="s" s="4" r="A10">
        <v>457</v>
      </c>
      <c t="n" s="6" r="B10">
        <v>2709</v>
      </c>
      <c t="n" s="6" r="C10">
        <v>0</v>
      </c>
    </row>
    <row spans="1:4" r="11">
      <c t="s" s="4" r="A11">
        <v>446</v>
      </c>
    </row>
    <row spans="1:4" r="12">
      <c t="s" s="3" r="A12">
        <v>723</v>
      </c>
    </row>
    <row spans="1:4" r="13">
      <c t="s" s="4" r="A13">
        <v>445</v>
      </c>
      <c t="n" s="6" r="B13">
        <v>13637</v>
      </c>
      <c t="n" s="6" r="C13">
        <v>40713</v>
      </c>
    </row>
    <row spans="1:4" r="14">
      <c t="s" s="4" r="A14">
        <v>429</v>
      </c>
      <c t="n" s="7" r="B14">
        <v>0</v>
      </c>
      <c t="n" s="7" r="C14">
        <v>1832</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741</v>
      </c>
      <c t="s" s="2" r="B1">
        <v>1</v>
      </c>
    </row>
    <row spans="1:2" r="2">
      <c t="s" s="2" r="B2">
        <v>460</v>
      </c>
    </row>
    <row spans="1:2" r="3">
      <c t="s" s="4" r="A3">
        <v>703</v>
      </c>
    </row>
    <row spans="1:2" r="4">
      <c t="s" s="3" r="A4">
        <v>723</v>
      </c>
    </row>
    <row spans="1:2" r="5">
      <c t="s" s="4" r="A5">
        <v>461</v>
      </c>
      <c t="n" s="7" r="B5">
        <v>29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s="1" r="A1">
        <v>742</v>
      </c>
      <c t="s" s="2" r="B1">
        <v>1</v>
      </c>
      <c t="s" s="2" r="D1">
        <v>444</v>
      </c>
    </row>
    <row spans="1:6" r="2">
      <c t="s" s="2" r="B2">
        <v>2</v>
      </c>
      <c t="s" s="2" r="C2">
        <v>28</v>
      </c>
      <c t="s" s="2" r="D2">
        <v>27</v>
      </c>
      <c t="s" s="2" r="E2">
        <v>519</v>
      </c>
      <c t="s" s="2" r="F2">
        <v>448</v>
      </c>
    </row>
    <row spans="1:6" r="3">
      <c t="s" s="3" r="A3">
        <v>743</v>
      </c>
    </row>
    <row spans="1:6" r="4">
      <c t="s" s="4" r="A4">
        <v>589</v>
      </c>
      <c t="s" s="4" r="B4">
        <v>590</v>
      </c>
    </row>
    <row spans="1:6" r="5">
      <c t="s" s="4" r="A5">
        <v>587</v>
      </c>
      <c t="s" s="4" r="B5">
        <v>588</v>
      </c>
    </row>
    <row spans="1:6" r="6">
      <c t="s" s="4" r="A6">
        <v>744</v>
      </c>
      <c t="n" s="7" r="B6">
        <v>89300</v>
      </c>
    </row>
    <row spans="1:6" r="7">
      <c t="s" s="4" r="A7">
        <v>621</v>
      </c>
      <c t="n" s="7" r="D7">
        <v>159300</v>
      </c>
    </row>
    <row spans="1:6" r="8">
      <c t="s" s="4" r="A8">
        <v>429</v>
      </c>
      <c t="n" s="6" r="D8">
        <v>1832</v>
      </c>
    </row>
    <row spans="1:6" r="9">
      <c t="s" s="4" r="A9">
        <v>703</v>
      </c>
    </row>
    <row spans="1:6" r="10">
      <c t="s" s="3" r="A10">
        <v>743</v>
      </c>
    </row>
    <row spans="1:6" r="11">
      <c t="s" s="4" r="A11">
        <v>458</v>
      </c>
      <c t="n" s="6" r="B11">
        <v>4989</v>
      </c>
      <c t="n" s="7" r="C11">
        <v>1158</v>
      </c>
    </row>
    <row spans="1:6" r="12">
      <c t="s" s="4" r="A12">
        <v>745</v>
      </c>
    </row>
    <row spans="1:6" r="13">
      <c t="s" s="3" r="A13">
        <v>743</v>
      </c>
    </row>
    <row spans="1:6" r="14">
      <c t="s" s="4" r="A14">
        <v>458</v>
      </c>
      <c t="n" s="6" r="D14">
        <v>9139</v>
      </c>
    </row>
    <row spans="1:6" r="15">
      <c t="s" s="4" r="A15">
        <v>438</v>
      </c>
      <c t="n" s="7" r="D15">
        <v>466</v>
      </c>
    </row>
    <row spans="1:6" r="16">
      <c t="s" s="4" r="A16">
        <v>527</v>
      </c>
    </row>
    <row spans="1:6" r="17">
      <c t="s" s="3" r="A17">
        <v>743</v>
      </c>
    </row>
    <row spans="1:6" r="18">
      <c t="s" s="4" r="A18">
        <v>528</v>
      </c>
      <c t="n" s="6" r="B18">
        <v>30000</v>
      </c>
    </row>
    <row spans="1:6" r="19">
      <c t="s" s="4" r="A19">
        <v>529</v>
      </c>
      <c t="n" s="6" r="B19">
        <v>11600</v>
      </c>
    </row>
    <row spans="1:6" r="20">
      <c t="s" s="4" r="A20">
        <v>746</v>
      </c>
    </row>
    <row spans="1:6" r="21">
      <c t="s" s="3" r="A21">
        <v>743</v>
      </c>
    </row>
    <row spans="1:6" r="22">
      <c t="s" s="4" r="A22">
        <v>438</v>
      </c>
      <c t="n" s="6" r="B22">
        <v>1400</v>
      </c>
    </row>
    <row spans="1:6" r="23">
      <c t="s" s="4" r="A23">
        <v>735</v>
      </c>
    </row>
    <row spans="1:6" r="24">
      <c t="s" s="3" r="A24">
        <v>743</v>
      </c>
    </row>
    <row spans="1:6" r="25">
      <c t="s" s="4" r="A25">
        <v>528</v>
      </c>
      <c t="n" s="6" r="B25">
        <v>4200</v>
      </c>
    </row>
    <row spans="1:6" r="26">
      <c t="s" s="4" r="A26">
        <v>529</v>
      </c>
      <c t="n" s="7" r="B26">
        <v>20900</v>
      </c>
    </row>
    <row spans="1:6" r="27">
      <c t="s" s="4" r="A27">
        <v>602</v>
      </c>
    </row>
    <row spans="1:6" r="28">
      <c t="s" s="3" r="A28">
        <v>743</v>
      </c>
    </row>
    <row spans="1:6" r="29">
      <c t="s" s="4" r="A29">
        <v>589</v>
      </c>
      <c t="s" s="4" r="B29">
        <v>590</v>
      </c>
    </row>
    <row spans="1:6" r="30">
      <c t="s" s="4" r="A30">
        <v>587</v>
      </c>
      <c t="s" s="4" r="B30">
        <v>588</v>
      </c>
    </row>
    <row spans="1:6" r="31">
      <c t="s" s="4" r="A31">
        <v>337</v>
      </c>
    </row>
    <row spans="1:6" r="32">
      <c t="s" s="3" r="A32">
        <v>743</v>
      </c>
    </row>
    <row spans="1:6" r="33">
      <c t="s" s="4" r="A33">
        <v>744</v>
      </c>
      <c t="n" s="7" r="F33">
        <v>100</v>
      </c>
    </row>
    <row spans="1:6" r="34">
      <c t="s" s="4" r="A34">
        <v>531</v>
      </c>
      <c t="n" s="7" r="B34">
        <v>100000</v>
      </c>
      <c t="n" s="7" r="E34">
        <v>100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The Company and Basis of Presen</vt:lpstr>
      <vt:lpstr>Restatement of Previously Issue</vt:lpstr>
      <vt:lpstr>New Accounting Guidance</vt:lpstr>
      <vt:lpstr>Acquisition</vt:lpstr>
      <vt:lpstr>Fair Value and Credit Risk of F</vt:lpstr>
      <vt:lpstr>Equity Compensation</vt:lpstr>
      <vt:lpstr>Variable Interest Entities</vt:lpstr>
      <vt:lpstr>Private Education Loans</vt:lpstr>
      <vt:lpstr>Goodwill and Intangibles</vt:lpstr>
      <vt:lpstr>Debt</vt:lpstr>
      <vt:lpstr>Earnings Per Common Share</vt:lpstr>
      <vt:lpstr>Employee Pension Benefits</vt:lpstr>
      <vt:lpstr>Commitments and Contingencies</vt:lpstr>
      <vt:lpstr>Risks and Uncertainties</vt:lpstr>
      <vt:lpstr>Restatement of Previously Iss23</vt:lpstr>
      <vt:lpstr>Acquisition (Tables)</vt:lpstr>
      <vt:lpstr>Fair Value and Credit Risk of25</vt:lpstr>
      <vt:lpstr>Equity Compensation (Tables)</vt:lpstr>
      <vt:lpstr>Variable Interest Entities (Tab</vt:lpstr>
      <vt:lpstr>Private Education Loans (Tables</vt:lpstr>
      <vt:lpstr>Goodwill and Intangibles (Table</vt:lpstr>
      <vt:lpstr>Debt (Tables)</vt:lpstr>
      <vt:lpstr>Earnings Per Common Share (Tabl</vt:lpstr>
      <vt:lpstr>Employee Pension Benefits (Tabl</vt:lpstr>
      <vt:lpstr>Commitments and Contingencies (</vt:lpstr>
      <vt:lpstr>The Company and Basis of Pres34</vt:lpstr>
      <vt:lpstr>Disclosure - Summary of Restate</vt:lpstr>
      <vt:lpstr>Summary of Restatement on Affec</vt:lpstr>
      <vt:lpstr>Acquisition - Additional Inform</vt:lpstr>
      <vt:lpstr>Acquisition - Summary of Estima</vt:lpstr>
      <vt:lpstr>Fair Value and Credit Risk of39</vt:lpstr>
      <vt:lpstr>Fair Value and Credit Risk of40</vt:lpstr>
      <vt:lpstr>Equity Compensation - Stock-Bas</vt:lpstr>
      <vt:lpstr>Equity Compensation - Additiona</vt:lpstr>
      <vt:lpstr>Equity Compensation - Stock Opt</vt:lpstr>
      <vt:lpstr>Equity Compensation - Stock O44</vt:lpstr>
      <vt:lpstr>Equity Compensation - Assumptio</vt:lpstr>
      <vt:lpstr>Equity Compensation - Number of</vt:lpstr>
      <vt:lpstr>Variable Interest Entities - Sc</vt:lpstr>
      <vt:lpstr>Variable Interest Entities - 48</vt:lpstr>
      <vt:lpstr>Variable Interest Entities - 49</vt:lpstr>
      <vt:lpstr>Variable Interest Entities - Ad</vt:lpstr>
      <vt:lpstr>Variable Interest Entities - Gu</vt:lpstr>
      <vt:lpstr>Variable Interest Entities - 52</vt:lpstr>
      <vt:lpstr>Variable Interest Entities - 53</vt:lpstr>
      <vt:lpstr>Variable Interest Entities - 54</vt:lpstr>
      <vt:lpstr>Variable Interest Entities - 55</vt:lpstr>
      <vt:lpstr>Variable Interest Entities - 56</vt:lpstr>
      <vt:lpstr>Variable Interest Entities - 57</vt:lpstr>
      <vt:lpstr>Private Education Loans - Addit</vt:lpstr>
      <vt:lpstr>Private Education Loans - Sched</vt:lpstr>
      <vt:lpstr>Private Education Loans - Sch60</vt:lpstr>
      <vt:lpstr>Private Education Loans - Sch61</vt:lpstr>
      <vt:lpstr>Private Education Loans - Sch62</vt:lpstr>
      <vt:lpstr>Goodwill and Intangibles - Sche</vt:lpstr>
      <vt:lpstr>Goodwill and Intangibles - Addi</vt:lpstr>
      <vt:lpstr>Goodwill and Intangibles - Esti</vt:lpstr>
      <vt:lpstr>Goodwill and Intangibles - Sc66</vt:lpstr>
      <vt:lpstr>Debt - Term Loans - Additional </vt:lpstr>
      <vt:lpstr>Debt - Credit Facility - Additi</vt:lpstr>
      <vt:lpstr>Debt - Total Amount of Interest</vt:lpstr>
      <vt:lpstr>Debt - PEAKS Trust Senior Debt </vt:lpstr>
      <vt:lpstr>Debt - Total Amount of Intere71</vt:lpstr>
      <vt:lpstr>Debt - Estimated Principal Paym</vt:lpstr>
      <vt:lpstr>Earnings Per Common Share - His</vt:lpstr>
      <vt:lpstr>Earnings Per Common Share - Add</vt:lpstr>
      <vt:lpstr>Employee Pension Benefits - Com</vt:lpstr>
      <vt:lpstr>Employee Pension Benefits - Add</vt:lpstr>
      <vt:lpstr>Employee Pension Benefits - Sch</vt:lpstr>
      <vt:lpstr>Commitments and Contingencies -</vt:lpstr>
      <vt:lpstr>Commitments and Contingencies79</vt:lpstr>
      <vt:lpstr>Commitments and Contingencies80</vt:lpstr>
      <vt:lpstr>Commitments and Contingencies81</vt:lpstr>
      <vt:lpstr>Commitments and Contingencies82</vt:lpstr>
      <vt:lpstr>Commitments and Contingencies83</vt:lpstr>
      <vt:lpstr>Commitments and Contingencies84</vt:lpstr>
      <vt:lpstr>Risks and Uncertainties - Addi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17:03:38Z</dcterms:created>
  <dcterms:modified xmlns:dcterms="http://purl.org/dc/terms/" xmlns:xsi="http://www.w3.org/2001/XMLSchema-instance" xsi:type="dcterms:W3CDTF">2016-03-14T17:03:38Z</dcterms:modified>
  <dc:title xmlns:dc="http://purl.org/dc/elements/1.1/">Untitled</dc:title>
  <dc:description xmlns:dc="http://purl.org/dc/elements/1.1/"/>
  <dc:subject xmlns:dc="http://purl.org/dc/elements/1.1/"/>
  <cp:keywords/>
  <cp:category/>
</cp:coreProperties>
</file>